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TENANT ORIGINATION AND ABSORPTI" sheetId="12" state="visible" r:id="rId12"/>
    <sheet xmlns:r="http://schemas.openxmlformats.org/officeDocument/2006/relationships" name="REAL ESTATE EQUITY SECURITIES" sheetId="13" state="visible" r:id="rId13"/>
    <sheet xmlns:r="http://schemas.openxmlformats.org/officeDocument/2006/relationships" name="INVESTMENT IN UNCONSOLIDATED JO" sheetId="14" state="visible" r:id="rId14"/>
    <sheet xmlns:r="http://schemas.openxmlformats.org/officeDocument/2006/relationships" name="NOTES PAYABLE" sheetId="15" state="visible" r:id="rId15"/>
    <sheet xmlns:r="http://schemas.openxmlformats.org/officeDocument/2006/relationships" name="DERIVATIVE INSTRUMENTS" sheetId="16" state="visible" r:id="rId16"/>
    <sheet xmlns:r="http://schemas.openxmlformats.org/officeDocument/2006/relationships" name="FAIR VALUE DISCLOSURES" sheetId="17" state="visible" r:id="rId17"/>
    <sheet xmlns:r="http://schemas.openxmlformats.org/officeDocument/2006/relationships" name="RELATED PARTY TRANSACTIONS" sheetId="18" state="visible" r:id="rId18"/>
    <sheet xmlns:r="http://schemas.openxmlformats.org/officeDocument/2006/relationships" name="SELECTED QUARTERLY FINANCIAL DA"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CHEDULE III REAL ESTATE ASSE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Tables)" sheetId="25" state="visible" r:id="rId25"/>
    <sheet xmlns:r="http://schemas.openxmlformats.org/officeDocument/2006/relationships" name="TENANT ORIGINATION AND ABSORP_2" sheetId="26" state="visible" r:id="rId26"/>
    <sheet xmlns:r="http://schemas.openxmlformats.org/officeDocument/2006/relationships" name="NOTES PAYABLE (Tables)" sheetId="27" state="visible" r:id="rId27"/>
    <sheet xmlns:r="http://schemas.openxmlformats.org/officeDocument/2006/relationships" name="FAIR VALUE DISCLOSURES (Tables)" sheetId="28" state="visible" r:id="rId28"/>
    <sheet xmlns:r="http://schemas.openxmlformats.org/officeDocument/2006/relationships" name="RELATED PARTY TRANSACTIONS (Tab" sheetId="29" state="visible" r:id="rId29"/>
    <sheet xmlns:r="http://schemas.openxmlformats.org/officeDocument/2006/relationships" name="SELECTED QUARTERLY FINANCIAL _2" sheetId="30" state="visible" r:id="rId30"/>
    <sheet xmlns:r="http://schemas.openxmlformats.org/officeDocument/2006/relationships" name="COMMITMENTS AND CONTINGENCIES (" sheetId="31" state="visible" r:id="rId31"/>
    <sheet xmlns:r="http://schemas.openxmlformats.org/officeDocument/2006/relationships" name="ORGANIZATIO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REAL ESTATE (Narrative) (Detail" sheetId="39" state="visible" r:id="rId39"/>
    <sheet xmlns:r="http://schemas.openxmlformats.org/officeDocument/2006/relationships" name="REAL ESTATE (Schedule of Real E" sheetId="40" state="visible" r:id="rId40"/>
    <sheet xmlns:r="http://schemas.openxmlformats.org/officeDocument/2006/relationships" name="REAL ESTATE (Hotel Revenue and " sheetId="41" state="visible" r:id="rId41"/>
    <sheet xmlns:r="http://schemas.openxmlformats.org/officeDocument/2006/relationships" name="REAL ESTATE (Contract Liability" sheetId="42" state="visible" r:id="rId42"/>
    <sheet xmlns:r="http://schemas.openxmlformats.org/officeDocument/2006/relationships" name="REAL ESTATE (Office Property) (" sheetId="43" state="visible" r:id="rId43"/>
    <sheet xmlns:r="http://schemas.openxmlformats.org/officeDocument/2006/relationships" name="REAL ESTATE (Operating Leases) " sheetId="44" state="visible" r:id="rId44"/>
    <sheet xmlns:r="http://schemas.openxmlformats.org/officeDocument/2006/relationships" name="REAL ESTATE (Future Minimum Ren" sheetId="45" state="visible" r:id="rId45"/>
    <sheet xmlns:r="http://schemas.openxmlformats.org/officeDocument/2006/relationships" name="REAL ESTATE (Highes Tenant Indu" sheetId="46" state="visible" r:id="rId46"/>
    <sheet xmlns:r="http://schemas.openxmlformats.org/officeDocument/2006/relationships" name="REAL ESTATE (Apartment Property" sheetId="47" state="visible" r:id="rId47"/>
    <sheet xmlns:r="http://schemas.openxmlformats.org/officeDocument/2006/relationships" name="REAL ESTATE (Geographic Concent" sheetId="48" state="visible" r:id="rId48"/>
    <sheet xmlns:r="http://schemas.openxmlformats.org/officeDocument/2006/relationships" name="REAL ESTATE (Real Estate Sale) " sheetId="49" state="visible" r:id="rId49"/>
    <sheet xmlns:r="http://schemas.openxmlformats.org/officeDocument/2006/relationships" name="REAL ESTATE (Schedule of Major " sheetId="50" state="visible" r:id="rId50"/>
    <sheet xmlns:r="http://schemas.openxmlformats.org/officeDocument/2006/relationships" name="REAL ESTATE (Revenue and Expens" sheetId="51" state="visible" r:id="rId51"/>
    <sheet xmlns:r="http://schemas.openxmlformats.org/officeDocument/2006/relationships" name="REAL ESTATE (Impairment of Real" sheetId="52" state="visible" r:id="rId52"/>
    <sheet xmlns:r="http://schemas.openxmlformats.org/officeDocument/2006/relationships" name="TENANT ORIGINATION AND ABSORP_3" sheetId="53" state="visible" r:id="rId53"/>
    <sheet xmlns:r="http://schemas.openxmlformats.org/officeDocument/2006/relationships" name="TENANT ORIGINATION AND ABSORP_4" sheetId="54" state="visible" r:id="rId54"/>
    <sheet xmlns:r="http://schemas.openxmlformats.org/officeDocument/2006/relationships" name="TENANT ORIGINATION AND ABSORP_5" sheetId="55" state="visible" r:id="rId55"/>
    <sheet xmlns:r="http://schemas.openxmlformats.org/officeDocument/2006/relationships" name="REAL ESTATE EQUITY SECURITIES (" sheetId="56" state="visible" r:id="rId56"/>
    <sheet xmlns:r="http://schemas.openxmlformats.org/officeDocument/2006/relationships" name="INVESTMENT IN UNCONSOLIDATED _2" sheetId="57" state="visible" r:id="rId57"/>
    <sheet xmlns:r="http://schemas.openxmlformats.org/officeDocument/2006/relationships" name="NOTES PAYABLE (Schedule of Note" sheetId="58" state="visible" r:id="rId58"/>
    <sheet xmlns:r="http://schemas.openxmlformats.org/officeDocument/2006/relationships" name="NOTES PAYABLE (Narrative) (Deta" sheetId="59" state="visible" r:id="rId59"/>
    <sheet xmlns:r="http://schemas.openxmlformats.org/officeDocument/2006/relationships" name="NOTES PAYABLE (Schedule of Matu" sheetId="60" state="visible" r:id="rId60"/>
    <sheet xmlns:r="http://schemas.openxmlformats.org/officeDocument/2006/relationships" name="DERIVATIVE INSTRUMENTS (Details" sheetId="61" state="visible" r:id="rId61"/>
    <sheet xmlns:r="http://schemas.openxmlformats.org/officeDocument/2006/relationships" name="FAIR VALUE DISCLOSURES (Schedul" sheetId="62" state="visible" r:id="rId62"/>
    <sheet xmlns:r="http://schemas.openxmlformats.org/officeDocument/2006/relationships" name="FAIR VALUE DISCLOSURES (Sched_2" sheetId="63" state="visible" r:id="rId63"/>
    <sheet xmlns:r="http://schemas.openxmlformats.org/officeDocument/2006/relationships" name="RELATED PARTY TRANSACTIONS (Rel" sheetId="64" state="visible" r:id="rId64"/>
    <sheet xmlns:r="http://schemas.openxmlformats.org/officeDocument/2006/relationships" name="RELATED PARTY TRANSACTIONS (Nar" sheetId="65" state="visible" r:id="rId65"/>
    <sheet xmlns:r="http://schemas.openxmlformats.org/officeDocument/2006/relationships" name="SELECTED QUARTERLY FINANCIAL _3" sheetId="66" state="visible" r:id="rId66"/>
    <sheet xmlns:r="http://schemas.openxmlformats.org/officeDocument/2006/relationships" name="COMMITMENTS AND CONTINGENCIES_2" sheetId="67" state="visible" r:id="rId67"/>
    <sheet xmlns:r="http://schemas.openxmlformats.org/officeDocument/2006/relationships" name="SUBSEQUENT EVENTS (Details)" sheetId="68" state="visible" r:id="rId68"/>
    <sheet xmlns:r="http://schemas.openxmlformats.org/officeDocument/2006/relationships" name="SCHEDULE III REAL ESTATE ASSE_2" sheetId="69" state="visible" r:id="rId69"/>
    <sheet xmlns:r="http://schemas.openxmlformats.org/officeDocument/2006/relationships" name="SCHEDULE III REAL ESTATE ASSE_3" sheetId="70" state="visible" r:id="rId70"/>
  </sheets>
  <definedNames/>
  <calcPr calcId="124519" fullCalcOnLoad="1"/>
</workbook>
</file>

<file path=xl/sharedStrings.xml><?xml version="1.0" encoding="utf-8"?>
<sst xmlns="http://schemas.openxmlformats.org/spreadsheetml/2006/main" uniqueCount="1008">
  <si>
    <t>Cover Page - USD ($)</t>
  </si>
  <si>
    <t>12 Months Ended</t>
  </si>
  <si>
    <t>Dec. 31, 2019</t>
  </si>
  <si>
    <t>Mar. 23,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0-55424</t>
  </si>
  <si>
    <t>Entity Registrant Name</t>
  </si>
  <si>
    <t>PACIFIC OAK STRATEGIC OPPORTUNITY REIT II, INC.</t>
  </si>
  <si>
    <t>Entity Incorporation, State or Country Code</t>
  </si>
  <si>
    <t>MD</t>
  </si>
  <si>
    <t>Entity Tax Identification Number</t>
  </si>
  <si>
    <t>46-2822978</t>
  </si>
  <si>
    <t>Entity Address, Address Line One</t>
  </si>
  <si>
    <t>11150 Santa Monica Blvd.</t>
  </si>
  <si>
    <t>Entity Address, Address Line Two</t>
  </si>
  <si>
    <t>Suite 400</t>
  </si>
  <si>
    <t>Entity Address, City or Town</t>
  </si>
  <si>
    <t>Los Angeles</t>
  </si>
  <si>
    <t>Entity Address, State or Province</t>
  </si>
  <si>
    <t>CA</t>
  </si>
  <si>
    <t>Entity Address, Postal Zip Code</t>
  </si>
  <si>
    <t>90025</t>
  </si>
  <si>
    <t>City Area Code</t>
  </si>
  <si>
    <t>424</t>
  </si>
  <si>
    <t>Local Phone Number</t>
  </si>
  <si>
    <t>208-8100</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entral Index Key</t>
  </si>
  <si>
    <t>0001580673</t>
  </si>
  <si>
    <t>Current Fiscal Year End Date</t>
  </si>
  <si>
    <t>--12-31</t>
  </si>
  <si>
    <t>Document Fiscal Year Focus</t>
  </si>
  <si>
    <t>2019</t>
  </si>
  <si>
    <t>Document Fiscal Period Focus</t>
  </si>
  <si>
    <t>FY</t>
  </si>
  <si>
    <t>Amendment Flag</t>
  </si>
  <si>
    <t>Entity Public Float</t>
  </si>
  <si>
    <t>Common Class A</t>
  </si>
  <si>
    <t>Entity Common Stock, Shares Outstanding</t>
  </si>
  <si>
    <t>Common Class T</t>
  </si>
  <si>
    <t>CONSOLIDATED BALANCE SHEETS - USD ($) $ in Thousands</t>
  </si>
  <si>
    <t>Dec. 31, 2018</t>
  </si>
  <si>
    <t>Assets</t>
  </si>
  <si>
    <t>Real estate, net</t>
  </si>
  <si>
    <t>Real estate equity securities</t>
  </si>
  <si>
    <t>Total real estate and real estate-related investments, net</t>
  </si>
  <si>
    <t>Cash and cash equivalents</t>
  </si>
  <si>
    <t>Restricted cash</t>
  </si>
  <si>
    <t>Investment in unconsolidated joint ventures</t>
  </si>
  <si>
    <t>Rents and other receivables</t>
  </si>
  <si>
    <t>Above-market leases, net</t>
  </si>
  <si>
    <t>Prepaid expenses and other assets</t>
  </si>
  <si>
    <t>Total assets</t>
  </si>
  <si>
    <t>Liabilities and equity</t>
  </si>
  <si>
    <t>Notes payable, net</t>
  </si>
  <si>
    <t>Accounts payable and accrued liabilities</t>
  </si>
  <si>
    <t>Due to affiliates</t>
  </si>
  <si>
    <t>Distributions payable</t>
  </si>
  <si>
    <t>Below-market leases, net</t>
  </si>
  <si>
    <t>Other liabilities</t>
  </si>
  <si>
    <t>Redeemable common stock payable</t>
  </si>
  <si>
    <t>Total liabilities</t>
  </si>
  <si>
    <t>Commitments and contingencies (Note 12)</t>
  </si>
  <si>
    <t xml:space="preserve"> </t>
  </si>
  <si>
    <t>Redeemable common stock</t>
  </si>
  <si>
    <t>Equity</t>
  </si>
  <si>
    <t>Preferred stock, $.01 par value per share; 10,000,000 shares authorized, no shares issued and outstanding</t>
  </si>
  <si>
    <t>Additional paid-in capital</t>
  </si>
  <si>
    <t>Cumulative distributions and net losses</t>
  </si>
  <si>
    <t>Accumulated other comprehensive income</t>
  </si>
  <si>
    <t>Total Pacific Oak Strategic Opportunity REIT II, Inc. stockholders’ equity</t>
  </si>
  <si>
    <t>Noncontrolling interests</t>
  </si>
  <si>
    <t>Total equity</t>
  </si>
  <si>
    <t>Total liabilities and equity</t>
  </si>
  <si>
    <t>Common stock</t>
  </si>
  <si>
    <t>CONSOLIDATED BALANCE SHEETS (Parenthetical) - $ / share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SOLIDATED STATEMENTS OF OPERATIONS - USD ($)</t>
  </si>
  <si>
    <t>Dec. 31, 2017</t>
  </si>
  <si>
    <t>Revenues:</t>
  </si>
  <si>
    <t>Office revenues</t>
  </si>
  <si>
    <t>Dividend income from real estate equity securities</t>
  </si>
  <si>
    <t>Interest income from real estate loan receivable</t>
  </si>
  <si>
    <t>Total revenues</t>
  </si>
  <si>
    <t>Expenses:</t>
  </si>
  <si>
    <t>Office expenses</t>
  </si>
  <si>
    <t>Asset management fees to affiliate</t>
  </si>
  <si>
    <t>General and administrative expenses</t>
  </si>
  <si>
    <t>Depreciation and amortization</t>
  </si>
  <si>
    <t>Interest expense</t>
  </si>
  <si>
    <t>Impairment charges on real estate</t>
  </si>
  <si>
    <t>Total expenses</t>
  </si>
  <si>
    <t>Other (loss) income:</t>
  </si>
  <si>
    <t>Other interest income</t>
  </si>
  <si>
    <t>Equity in income of unconsolidated entity</t>
  </si>
  <si>
    <t>Gain (loss) on real estate equity securities</t>
  </si>
  <si>
    <t>Casualty-related income, net</t>
  </si>
  <si>
    <t>Gain on sale of real estate</t>
  </si>
  <si>
    <t>Loss on extinguishment of debt</t>
  </si>
  <si>
    <t>Total other income (loss)</t>
  </si>
  <si>
    <t>Net loss before income taxes</t>
  </si>
  <si>
    <t>Income tax benefit (expense)</t>
  </si>
  <si>
    <t>Net loss</t>
  </si>
  <si>
    <t>Net loss attributable to noncontrolling interests</t>
  </si>
  <si>
    <t>Net loss attributable to common stockholders</t>
  </si>
  <si>
    <t>Hotel</t>
  </si>
  <si>
    <t>Revenue from contract with customer</t>
  </si>
  <si>
    <t>Expenses</t>
  </si>
  <si>
    <t>Apartment</t>
  </si>
  <si>
    <t>Net loss per common share, basic and diluted (in dollars per share)</t>
  </si>
  <si>
    <t>Weighted-average number of common shares outstanding, basic and diluted (in shares)</t>
  </si>
  <si>
    <t>CONSOLIDATED STATEMENTS OF COMPREHENSIVE INCOME (LOSS) - USD ($) $ in Thousands</t>
  </si>
  <si>
    <t>Statement of Comprehensive Income [Abstract]</t>
  </si>
  <si>
    <t>Other comprehensive (loss) income:</t>
  </si>
  <si>
    <t>Foreign currency translation (loss) gain</t>
  </si>
  <si>
    <t>Reclassification adjustment for amounts recognized in net loss</t>
  </si>
  <si>
    <t>Total other comprehensive (loss) income</t>
  </si>
  <si>
    <t>Total comprehensive loss</t>
  </si>
  <si>
    <t>Total comprehensive loss attributable to noncontrolling interests</t>
  </si>
  <si>
    <t>Total comprehensive loss attributable to common stockholders</t>
  </si>
  <si>
    <t>CONSOLIDATED STATEMENTS OF EQUITY - USD ($) $ in Thousands</t>
  </si>
  <si>
    <t>Total</t>
  </si>
  <si>
    <t>Total Stockholders' Equity</t>
  </si>
  <si>
    <t>Common Stock</t>
  </si>
  <si>
    <t>Common StockCommon Class A</t>
  </si>
  <si>
    <t>Common StockCommon Class T</t>
  </si>
  <si>
    <t>Additional Paid-in Capital</t>
  </si>
  <si>
    <t>Cumulative Distributions and Net Losses</t>
  </si>
  <si>
    <t>Accumulated Other Comprehensive (Loss) Income</t>
  </si>
  <si>
    <t>Noncontrolling Interests</t>
  </si>
  <si>
    <t>Balance (in shares) at Dec. 31, 2016</t>
  </si>
  <si>
    <t>Balance at Dec. 31, 2016</t>
  </si>
  <si>
    <t>Increase (Decrease) in Stockholders' Equity [Roll Forward]</t>
  </si>
  <si>
    <t>Other comprehensive loss</t>
  </si>
  <si>
    <t>Issuance of common stock (in shares)</t>
  </si>
  <si>
    <t>Issuance of common stock</t>
  </si>
  <si>
    <t>Stock dividends issued (in shares)</t>
  </si>
  <si>
    <t>Stock dividends issued</t>
  </si>
  <si>
    <t>Redemptions of common stock (in shares)</t>
  </si>
  <si>
    <t>Redemptions of common stock</t>
  </si>
  <si>
    <t>Transfers to redeemable common stock</t>
  </si>
  <si>
    <t>Distributions declared</t>
  </si>
  <si>
    <t>Commissions on stock sales, dealer manager fees and stockholder servicing fees to affiliate</t>
  </si>
  <si>
    <t>Other offering costs</t>
  </si>
  <si>
    <t>Noncontrolling interests contributions</t>
  </si>
  <si>
    <t>Distributions to noncontrolling interests</t>
  </si>
  <si>
    <t>Balance (in shares) at Dec. 31, 2017</t>
  </si>
  <si>
    <t>Balance at Dec. 31, 2017</t>
  </si>
  <si>
    <t>Balance (in shares) at Dec. 31, 2018</t>
  </si>
  <si>
    <t>Balance at Dec. 31, 2018</t>
  </si>
  <si>
    <t>Transfers from redeemable common stock</t>
  </si>
  <si>
    <t>Balance (in shares) at Dec. 31, 2019</t>
  </si>
  <si>
    <t>Balance at Dec. 31, 2019</t>
  </si>
  <si>
    <t>CONSOLIDATED STATEMENTS OF CASH FLOWS - USD ($)</t>
  </si>
  <si>
    <t>Cash Flows from Operating Activities:</t>
  </si>
  <si>
    <t>Adjustment to reconcile net loss to net cash (used in) provided by operating activities</t>
  </si>
  <si>
    <t>Distribution of earnings from unconsolidated joint venture</t>
  </si>
  <si>
    <t>(Gain) loss on real estate equity securities</t>
  </si>
  <si>
    <t>Gain on real estate sale</t>
  </si>
  <si>
    <t>Noncash interest income on real estate-related investment</t>
  </si>
  <si>
    <t>Deferred rents</t>
  </si>
  <si>
    <t>Bad debt expense</t>
  </si>
  <si>
    <t>Amortization of above- and below-market leases, net</t>
  </si>
  <si>
    <t>Amortization of deferred financing costs</t>
  </si>
  <si>
    <t>Foreign currency translation gain</t>
  </si>
  <si>
    <t>Unrealized loss (gain) on derivative instruments</t>
  </si>
  <si>
    <t>Changes in operating assets and liabilities:</t>
  </si>
  <si>
    <t>Net cash (used in) provided by operating activities</t>
  </si>
  <si>
    <t>Cash Flows from Investing Activities:</t>
  </si>
  <si>
    <t>Acquisitions of real estate</t>
  </si>
  <si>
    <t>Proceeds from sale of real estate, net</t>
  </si>
  <si>
    <t>Improvements to real estate</t>
  </si>
  <si>
    <t>Investment in real estate securities</t>
  </si>
  <si>
    <t>Payments for construction costs</t>
  </si>
  <si>
    <t>Payoff of real estate loan receivable</t>
  </si>
  <si>
    <t>Contributions to unconsolidated joint venture</t>
  </si>
  <si>
    <t>Proceeds from insurance claims</t>
  </si>
  <si>
    <t>Purchase of interest rate cap agreement</t>
  </si>
  <si>
    <t>Proceeds from derivative instrument</t>
  </si>
  <si>
    <t>Net cash provided by (used in) investing activities</t>
  </si>
  <si>
    <t>Cash Flows from Financing Activities:</t>
  </si>
  <si>
    <t>Proceeds from notes payable</t>
  </si>
  <si>
    <t>Principal payments on notes payable</t>
  </si>
  <si>
    <t>Payments of deferred financing costs</t>
  </si>
  <si>
    <t>Principal payments on finance lease obligations</t>
  </si>
  <si>
    <t>Proceeds from issuance of common stock</t>
  </si>
  <si>
    <t>Payments to redeem common stock</t>
  </si>
  <si>
    <t>Payments of commissions on stock sales, dealer manager fees and stockholder servicing fees</t>
  </si>
  <si>
    <t>Payments of other offering costs</t>
  </si>
  <si>
    <t>Distributions paid</t>
  </si>
  <si>
    <t>Noncontrolling interest contributions</t>
  </si>
  <si>
    <t>Distributions to noncontrolling interest</t>
  </si>
  <si>
    <t>Net cash (used in) provided by financing activities</t>
  </si>
  <si>
    <t>Net decrease in cash, cash equivalents and restricted cash</t>
  </si>
  <si>
    <t>Cash, cash equivalents and restricted cash, beginning of period</t>
  </si>
  <si>
    <t>Cash, cash equivalents and restricted cash, end of period</t>
  </si>
  <si>
    <t>Supplemental Disclosure of Noncash Investing and Financing Activities:</t>
  </si>
  <si>
    <t>Interest paid, net of capitalized interest of $0, $3,920 and $4,075 for the years ended December 31, 2019, 2018 and 2017, respectively</t>
  </si>
  <si>
    <t>Distributions paid to common stockholders through common stock issuances pursuant to the dividend reinvestment plan</t>
  </si>
  <si>
    <t>Redemptions payable</t>
  </si>
  <si>
    <t>Accrued improvements to real estate</t>
  </si>
  <si>
    <t>Other offering costs due to affiliates</t>
  </si>
  <si>
    <t>Acquisition fees due to affiliates</t>
  </si>
  <si>
    <t>Construction cost payable</t>
  </si>
  <si>
    <t>CONSOLIDATED STATEMENTS OF CASH FLOWS (Parenthetical) - USD ($)</t>
  </si>
  <si>
    <t>Statement of Cash Flows [Abstract]</t>
  </si>
  <si>
    <t>Interest capitalized</t>
  </si>
  <si>
    <t>ORGANIZATION</t>
  </si>
  <si>
    <t>Organization, Consolidation and Presentation of Financial Statements [Abstract]</t>
  </si>
  <si>
    <t>ORGANIZATION Pacific Oak Strategic Opportunity REIT II, Inc. (formerly known as KBS Strategic Opportunity REIT II, Inc.) (the “Company”) was formed on February 6, 2013 as a Maryland corporation that elected to be taxed as a real estate investment trust (“REIT”) beginning with the taxable year ended December 31, 2014 and intends to continue to operate in such a manner. The Company’s business is conducted through Pacific Oak Strategic Opportunity Limited Partnership II (the “Operating Partnership”), a Delaware limited partnership formed on February 7, 2013. The Company is the sole general partner of, and owns a 0.1% partnership interest in, the Operating Partnership. Pacific Oak Strategic Opportunity Holdings II LLC (“REIT Holdings”), a Delaware limited liability company formed on February 7, 2013, owns the remaining 99.9% partnership interest in the Operating Partnership and is the sole limited partner. The Company is the sole member and manager of REIT Holdings. The Company has three wholly owned taxable REIT subsidiaries (“TRS”), two of which lease the Company’s hotel properties and in turn contract with independent hotel management companies that manage the day-to-day operations of the Company’s hotels; the third consolidates the Company’s wholly owned TRSs. The Company’s TRSs are subject to federal and state income tax at regular corporate tax rates. Subject to certain restrictions and limitations, the business of the Company was externally managed by KBS Capital Advisors LLC (“KBS Capital Advisors”), an affiliate of the Company, since July 2013 pursuant to an advisory agreement the Company renewed with KBS Capital Advisors on September 26, 2019. KBS Capital Advisors conducted the Company’s operations and managed its portfolio of real estate loans, opportunistic real estate and other real estate-related investments. On October 31, 2019, KBS Capital Advisors ceased to serve as the Company's advisor or have any advisory responsibility to the Company immediately following the filing of the Company's Quarterly Report on Form 10-Q for the period ended September 30, 2019 (filed November 8, 2019) with the Securities and Exchange Commission (the “SEC”). On November 1, 2019, the Company entered into an advisory agreement (the “Advisory Agreement”) with Pacific Oak Capital Advisors, LLC (the “Advisor”). The Advisory Agreement is effective as of November 1, 2019 through November 1, 2020; however the Company may terminate the Advisory Agreement without cause or penalty upon providing 30 days’ written notice and the Advisor may terminate the Advisory Agreement without cause or penalty upon providing 90 days’ written notice. The terms of the Advisory Agreement are consistent with those of the advisory agreement that was previously in effect with KBS Capital Advisors. KBS Capital Advisors previously entered into a sub-advisory agreement with STAM Europe (“STAM”), a real estate operating company based in Paris, France, to provide real estate acquisition and portfolio management services to KBS Capital Advisors in connection with any investments the Company may make in value-added real estate, distressed debt, and real estate-related investments in Europe. Effective April 17, 2019, STAM terminated the sub-advisory agreement with KBS Capital Advisors. The Company has invested in and manages a portfolio of opportunistic real estate, real estate equity securities and other real estate-related investments located in the United States and Europe. As of December 31, 2019, the Company had invested in two hotel properties, three office properties, one apartment building, two investments in unconsolidated joint ventures and an investment in real estate equity securities. Additionally, as of December 31, 2019, the Company had entered into a consolidated joint venture to develop one office/retail property. From July 3, 2013 to August 11, 2014, the Company conducted a private placement offering (the “Private Offering”) exempt from registration under Regulation D of the Securities Act of 1933, as amended (the “Act”). The Company sold 3,619,851 shares of common stock for gross offering proceeds of $32.2 million in the Private Offering. On November 14, 2013, the Company filed a registration statement on Form S-11 with the Securities and Exchange Commission (the “SEC”) to offer a maximum of 180,000,000 shares of common stock for sale to the public (the “Public Offering”), of which 100,000,000 shares were registered in a primary offering and 80,000,000 shares were registered to be sold under the Company’s dividend reinvestment plan. The SEC declared the Company’s registration statement effective on August 12, 2014. On February 11, 2016, the Company filed an amended registration statement on Form S-11 with the SEC to offer a second class of common stock designated as Class T shares and to designate its initially offered and outstanding common stock as Class A shares. Pursuant to the amended registration statement, the Company offered to sell any combination of Class A and Class T shares in the Public Offering but in no event may the Company sell more than 180,000,000 of shares of its common stock pursuant to the Public Offering. The Company commenced offering Class T shares of common stock for sale to the public on February 17, 2016. KBS Capital Markets Group LLC (the “Dealer Manager”), an affiliate of our former advisor, serves as the dealer manager of the Public Offering pursuant to a dealer manager agreement originally dated August 12, 2014 and amended and restated February 17, 2016 (the “Dealer Manager Agreement”). Previously the Dealer Manager served as dealer manager for the Private Offering. The Dealer Manager was responsible for marketing the Company’s shares. The Company ceased offering shares of common stock in the primary portion of the Public Offering on July 31, 2018 and terminated the primary portion of the Public Offering on September 28, 2018. The Company continues to offer shares of common stock under its dividend reinvestment plan. In some states, the Company will need to renew the registration statement annually or file a new registration statement to continue its dividend reinvestment plan offering. The Company may terminate its dividend reinvestment plan offering at any time. The Company sold 11,977,758 and 11,537,701 shares of Class A and Class T common stock, respectively, in the Public Offering for aggregate gross offering proceeds of $228.6 million. As of December 31, 2019, the Company had sold 723,641 and 333,841 shares of Class A and Class T common stock, respectively, under its dividend reinvestment plan for aggregate gross offering proceeds of $9.8 million. Also as of December 31, 2019, the Company had redeemed 718,962 and 107,945 shares of Class A and Class T common stock, respectively, for $7.4 million. In addition, the Company raised $4.2 million in separate private transactions exempt from the registration requirements of the Act pursuant to Section 4(2) of the Act. On July 3, 2013, the Company issued 21,739 shares of its Class A common stock to KBS Capital Advisors at a purchase price of $9.20 per share. On each of April 2, 2014 and July 31, 2014, the Company issued 120,106 shares of Class A common stock to Willowbrook Capital Group LLC, an entity owned and controlled by Keith D. Hall, one of the Company’s directors and the Company’s Chief Executive Officer, and Peter McMillan III, also one of the Company’s directors and the Company’s President, for $1.0 million. On July 14, 2017 and February 13, 2018, the Company issued 214,175 shares and 10,935 shares, respectively, of Class A common stock to a business associate of Keith D. Hall and Peter McMillan III for approximately $2.0 million and $0.1 million, respectively. The Company issued these shares of common stock in a private transaction exempt from the registration requirements of the Act pursuant to Section 4(2) of the Act.</t>
  </si>
  <si>
    <t>SUMMARY OF SIGNIFICANT ACCOUNTING POLICIES</t>
  </si>
  <si>
    <t>Accounting Policies [Abstract]</t>
  </si>
  <si>
    <t>SUMMARY OF SIGNIFICANT ACCOUNTING POLICIES Principles of Consolidation and Basis of Presentation 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Upon adoption of the lease accounting standards of Topic 842 on January 1, 2019 (described below), the Company accounted for tenant reimbursements for property taxes, insurance and common area maintenance as variable lease payments and recorded these amounts as rental income. For the year ended December 31, 2018, the Company reclassified $2.5 million and $22,000 of tenant reimbursement revenue for property taxes, insurance, and common area maintenance to office revenues and apartment revenues, respectively, for comparability purposes. For the year ended December 31, 2017, the Company reclassified $0.9 million and $24,000 of tenant reimbursement revenue for property taxes, insurance, and common area maintenance to office revenues and apartment revenues, respectively, for comparability purposes. In addition, upon adoption of the lease accounting standards of Topic 842, the Company’s two ground leases which were classified as capital leases under ASC 840 were reclassified as finance leases under ASC 842. The existing capital lease assets were reclassified as right-of-use assets and the existing obligation as lease liabilities as of January 1, 2019. The reclassification of these ground leases did not have a material impact to the Company’s financial statements as the accounting and presentation of the related assets and liabilities on the Company’s balance sheet as of December 31, 2019 was consistent with the previous period. The Company’s two ground leases had an aggregate right-of-use asset of $8.7 million and an aggregate lease liability of $8.2 million as of December 31, 2019, which are included in total real estate, net and other liabilities, respectively, on the Company’s consolidated balance sheet. Revenue Recognition 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revenue that is impacted by ASU No. 2014-09 includes revenue generated by other operating income and tenant reimbursements for substantial services earned at the Company’s office properties and hotel revenues. The recognition of such revenue will occur when the services are provided and the performance obligations are satisfied. Hotel Revenue The Company recognizes revenue for hotels as hotel revenue when earned. Revenues are recorded net of any sales or occupancy tax collected from the Company’s guests. Additionally, some of the Company’s hotel rooms are booked through independent internet travel intermediaries. If the guest pays the independent internet travel intermediary directly, revenue for the room is booked by the Company at the price the Company sold the room to the independent internet travel intermediary, less any discount or commission paid. If the guest pays the Company directly, revenue for the room is booked by the Company on a gross basis. The Company participates in frequent guest programs sponsored by the brand owners of the Company’s hotels and the Company expenses the charges associated with those programs, as incurred. Hotel operating revenues are disaggregated in the real estate footnote into the categories of rooms revenue, food, beverage and convention services revenue, campground revenue and other revenue to demonstrate how economic factors affect the nature, amount, timing, and uncertainty of revenue and cash flows. Room revenue is generated through contracts with customers whereby the customer agrees to pay a daily rate for the right to use a hotel room. The Company’s contract performance obligations are fulfilled at the end of the day that the customer is provided the room and revenue is recognized daily at the contract rate. The Company records contract liabilities in the form of advanced deposits when a customer or group of customers provides a deposit for a future stay at the Company’s hotels. Advanced deposits for room revenue are included in the balance of other liabilities on the consolidated balance sheet. Advanced deposits are recognized as revenue at the time of the guest’s stay. Food, beverage and convention revenue is generated through contracts with customers whereby the customer agrees to pay a contract rate for restaurant dining services or convention services. The Company’s contract performance obligations are fulfilled at the time that the meal is provided to the customer or when the convention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the Company’s hotels. Advanced deposits for food and beverage revenue are included in the balance of other liabilities on the consolidated balance sheet. Advanced deposits for banquet services are recognized as revenue following the completion of the banquet services. Campground revenue is recognized on a straight-line basis over the term of the lease when collectability of the lease payments is probable. Office and Apartment Revenues On January 1, 2019,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leases apartment unit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Beginning January 1, 2019, these changes to the Company’s collectibility assessment are reflected as an adjustment to rental income included in office revenues and apartment revenues in the Company’s consolidated statement of operations. Prior to January 1, 2019, bad debt expense related to uncollectible accounts receivable and deferred rent receivable was included in office expenses and apartment expenses in the Company’s consolidated statement of operations. Any subsequent changes to the collectibility of the allowance for doubtful accounts as of December 31, 2018, which was recorded prior to the adoption of Topic 842, are recorded in office expenses and apartment expenses in the Company’s consolidated statement of operations. Beginning January 1, 2019, the Company, as a lessor, records costs to negotiate or arrange a lease that would have been incurred regardless of whether the lease was obtained, such as legal costs incurred to negotiate an operating lease, as an expense and classify such costs as operating, maintenance, and management expense, which is included in office expenses in the Company’s consolidated statement of operations, as these costs are no longer capitalizable under the definition of initial direct costs under Topic 842. Sale of Real Estate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The Company sold one office building during the years ended December 31, 2019 and recognized a gain of $4.2 million. There were no sales of real estate during the years ended 2018 and 2017. Real Estate Equity Securities The Company’s real estate equity securities are carried at their estimated fair value based on quoted market prices for the security. Transaction costs that are directly attributable to the acquisition of real estate equity securities are capitalized to its cost basis. Unrealized gains and losses on real estate equity securities are recognized in earnings. Dividend income from real estate equity securities is recognized on an accrual basis based on eligible shares as of the ex-dividend date. Real Estate Loans Receivable Interest income on the Company’s real estate loans receivable is recognized on an accrual basis over the life of the investment using the interest method. Direct loan origination or acquisition fees and costs, as well as acquisition premiums or discounts, are amortized over the term of the loan as an adjustment to interest income. The Company places loans on non-accrual status when any portion of principal or interest is 90 days past due, or earlier when concern exists as to the ultimate collection of principal or interest. When a loan is placed on non-accrual status, the Company reserves for any unpaid accrued interest and generally does not recognize subsequent interest income until cash is received, or the loan returns to accrual status. The Company will resume the accrual of interest if it determines the collection of interest, according to the contractual terms of the loan, is probable. The Company generally recognizes income on impaired loans on either a cash basis, where interest income is only recorded when received in cash, or on a cost-recovery basis, where all cash receipts are applied against the carrying value of the loan. The Company considers the collectibility of the loan’s principal balance in determining whether to recognize income on impaired loans on a cash basis or a cost-recovery basis. Cash and Cash Equivalents The Company recognizes interest income on its cash and cash equivalents as it is earned and records such amounts as other interest income. Real Estate Depreciation and Amortization 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lessor owned tenant improvements are capitalized and amortized over the shorter of the tenant’s lease term or expected useful life. The Company anticipates the estimated useful lives of its assets by class to be generally as follows: Land N/A Buildings 25-40 years Building improvements 10-25 years Tenant improvements Shorter of lease term or expected useful life Tenant origination and absorption costs Remaining term of related leases, including below-market renewal periods Real estate subsidies &amp; tax abatements Remaining term of agreement Furniture, fixtures &amp; equipment 3-12 years Real Estate Acquisition Valuation 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s are amortized to expense over the average remaining non-cancelable terms of the respective in-place leases, including any below-market renewal periods. Intangible assets also include the estimated value of subsidy receipts for apartments, which are recorded at a discounted present value based on estimated collectibility and are amortized on a straight-line basis over the period the amounts are expected to be collected. The Company assesses the acquisition-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each respective lease. Subsequent to the acquisition of a property, the Company may incur and capitalize costs necessary to get the property ready for its intended use. During that time, certain costs such as legal fees, real estate taxes and insurance and financing costs are also capitalized.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Impairment of Real Estate and Related Intangible Assets and Liabilities 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and liabilities. The Company did not record impairment charges on its real estate and related intangible assets during the years ended December 31, 2019 and 2017. The Company recorded impairment charges in the aggregate on real estate of $14.7 million during the year ended December 31, 2018. See note 3, “Real Estate” for a further discussion on the Company’s impairment of real estate. 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the Company’s real estate and related intangible assets and liabilities and an overstatement of its net income. Insurance Proceeds for Property Damages The Company maintains an insurance policy that provides coverage for property damages and business interruption. Losses due to physical damages are recognized during the accounting period in which they occur, while the amount of monetary assets to be received from the insurance policy is recognized when receipt of insurance recoveries is probable. Losses, which are reduced by the related probable insurance recoveries, are recorded as casualty-related income/(loss), net on the accompanying consolidated statements of operations. Anticipated proceeds in excess of recognized losses would be considered a gain contingency and recognized when the contingency related to the insurance claim has been resolved. Anticipated recoveries for lost revenue due to property damages are also considered to be a gain contingency and recognized when the contingency related to the insurance claim has been resolved. Construction in Progress Direct investments in development properties without leases in place at the time of acquisition are accounted for as an asset acquisition and not as a business combination. Acquisition fees and expenses are capitalized into the cost basis of an asset acquisition. Additionally, during the time in which the Company is incurring costs necessary to bring these investments to their intended use, certain costs such as legal fees, real estate taxes and insurance and financing costs are also capitalized. Once construction in progress is substantially completed, the amounts capitalized to construction in progress are transferred to land and buildings and improvements and are depreciated over their respective useful lives.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exceeded federally insurable limits as of December 31, 2019 and 2018. The Company mitigates this risk by depositing funds with a major financial institution; however, these cash balances could be impacted if the underlying financial institutions fail or are subject to other adverse conditions in the financial markets. Restricted Cash Restricted cash is comprised of lender impound reserve accounts on the Company’s borrowings for security deposits, property taxes, insurance, debt service obligations and capital improvements and replacements. Rents and Other Receivables The Company periodically evaluates the collectibility of amounts due from hotel guests and will maintain an allowance for doubtful accounts for estimated losses resulting from the inability of hotel guests to make required payments under the terms of hotel agreements. The Company will exercise judgment in establishing these allowances and will consider payment history and current credit status in developing these estimates. Derivative Instruments 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on the accompanying consolidated statements of comprehensive income (loss) and consolidated statements of equity. The changes in fair value for derivative instruments that are not designated as a hedge or that do not meet the hedge accounting criteria are recorded as a component of interest expense in the accompanying consolidated statements of operations. 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or recognized obligations on the consolidated balance sheets. The Company also assesses and documents, both at the hedging instrument’s inception and on a quarterly basis thereafter, whether the derivative instruments that are used in hedging transactions are highly effective in offsetting changes in cash flows associated with the respective hedged items. When the Company determines that a derivative instrument ceases to be highly effective as a hedge, or that it is probable the underlying forecasted transaction will not occur, the Company discontinues hedge accounting prospectively and reclassifies amounts recorded to accumulated other comprehensive income (loss) to earnings.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expenses and other assets on the balance sheet. Costs incurred in seeking financing transactions that do not close are expensed in the period in which it is determined that the financing will not close. Fair Value Measurement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 derived valuations in which significant inputs and significant value drivers are observable in active markets; and • Level 3 :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y such items in Level 1 or Level 2. The Company would classify items as Level 3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t>
  </si>
  <si>
    <t>REAL ESTATE</t>
  </si>
  <si>
    <t>Real Estate [Abstract]</t>
  </si>
  <si>
    <t>REAL ESTATE As of December 31, 2019, the Company’s real estate portfolio was composed of two hotel properties, three office properties and one apartment building. In addition, as of December 31, 2019, the Company has entered into a consolidated joint venture to develop one office/retail property. The following table summarizes the Company’s real estate as of December 31, 2019 and 2018, respectively (in thousands): December 31, 2019 December 31, 2018 Land $ 102,288 $ 104,138 Buildings and improvements 427,696 425,989 Tenant origination and absorption costs 15,422 17,183 Total real estate, cost and net of impairment charges (1) 545,406 547,310 Accumulated depreciation and amortization (51,723) (35,704) Total real estate, net $ 493,683 $ 511,606 _____________________ (1) See “ – Impairment of Real Estate” below. The following table provides summary information regarding the Company’s real estate as of December 31, 2019 (in thousands): Property Date Acquired City State Property Type Land Building and Improvements (1) Tenant Origination and Absorption Total Real Estate, at Cost and Net of Impairment Charges Accumulated Depreciation and Amortization Total Real Estate, Net Ownership % Springmaid Beach Resort 12/30/2014 Myrtle Beach SC Hotel $ 27,438 $ 37,822 $ — $ 65,260 $ (10,314) $ 54,946 90.0% Q&amp;C Hotel 12/17/2015 New Orleans LA Hotel 1,232 53,233 — 54,465 (8,315) 46,150 90.0% Lincoln Court 05/20/2016 Campbell CA Office 14,706 35,978 2,126 52,810 (5,641) 47,169 100.0% Lofts at NoHo Commons 11/16/2016 North Hollywood CA Apartment 26,222 81,307 — 107,529 (6,576) 100,953 90.0% 210 West 31st Street (2) 12/01/2016 New York NY Retail — 55,244 — 55,244 — 55,244 80.0% Oakland City Center 08/18/2017 Oakland CA Office 22,150 142,102 10,496 174,748 (17,493) 157,255 100.0% Madison Square (3) 10/03/2017 Phoenix AZ Office 10,540 22,010 2,800 35,350 (3,384) 31,966 90.0% $ 102,288 $ 427,696 $ 15,422 $ 545,406 $ (51,723) $ 493,683 _____________________ (1) Building and improvements includes construction costs for the Company’s project that was under development. (2) The Company acquired the rights to a leasehold interest with respect to this property, which was accounted for as a finance lease. The Company applied a 6.1% discount rate to the finance lease and the lease expires on January 31, 2114. As of December 31, 2019, the finance lease right-of-use asset had a carrying value of $6.8 million included in building and improvements. No depreciation or amortization was recorded to this property as of December 31, 2019. (3) The Company acquired the rights to a leasehold interest with respect to the land at this property, which was accounted for as a finance lease. The Company applied a 5.4% discount rate to the finance lease and as of December 31, 2019, the finance lease had a weighted average remaining lease term of 2.6 years. As of December 31, 2019, the capital lease asset had a carrying value of $1.9 million included in land. This property was formerly known as Grace Court and was re-named Madison Square in connection with the Company’s re-branding strategy for this property. Hotel Properties As of December 31, 2019, the Company owned two hotel properties. The following table provides detailed information regarding the Company’s hotel revenues and expenses for the years ended December 31, 2019, 2018 and 2017 (in thousands): For the Years Ended December 31, 2019 2018 2017 Hotel revenues: Room $ 23,513 $ 24,620 $ 17,216 Food, beverage and convention services 5,030 5,263 3,761 Campground 1,105 1,176 1,127 Other (1) 1,733 1,607 6,890 Hotel revenues $ 31,381 $ 32,666 $ 28,994 Hotel expenses: Room $ 5,984 $ 6,157 $ 4,759 Food, beverage and convention services 4,023 4,077 3,179 General and administrative 2,917 2,919 2,357 Sales and marketing 3,260 3,069 2,642 Repairs and maintenance 2,099 2,362 1,815 Utilities 1,173 1,207 1,033 Property taxes and insurance 1,743 1,749 1,799 Other 1,571 1,367 1,603 Hotel expenses $ 22,770 $ 22,907 $ 19,187 _____________________ (1) Hotel revenues - other includes $5.8 million of business interruption insurance recovery for the year ended December 31, 2017 related to the impact of Hurricane Matthew in October 2016, the result of which placed certain rooms at Springmaid Beach Resort out of service during the year ended December 31, 2017. Contract liabilities The following table summarizes the Company’s contract liabilities, which are included in other liabilities in the accompanying consolidated balance sheets, as of December 31, 2019 and December 31, 2018 (in thousands): December 31, 2019 December 31, 2018 Contract liability $ 500 $ 324 Revenue recognized in the period from: Amounts included in contract liability at the beginning of the period $ 281 $ 304 Office Properties As of December 31, 2019, the Company owned three office properties encompassing in the aggregate 806,115 rentable square feet which were 68% occupied. The following table provides detailed information regarding the Company’s office revenues and expenses for the years ended December 31, 2019, 2018 and 2017 (in thousands): For the Years Ended December 31, 2019 2018 2017 Office revenues: Rental income $ 27,978 $ 29,104 $ 15,204 Other income (1) 852 837 403 Office revenues $ 28,830 $ 29,941 $ 15,607 Office expenses: Operating, maintenance, and management (2) $ 9,349 $ 8,362 $ 3,636 Real estate taxes and insurance (2) 4,356 3,960 1,736 Office expenses $ 13,705 $ 12,322 $ 5,372 _____________________ (1) For the years ended December 31, 2018 and 2017, the Company reclassified $2.5 million, and $0.9 million of tenant reimbursement revenue for property taxes, insurance, and common area maintenance to rental income. See note 2, “Summary of Significant Accounting Policies” for a further discussion on this reclassification. (2) On October 1, 2018, the Company placed the development of 210 West 31st Street on hold and began expensing certain costs that were previously capitalized. Included in office expenses for the year ended December 31, 2019 is $0.7 million of operating, maintenance and management and $0.5 million of real estate taxes and insurance for 210 West 31st Street. Operating Leases The Company’s office properties are leased to tenants under operating leases for which the terms and expirations vary. As of December 31, 2019, the leases had remaining terms, excluding options to extend, of up to 8.7 years with a weighted-average remaining term of 3.3 years. Some of the leases may have provisions to extend the term of the lease,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office tenant leases are included in other liabilities in the accompanying consolidated balance sheets and totaled $1.1 million and $1.3 million as of December 31, 2019 and 2018, respectively. During the years ended December 31, 2019, 2018 and 2017, the Company recognized deferred rent from tenants of $0.6 million, $1.4 million and $0.8 million, respectively, net of lease incentive amortization. As of December 31, 2019 and 2018, the cumulative deferred rent receivable balance, including unamortized lease incentive receivables, was $2.9 million and $2.8 million, respectively, and is included in rents and other receivables on the accompanying balance sheets. The cumulative deferred rent balance included $0.2 million of unamortized lease incentives as of December 31, 2019 and 2018. As of December 31, 2019, the future minimum rental income from the Company’s office properties under its non-cancelable operating leases was as follows (in thousands): 2020 $ 21,600 2021 19,985 2022 16,287 2023 13,245 2024 10,802 Thereafter 33,323 $ 115,242 As of December 31, 2019, the Company’s commercial real estate properties were leased to approximately 80 tenants over a diverse range of industries and geographic areas. As of December 31, 2019, the highest tenant industry concentrations (greater than 10% of annualized base rent) in the Company’s portfolio were as follows: Industry Number of Tenants Annualized Base Rent (1) (in thousands) Percentage of Legal Services 13 $ 4,547 20.7 % Public Administration 6 3,589 16.3 % Professional, Scientific, and Technical Services 12 3,123 14.2 % $ 11,259 51.2 % _____________________ (1) Annualized base rent represents annualized contractual base rental income as of December 31, 2019, adjusted to straight-line any contractual tenant concessions (including free rent), rent increases and rent decreases from the lease’s inception through the balance of the lease term. No other tenant industries accounted for more than 10% of annualized base rent. No tenant accounted for more than 10% of annualized base rent. No material tenant credit issues have been identified at this time. During the year ended December 31, 2019, the Company recorded a $9,000 adjustment to office revenues for lease payments deemed not probable of collection. During the years ended December 31, 2019, 2018 and 2017, the Company recorded bad debt expense of $0.1 million, $0.3 million and $0.2 million, respectively, which were included in office expenses in the accompanying consolidated statements of operations. Apartment Property As of December 31, 2019, the Company owned one apartment property with 292 units which was 93% occupied. The following table provides detailed information regarding the Company’s apartment revenues and expenses for the years ended December 31, 2019, 2018 and 2017 (in thousands): For the Years Ended December 31, 2019 2018 2017 Apartment revenues: Rental income (1) $ 7,503 $ 6,861 $ 6,539 Other income 609 608 441 Apartment revenues $ 8,112 $ 7,469 $ 6,980 Apartment expenses: Operating, maintenance, and management $ 2,177 $ 2,423 $ 2,278 Real estate taxes and insurance 1,377 1,356 1,346 Apartment expenses $ 3,554 $ 3,779 $ 3,624 _____________________ (1) For the years ended December 31, 2018 and 2017, the Company reclassified $22,000 and $24,000, respectively, of tenant reimbursement revenue for property taxes, insurance, and common area maintenance to rental income. See note 2, “Summary of Significant Accounting Policies” for a further discussion on this reclassification. Geographic Concentration Risk As of December 31, 2019, the Company’s real estate investments in California represented 56.2% of the Company’s total assets. As a result, the geographic concentration of the Company’s portfolio makes it particularly susceptible to adverse economic developments in the California real estate market. Any adverse economic or real estate developments in this market,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Disposition of Real Estate During the year ended December 31, 2019, the Company disposed of one office building and there were no dispositions during the year ended December 31, 2018. On November 4, 2019, the Company, through an indirect wholly owned subsidiary, sold 2200 Paseo Verde to a purchaser unaffiliated with the Company or the Advisor for a sales price, net of closing credits of $18.7 million, excluding closing costs. The carrying value of 2200 Paseo Verde as of the disposition date was $13.5 million, which was net of $2.0 million of accumulated depreciation and amortization. The Company recognized a gain on sale of $4.2 million related to the disposition of 2200 Paseo Verde. The following summary presents the major components of assets and liabilities related to real estate held for sale as December 31, 2019 and 2018 (in thousands): December 31, December 31, Assets related to disposition Real estate, cost $ — $ 14,119 Accumulated depreciation and amortization — (1,455) Real estate, net — 12,664 Other assets — 738 Total assets related to disposition $ — $ 13,402 Liabilities related to disposition Notes payable, net — 7,914 Total liabilities related to disposition $ — $ 7,914 The operations of this property and gain on sales are included in continuing operations on the accompanying statements of operations. The following table summarizes certain revenue and expenses related to this property for the years ended December 31, 2019, 2018 and 2017 (in thousands): For the Years Ended December 31, 2019 2018 2017 Revenues Rental income $ 1,315 $ 1,534 $ 1,206 Other operating income 32 27 35 Total revenues $ 1,347 $ 1,561 $ 1,241 Expenses Operating, maintenance, and management $ 313 $ 261 $ 312 Real estate taxes and insurance 69 78 76 Asset management fees to affiliate 97 133 127 Depreciation and amortization 562 671 608 Interest expense 352 363 343 Total expenses $ 1,393 $ 1,506 $ 1,466 Impairment of Real Estate During the year ended December 31, 2018, the Company recorded impairment charges in the aggregate of $14.7 million to write-down the carrying value of 210 West 31st Street, a development property located in New York, New York, to its estimated fair value of $54.9 million due to a change in the projected hold period and related decrease in projected cash flows. The Company purchased 210 West 31st Street for $48.0 million plus $1.8 million of closing costs. Since acquisition in December 2016, the Company has capitalized $6.8 million related to a finance lease asset, $3.8 million in development costs and $9.2 million of other certain costs such as financing costs, real estate taxes and insurance costs that have been capitalized to building and improvements. On October 1, 2018, the Company placed the development on hold and ceased capitalizing expenses.</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December 31, 2019 and 2018, the Company’s tenant origination and absorption costs, above-market lease assets and below-market lease liabilities (excluding fully amortized assets and liabilities and accumulated amortization) were as follows (in thousands): Tenant Origination and Above-Market Below-Market December 31, December 31, December 31, December 31, December 31, December 31, Cost $ 15,422 $ 17,183 $ 72 $ 99 $ (10,802) $ (11,526) Accumulated Amortization (7,954) (6,163) (28) (34) 6,125 4,178 Net Amount $ 7,468 $ 11,020 $ 44 $ 65 $ (4,677) $ (7,348) Increases (decreases) in net income as a result of amortization of the Company’s tenant origination and absorption costs, above-market lease assets and below-market lease liabilities for the years ended December 31, 2019, 2018 and 2017 were as follows (in thousands): Tenant Origination and Above-Market Lease Assets Below-Market Lease Liabilities For the Years Ended December 31, For the Years Ended December 31, For the Years Ended December 31, 2019 2018 2017 2019 2018 2017 2019 2018 2017 Amortization $ (3,492) $ (4,513) $ (3,892) $ (17) $ (18) $ (10) $ 2,671 $ 3,435 $ 2,038 The remaining unamortized balance for these outstanding intangible assets and liabilities as of December 31, 2019 will be amortized for the years ending December 31 as follows (in thousands): Tenant Origination and Above-Market Below-Market 2020 $ (2,518) $ (12) $ 1,750 2021 (1,815) (12) 973 2022 (1,181) (12) 744 2023 (882) (8) 595 2024 (656) — 389 Thereafter (416) — 226 $ (7,468) $ (44) $ 4,677 Weighted-Average Remaining Amortization Period 4.0 years 3.6 years 3.9 years As of December 31, 2019 and 2018, the Company had recorded a housing subsidy intangible asset, net of amortization, which is included in prepaid expenses and other assets in the accompanying balance sheets, of $2.3 million and $2.4 million, respectively. As of December 31, 2019, the housing subsidy intangible asset has a remaining amortization period of 28.7 years. During the years ended December 31, 2019, 2018 and 2017, the Company recorded in depreciation and amortization, expense of $0.1 million, $0.1 million and $0.1 million, respectively, related to the housing subsidy intangible asset. Additionally, as of December 31, 2019 and 2018, the Company had recorded property tax abatement intangible assets, net of amortization, which are included in prepaid expenses and other assets in the accompanying balance sheets, of $1.8 million and $2.3 million, respectively. As of December 31, 2019, the property tax abatement intangible assets had a weighted-average remaining amortization period of 3.8 years. During the years ended December 31, 2019, 2018 and 2017, the Company recorded in depreciation and amortization expense, of $0.5 million, $0.5 million and $0.1 million, respectively, related to the property tax abatement intangible asset.</t>
  </si>
  <si>
    <t>REAL ESTATE EQUITY SECURITIES</t>
  </si>
  <si>
    <t>Investments, Debt and Equity Securities [Abstract]</t>
  </si>
  <si>
    <t>REAL ESTATE EQUITY SECURITIES The Company’s real estate equity securities are carried at their estimated fair value based on quoted market prices for the security. Transaction costs that are directly attributable to the acquisition of real estate equity securities are capitalized to its cost basis. Unrealized gains and losses on real estate equity securities are recognized in earnings. As of December 31, 2019 and 2018, the Company owned 1,160,591 shares of common stock of Franklin Street Properties Corp. (NYSE Ticker: FSP). As of December 31, 2019 and 2018, the total book value of the Company’s real estate equity securities was $9.9 million and $7.2 million, respectively. During the year ended December 31, 2019 and 2018, the Company recorded a $2.7 million gain and a $1.9 million loss on real estate equity securities and recognized $0.4 million and $0.2 million of dividend income from real estate equity securities, respectively.</t>
  </si>
  <si>
    <t>INVESTMENT IN UNCONSOLIDATED JOINT VENTURES</t>
  </si>
  <si>
    <t>Equity Method Investments and Joint Ventures [Abstract]</t>
  </si>
  <si>
    <t>INVESTMENT IN UNCONSOLIDATED JOINT VENTURES On June 28, 2016, the Company originated a participating loan facility in an amount up to €2.6 million ($2.9 million at closing). The Company funded approximately €2.1 million ($2.3 million at closing). The proceeds were used by STAM to fund a 5% general partner interest in a joint venture acquiring a portfolio of light industrial properties located throughout France. The total acquisition cost of the portfolio was approximately €95.5 million ($105.6 million at closing). Under the terms of the participating loan facility, the Company participates in the expected residual profits of the portfolio and the terms are structured in a manner such that the risks and rewards of the arrangement are similar to those associated with an investment in a real estate joint venture. Accordingly, the participating loan facility is accounted for under the equity method of accounting. In addition to the amount funded at closing, the Company also capitalized an additional $0.2 million of acquisition costs and fees. During the years ended December 31, 2019, 2018 and 2017, the Company recognized $2.8 million, $0.3 million and $0.1 million, respectively, of income with respect to this investment. During the year ended December 31, 2019, STAM completed the liquidation of the portfolio and the Company recognized $2.8 million of equity in income of unconsolidated entity with respect to this investment. On May 9, 2019, the Company received a distribution in the amount of €4.5 million or $5.1 million. As of December 31, 2019, the Company’s investment in unconsolidated entity was $0.5 million. On December 31, 2019, the Company acquired 13 Class A Units for $2.9 million in Pacific Oak Opportunity Zone Fund I, LLC (“Pacific Oak Opportunity Zone Fund I”). As of December 31, 2019, Pacific Oak Opportunity Zone Fund I consolidated two joint ventures with real estate under development. As of December 31, 2019, the Company has concluded that Pacific Oak Opportunity Zone Fund I qualifies as a Variable Interest Entity (“VIE”) because there is insufficient equity at risk to finance the entity’s activities and the entity is structured with non-substantive voting rights. The Company concluded it is not the primary beneficiary of this VIE since it does not have the power to direct the activities that most significantly impact the entity’s economic performance and will account for its investment under the equity method of accounting. The Company’s maximum exposure to loss as a result of its involvement with this VIE is limited to the carrying value of the investment in Pacific Oak Opportunity Zone Fund I which totaled $2.9 million as of December 31, 2019.</t>
  </si>
  <si>
    <t>NOTES PAYABLE</t>
  </si>
  <si>
    <t>Debt Disclosure [Abstract]</t>
  </si>
  <si>
    <t>NOTES PAYABLE As of December 31, 2019 and 2018, the Company’s notes payable consisted of the following (in thousands): Book Value as of December 31, 2019 Book Value as of December 31, 2018 Contractual Interest Rate (1) Effective Interest Rate (1) Payment Type Maturity Date Springmaid Beach Resort Mortgage Loan (2) $ 56,536 $ 37,280 One-month LIBOR +2.25% (2) 5.75% Principal &amp; Interest 08/10/2022 Q&amp;C Hotel Mortgage Loan (3) 25,000 23,551 One-month LIBOR + 2.50% (3) 4.50% Principal &amp; Interest 12/23/2022 2200 Paseo Verde Mortgage Loan (4) — 7,947 (4) (4) (4) (4) Lincoln Court Mortgage Loan 34,615 33,500 One-month LIBOR + 1.75% 3.44% Interest Only 06/01/2020 Lofts at NoHo Commons Mortgage Loan (5) 73,862 72,100 One-month LIBOR + 2.18% 3.93% Interest Only 09/09/2021 210 West 31st Street Mortgage Loan (6) 20,000 38,041 One-month LIBOR + 3.00% 4.71% Interest Only 12/16/2020 (6) Oakland City Center Mortgage Loan (7) 95,989 94,500 One-month LIBOR + 1.75% 3.44% Interest Only (7) 09/01/2022 Madison Square Mortgage Loan (8) 23,593 21,895 One-month LIBOR + 4.05% (8) 5.79% Interest Only 10/09/2020 Total notes payable principal outstanding 329,595 328,814 Deferred financing costs, net (3,600) (2,271) Total notes payable, net $ 325,995 $ 326,543 _____________________ (1) Contractual interest rate represents the interest rate in effect under the loan as of December 31, 2019. Effective interest rate is calculated as the actual interest rate in effect as of December 31, 2019 (consisting of the contractual interest rate, contractual floor rates and the effects of interest rate caps, if applicable), using interest rate indices at December 31, 2019, where applicable. (2) As of December 31, 2019, $56.5 million had been disbursed to the Company and up to $10.5 million was available for future disbursements, subject to certain terms and conditions contained in the loan documents. The interest rate is variable at the higher of one-month LIBOR + 2.25% or 5.75%. (3) On December 23, 2019, the Company closed the refinancing of the Q&amp;C Hotel Mortgage Loan and the maturity date was extended to December 23, 2022. The new interest rate is variable at the higher of one-month LIBOR + 2.5% or 4.5%. (4) On November 4, 2019, in connection with the disposition of 2200 Paseo Verde, the Company repaid the $8.7 million outstanding principal balance due under the 2200 Paseo Verde Mortgage Loan. (5) As of December 31, 2019, $73.9 million had been disbursed to the Company and up to $2.1 million is available for future disbursements to be used for tenant improvements and leasing commissions, subject to certain terms and conditions contained in the loan documents. (6) On December 16, 2019, the Company closed the refinancing of the 210 West 31st Street Mortgage Loan and the maturity date was extended to December 16, 2020. The previous loan amount was fully repaid and the new loan amount was $20.0 million. (7) As of December 31, 2019, $96.0 million had been disbursed to the Company and up to $7.4 million is available for future disbursements to be used for tenant improvements and leasing commissions, subject to certain terms and conditions contained in the loan documents. Beginning October 1, 2020, monthly payments will include principal and interest with principal payments of $110,000 or, in the event the Company repays any principal of the loan amount, with principal payments calculated using an amortization schedule of 30 years and an annual interest rate of 6.0%, subject to certain terms and conditions contained in the loan documents. (8) As of December 31, 2019, $23.6 million had been disbursed to the Company and up to $10.5 million is available for future disbursements to be used for tenant improvements and leasing expenses, subject to certain terms and conditions contained in the loan documents. The Madison Square Mortgage Loan bears interest at a floating rate of 405 basis points over one-month LIBOR, but at no point shall the interest rate be less than 5.05%. The property securing this mortgage loan was formerly known as Grace Court and was re-named Madison Square in connection with the Company’s re-branding strategy of the property. During the years ended December 31, 2019, 2018 and 2017, the Company incurred $19.9 million, $14.7 million and $8.8 million, respectively, of interest expense. Included in interest expense was: (i) the amortization of deferred financing costs of $1.8 million, $1.7 million and $1.6 million for the years ended December 31, 2019, 2018 and 2017, respectively, (ii) the capitalization of interest to building and improvements related to its redevelopment project at 210 West 31st Street of $0, $3.9 million and $4.1 million for the years ended December 31, 2019, 2018 and 2017, and (iii) unrealized losses of $63,000, $23,000 and $0.1 million on interest rate cap agreements for the years ended December 31, 2019, 2018 and 2017. As of December 31, 2019 and 2018, the Company’s interest payable was $0.8 million and $1.4 million, respectively, which is included in accounts payable and accrued liabilities in the accompanying consolidated balance sheets. The following is a schedule of maturities, including principal amortization payments, for all notes payable outstanding as of December 31, 2019 (in thousands): 2020 $ 79,931 2021 76,575 2022 173,089 $ 329,595 The Company’s notes payable contain financial and non-financial debt covenants. As of December 31, 2019, the Company was in compliance with all debt covenants, except that the borrower under the Madison Square Mortgage Loan was out of debt service coverage compliance. Such non-compliance does not constitute an event of default under the loan agreement. As a result of such non-compliance, the Company is required to maintain an interest shortfall reserve. The Company’s note payable with respect to the Springmaid Beach Resort Mortgage Loan requires the Company to maintain a minimum working capital reserve in an amount sufficient to fund the working capital requirements of the Springmaid Beach Resort through the off-peak season, which amount shall be reduced by any amounts for working capital reserved by the third-party hotel operator. The working capital reserve was included in restricted cash on the accompanying consolidated balance sheets.</t>
  </si>
  <si>
    <t>DERIVATIVE INSTRUMENTS</t>
  </si>
  <si>
    <t>Derivative Instruments and Hedging Activities Disclosure [Abstract]</t>
  </si>
  <si>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the derivatives for speculative purposes. Interest Rate Caps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December 31, 2019, the Company had four interest rate caps outstanding, with a total notional value of $177.1 million, which were not designated as hedging instruments. During the years ended December 31, 2019, 2018 and 2017, the Company recorded unrealized losses of $63,000, $23,000 and $0.1 million, respectively, on interest rate cap agreements, which were included in interest expense on the accompanying consolidated statements of operations. Foreign Currency Contracts The Company enters into foreign currency forward contracts to mitigate its exposure to foreign currency exchange rate movements on its investment in unconsolidated entity. The foreign currency forward contract is a commitment to deliver a certain amount of currency at a certain price on a specific date in the future. On May 9, 2019, the Company terminated its $2.1 million foreign currency forward contract and received $0.1 million in connection with the termination.</t>
  </si>
  <si>
    <t>FAIR VALUE DISCLOSURES</t>
  </si>
  <si>
    <t>Fair Value Disclosures [Abstract]</t>
  </si>
  <si>
    <t>FAIR VALUE DISCLOSURES The following were the face value, carrying amount and fair value of the Company’s financial instruments as of December 31, 2019 and 2018, which carrying amounts do not approximate the fair values (in thousands): December 31, 2019 December 31, 2018 Face Value Carrying Amount Fair Value Face Value Carrying Amount Fair Value Financial liability: Notes payable $ 329,595 $ 325,995 $ 330,687 $ 328,814 $ 326,543 $ 329,588 Disclosure of the fair value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As of December 31, 2019, the Company measured the following assets at fair value on a recurring basis (in thousands): Fair Value Measurements Using Total Quoted Prices in Active Markets for Identical Assets Significant Other Observable Inputs Significant Unobservable Inputs Recurring Basis: Real estate equity securities $ 9,934 $ 9,934 $ — $ — Asset derivatives - interest rate caps $ — $ — $ — $ — As of December 31, 2018, the Company measured the following assets at fair value on a recurring basis (in thousands): Fair Value Measurements Using Total Quoted Prices in Active Markets for Identical Assets (Level 1) Significant Other Observable Inputs (Level 2) Significant Unobservable Inputs (Level 3) Recurring Basis: Real estate equity securities $ 7,230 $ 7,230 $ — $ — Asset derivatives - interest rate caps $ 6 $ — $ 6 $ — Asset derivative - foreign currency forward contract $ 68 $ — $ 68 $ — As of December 31, 2018, the Company measured the following asset at fair value on a nonrecurring basis (in thousands): Fair Value Measurements Using Total Quoted Prices in Active Markets for Identical Assets Significant Other Observable Inputs Significant Unobservable Inputs Nonrecurring Basis: Impaired real estate (1) $ 54,927 $ — $ — $ 54,927 _____________________ (1) Amount represents the fair value for a real estate asset impacted by impairment charges during the year ended December 31, 2018, as of the date that the fair value measurement was made. The carrying value for the real estate asset may have subsequently increased or decreased from the fair value reflected due to activity that has occurred since the measurement date. During the year ended December 31, 2018, one of the Company’s real estate properties was measured at its estimated fair value based on a sales comparison approach. As a result, this property was impaired and the carrying value was adjusted due to a change in the projected hold period and related decrease in projected cash flows. See note 3, “Real Estate – Impairment of Real Estate” for a further discussion on the impaired real estate property.</t>
  </si>
  <si>
    <t>RELATED PARTY TRANSACTIONS</t>
  </si>
  <si>
    <t>Related Party Transactions [Abstract]</t>
  </si>
  <si>
    <t>RELATED PARTY TRANSACTIONS As described further below, the Company has entered into agreements with certain affiliates pursuant to which they provide services to the Company. Keith D. Hall and Peter McMillan III control and indirectly own Pacific Oak Holding Group, LLC, the Company’s sponsor since November 1, 2019. Pacific Oak Holding is the sole owner of Pacific Oak Capital Advisors, LLC, the Company’s advisor since November 1, 2019. Messrs. Hall and McMillan are also two of the Company’s executive officers and directors. In addition, along with Charles J. Schreiber, Jr., Keith D. Hall and Peter McMillan III control and indirectly own KBS Holdings LLC, the Company’s sponsor prior to November 1, 2019. KBS Holdings is the sole owner of KBS Capital Advisors LLC, the Company’s advisor prior to November 1, 2019, and KBS Capital Markets Group LLC, the entity that acted as the dealer manager of the Company’s now-terminated primary initial public offering. From the Company’s inception through October 31, 2019, KBS Capital Advisors provided day-to-day management of the Company’s business. The advisory agreement with KBS Capital Advisors terminated on October 31, 2019, and the Company hired Pacific Oak Capital Advisors under substantially the same terms on November 1, 2019. The advisory agreement with Pacific Oak Capital Advisors has a one year term subject to an unlimited number of successive one year renewals upon the mutual consent of the parties. The Company entered the Dealer Manager Agreement with the Dealer Manager on August 12, 2014 in connection with the launch of its initial public offering which agreement was amended and restated on February 17, 2016 and terminated effective December 31, 2019. Pursuant to the Dealer Manager Agreement, through February 16, 2017, the Dealer Manager was entitled to receive selling commissions of up to 6.5% and dealer manager fees of up to 3.0% of the purchase price for shares of the Company’s common stock sold in its primary offering. Effective February 17, 2016, the Dealer Manager was entitled to receive selling commissions of up to 6.5% of the purchase price for Class A shares of the Company’s common stock sold in the primary offering and up to 3.0% of the purchase price of the Company’s Class T shares of common stock sold in the primary offering, as well as a dealer manager fee of up to 2.0% of the purchase price of each class of shares of the Company’s common stock sold in the primary offering. All or a portion of the selling commissions were not charged with regard to shares sold to certain categories of purchasers. A reduced dealer manager fee was payable with respect to certain volume discount sales. The Dealer Manager reallowed 100% of selling commissions to broker-dealers participating in the Company’s initial public offering. From its dealer manager fee, the Dealer Manager generally reallowed to any participating broker-dealer up to 1.0% of the gross offering proceeds attributable to that participating broker-dealer as a marketing fee (in select cases, up to 1.5% of the gross primary offering proceeds). In addition, the Dealer Manager received an annual stockholder servicing fee of 1.0% of the purchase price per share (ignoring any discounts that may be available to certain categories of purchasers) of Class T common stock sold in the Company’s primary initial public offering solely to the extent there was a broker-dealer of record with respect to such Class T share that had entered into a currently effective selected dealer agreement or servicing agreement that provided for the payment to such broker-dealer of the stockholder servicing fee with respect to such Class T share, and such broker-dealer of record was in compliance with the applicable terms of such selected dealer agreement or servicing agreement related to such payment. To the extent payable, the stockholder servicing fee accrued daily and was paid monthly in arrears, and the Dealer Manager reallowed 100% of the stockholder servicing fee to such broker-dealer of record for services provided to Class T stockholders after the initial sale of the Class T share. No stockholder servicing fee was paid with respect to Class T shares purchased through the Company’s dividend reinvestment plan offering or issued pursuant to a stock dividend. In addition to selling commissions, dealer manager fees and the stockholder servicing fee, and subject to the limitations on organization and offering expenses described above, the Company was also obligated to reimburse the Dealer Manager and its affiliates for certain offering-related expenses that they incurred on the Company’s behalf. These expenses included, among others, the cost of bona fide training and education meetings held by the Company (primarily the travel, meal and lodging costs of registered representatives of broker-dealers), attendance and sponsorship fees payable to participating broker-dealers hosting retail seminars and travel, meal and lodging costs for registered persons associated with our dealer manager and officers and employees of our affiliates to attend retail seminars conducted by broker-dealers, legal fees of the Dealer Manager and promotional items. The Company reimbursed the Dealer Manager for such underwriting compensation incurred in connection with our initial public offering as discussed in the prospectus for its initial public offering. The Company also directly paid or reimbursed the Dealer Manager for bona fide invoiced due diligence expenses of broker-dealers. Pursuant to the terms of these agreements, summarized below are the related-party costs incurred by the Company for the years ended December 31, 2019, 2018 and 2017, respectively, and any related amounts payable as of December 31, 2019 and 2018 (in thousands): Incurred in the Years Ended December 31, Payable as of December 31, 2019 2018 2017 2019 2018 Expensed Asset management fees 4,093 3,985 2,775 620 22 Reimbursable operating expenses (1) 315 477 339 — 35 Disposition fee (2) 281 — — — — Capitalized Acquisition fees 29 228 4,943 29 178 Asset management fees — — 67 — — Additional Paid-in Capital Sales commissions — 614 2,412 — — Dealer manager fees — 337 1,352 — — Stockholder servicing fees (3) — 14 1,149 — — Reimbursable other offering costs (4) — 175 668 — — $ 4,718 $ 5,830 $ 13,705 $ 649 $ 235 _____________________ (1) Reimbursable operating expenses primarily consists of internal audit personnel costs, accounting software and cyber security related expenses incurred by the applicable advisor under the applicable advisory agreement. The Company has reimbursed the applicable advisor for the Company’s allocable portion of the salaries, benefits and overhead of internal audit department personnel providing services to the Company. These amounts totaled $260,000, $389,000 and $335,000 for the years ended December 31, 2019, 2018 and 2017, respectively, and were the only employee costs reimbursed under the applicable advisory agreement for the years ended December 31, 2019, 2018 and 2017. The applicable advisor may seek reimbursement for certain other employee costs under the applicable advisory agreement. The Company will not reimburse for employee costs in connection with services for which the applicable advisor earns acquisition or origination fees or disposition fees (other than reimbursement of travel and communication expenses) or for the salaries or benefits the applicable advisor or its affiliates may pay to the Company’s executive officers. In addition to the amounts above, the Company reimburses the applicable advisor for certain of the Company’s direct costs incurred from third parties that were initially paid by the applicable advisor on behalf of the Company. (2) Disposition fees with respect to real estate sold are included in the gain on sale of real estate in the accompanying consolidated statements of operations. (3) Reflects the stockholder servicing fee paid based on the terms of the Class T Shares. Pursuant to the terms of the Class T shares as set forth in the Articles Supplementary and Multiple Class Plan of the Company, the Company ceased accruing for stockholder servicing fees after July 31, 2018. (4) See “Other Offering Costs” below. During the year ended December 31, 2018, KBS Capital Advisors reimbursed the Company $35,000 for property insurance rebates. During the year ended December 31, 2017, KBS Capital Advisors reimbursed the Company $0.1 million for legal and professional fees, travel expenses and property insurance rebates. Other Offering Costs Organization and offering costs (other than selling commissions, dealer manager fees and the stockholder servicing fee) of the Company may be paid by KBS Capital Advisors, the Dealer Manager or their affiliates on behalf of the Company or may be paid directly by the Company. These offering costs include all expenses incurred by the Company in connection with the Private Offering and the Public Offering. Organization costs include all expenses incurred by the Company in connection with the formation of the Company, including but not limited to legal fees and other costs to incorporate the Company. The Company recorded $1.0 million of offering costs (other than selling commissions and dealer manager fees) related to the Private Offering, all of which was initially paid by KBS Capital Advisors or its affiliates on behalf of the Company and subsequently reimbursed by the Company. In addition, the Company paid $1.9 million in selling commissions and dealer manager fees related to the Private Offering. During the Public Offering, pursuant to the advisory agreement with KBS Capital Advisors and the Dealer Manager Agreement, the Company is obligated to reimburse KBS Capital Advisors, the Dealer Manager or their affiliates, as applicable, for organization and other offering costs paid by them on behalf of the Company, provided that no reimbursements made by the Company to KBS Capital Advisors or the Dealer Manager may cause total organization and offering expenses incurred by the Company in connection with the Public Offering (including selling commissions, dealer manager fees and the stockholder servicing fee) to exceed 15% of the aggregate gross proceeds from the Public Offering as of the date of reimbursement. In addition, KBS Capital Advisors and its affiliates reimbursed the Company to the extent that the organization and other offering expenses (which exclude selling commissions, dealer manager fees and stockholder servicing fees) paid directly or reimbursed by the Company in connection with the primary portion of the Public Offering, regardless of when incurred, exceeded 1.0% of gross offering proceeds from the primary portion of the Public Offering. KBS Capital Advisors and its affiliates are responsible for any organization and other offering expenses related to the primary portion of the Public Offering to the extent they exceed 1.0% of gross proceeds from the primary portion of the Public Offering. Through December 31, 2019, KBS Capital Advisors and its affiliates had incurred organization and other offering costs (which exclude selling commissions dealer manager fees and stockholder servicing fees) on the Company’s behalf in connection with the Public Offering of approximately $11.4 million. As of December 31, 2019, the Company had recorded $14.5 million in selling commissions and dealer manager fees and $1.7 million of stockholder servicing fees. As of December 31, 2019, the Company had recorded $2.3 million of other organization and offering expenses, which amounts represent the Company’s maximum liability for organization and other offering costs as of December 31, 2019 based on the 1.0% limitation described above. In addition, as of December 31, 2019, KBS Capital Advisors had incurred $0.1 million in organization and offering costs on behalf of the Company in connection with a proposed follow-on offering the Company filed with the SEC on August 10, 2017. On December 18, 2018, the Company withdrew the proposed follow-on offering. Insurance . On January 6, 2014, the Company, together with KBS Real Investment Trust, Inc. ("KBS REIT I"), KBS Real Estate Investment Trust II, Inc. ("KBS REIT II"), KBS Real Estate Investment Trust, Inc. ("KBS REIT III"), KBS Legacy Partners Apartment REIT, Inc. ("KBS Legacy Partners Apartment REIT"), POSOR I, the Dealer Manager, KBS Capital Advisors and other KBS-affiliated entities, entered into an errors and omissions and directors and officers liability insurance program where the lower tiers of such insurance coverage are shared. The cost of these lower tiers was allocated by KBS Capital Advisors and its insurance broker among each of the various entities covered by the program, and was billed directly to each entity. In June 2015, KBS Growth &amp; Income REIT, Inc. ("KBS Growth &amp; Income REIT") was added to the insurance program at terms similar to those described above. At renewal in June 2018, the Company, along with POSOR I and KBS Legacy Partners Apartment REIT elected to cease participation in the program and obtain separate insurance coverage. The Company, together with POSOR I, entered into an errors and omissions and directors and officers liability insurance program where the lower tiers of such insurance coverage are shared. The cost of these lower tiers is or was allocated by the Company’s applicable advisor and its insurance broker among each REIT covered by the program, and is billed directly to each REIT. The program is effective through June 30, 2020. Pacific Oak Opportunity Zone Fund I. On December 31, 2019, the Company made a $2.9 million investment in the Pacific Oak Opportunity Zone Fund I. Pacific Oak Opportunity Zone Fund I is sponsored by Pacific Oak Holding. Pacific Oak Capital Advisors is entitled to certain fees in connection with the fund. The fund will pay an acquisition fee equal to 1.5% of the purchase price of each asset (including any debt incurred or assumed and significant capital improvement costs budgeted as of the date of acquisition) with a purchase price less than or equal to $25.0 million plus 1.0% of the purchase price in excess of $25.0 million; a quarterly asset management fee equal to 0.25% of the total purchase price of all assets (including any debt incurred or assumed and significant capital improvement costs budgeted as of the date of acquisition) as of the end of the applicable quarter; and a financing fee equal to 0.5% of the original principal amount of any indebtedness they incur (reduced by any financing fee previously paid with respect to indebtedness being refinanced). In the case of investments made through joint ventures, the fees above will be determined based on our proportionate share of the investment. Pacific Oak is also entitled to certain distributions paid by the Pacific Oak Opportunity Zone Fund I after the Class A Members have received their preferred return. These fees and distributions have been waived for the Company’s $2.9 million investment.</t>
  </si>
  <si>
    <t>SELECTED QUARTERLY FINANCIAL DATA (UNAUDITED)</t>
  </si>
  <si>
    <t>Quarterly Financial Information Disclosure [Abstract]</t>
  </si>
  <si>
    <t xml:space="preserve">SELECTED QUARTERLY FINANCIAL DATA (UNAUDITED) Presented below is a summary of the unaudited quarterly financial information for the year ended December 31, 2019 and 2018 (in thousands, except share and per share amounts): 2019 First Quarter Second Quarter Third Quarter Fourth Quarter Revenues $ 15,196 $ 19,336 $ 18,747 $ 15,462 Class A Common Stock: Net loss attributable to common stockholders $ (914) $ (1,537) $ (1,519) $ (488) Net loss per common share, basic and diluted $ (0.05) $ (0.09) $ (0.08) $ (0.03) Cash distributions declared per common share $ 0.040 $ 0.024 $ 0.024 $ 0.024 Class T Common Stock: Net loss attributable to common stockholders $ (621) $ (1,048) $ (1,038) $ (334) Net loss per common share, basic and diluted $ (0.05) $ (0.09) $ (0.08) $ (0.03) Cash distributions declared per common share $ 0.040 $ 0.024 $ 0.024 $ 0.024 2018 First Quarter Second Quarter Third Quarter Fourth Quarter Revenues $ 14,835 $ 19,463 $ 19,993 $ 15,991 Class A Common Stock: Net loss attributable to common stockholders $ (1,573) $ (22) $ (2,914) $ (9,183) Net loss per common share, basic and diluted $ (0.09) $ — $ (0.16) $ (0.51) Cash distributions declared per common share $ 0.047 $ 0.048 $ 0.048 $ 0.048 Class T Common Stock: Net loss attributable to common stockholders $ (1,294) $ (282) $ (2,049) $ (6,191) Net loss per common share, basic and diluted $ (0.11) $ (0.02) $ (0.17) $ (0.51) Cash distributions declared per common share $ 0.024 $ 0.025 $ 0.041 $ 0.048 Stock dividends declared per common share - Classes A and T 0.005 0.005 0.005 0.003 </t>
  </si>
  <si>
    <t>COMMITMENTS AND CONTINGENCIES</t>
  </si>
  <si>
    <t>Commitments and Contingencies Disclosure [Abstract]</t>
  </si>
  <si>
    <t xml:space="preserve">COMMITMENTS AND CONTINGENCIES Management Agreement Springmaid Beach Resort The consolidated joint venture entity through which the Company leases the operations for Springmaid Beach Resort has entered into a management agreement with Doubletree Management LLC, an independent third-party hotel operator (the “Operator”) pursuant to which the Operator will manage and operate the Springmaid Beach Resort. The hotel was branded a DoubleTree by Hilton in September 2016 (the “Brand Commencement Date”). The management agreement expires on December 31 of the 20th full year following the Brand Commencement Date. Upon mutual agreement, the parties may extend the term of the agreement for two successive periods of five years each. If an event of default occurs and continues beyond any applicable notice and cure periods set forth in the management agreement, the non-defaulting party generally has, among other remedies, the option of terminating the management agreement upon written notice to the defaulting party with no termination fee payable to Doubletree. In addition, the Company has the right to terminate the management agreement without the payment of a termination fee if Doubletree fails to achieve certain criteria relating to the performance of the hotel for any two consecutive years following the Brand Commencement Date. Under certain circumstances following a casualty or condemnation event, either party may terminate the management agreement provided Doubletree receives a termination fee an amount equal to two years of the base fee. The Company is permitted to terminate the management agreement upon a sale, lease or other transfer of the Springmaid Beach Resort any time so long as the buyer is approved for, and enters into a DoubleTree by Hilton franchise agreement for the balance of the agreement’s term. Finally, the Company is restricted in its ability to assign the management agreement upon a sale, lease or other transfer the Springmaid Beach Resort unless the transferee is approved by Doubletree to assume the management agreement. Pursuant to the management agreement the Operator receives the following fees: • a base fee, which is a percentage of total operating revenue that starts at 2.5% and increases to 2.75% in the second year following the Brand Commencement Date and further increases in the third year following the Brand Commencement Date and thereafter to 3.0%; • a campground area management fee, which is 2% of any campground revenue; • an incentive fee, which is 15% of operating cash flow (after deduction for capital renewals reserve and the joint venture owner’s priority, which is 12% of the joint venture owner’s total investment); • an additional services fee in the amount reasonably determined by the Operator from time to time; and • a brand services fee in the amount of 4% of total rooms revenue, and an other brand services fee in an amount determined by the Operator from time to time. The management agreement contains specific standards for the operation and maintenance of the hotel, which allows the Operator to maintain uniformity in the system created by the Operator’s franchise. Such standards generally regulate the appearance of the hotel, quality and type of goods and services offered, signage and protection of trademarks. Compliance with the management agreement will require the Company to make significant expenditures for capital improvements. During the years ended December 31, 2019, 2018 and 2017, the Company incurred $0.6 million, $0.6 million and $0.3 million, respectively, of fees related to the management agreement, which are included in hotel expenses on the accompanying consolidated statements of operations. Q&amp;C Hotel A wholly owned subsidiary of the joint venture through which the Company leases the operations of the Q&amp;C Hotel (“Q&amp;C Hotel Operations”) has entered into a management agreement with Encore Hospitality, LLC (“Encore Hospitality”), an affiliate of the joint venture partner, pursuant to which Encore Hospitality will manage and operate the Q&amp;C Hotel. The management agreement expires on December 17, 2035. Subject to certain conditions, Encore Hospitality may extend the term of the agreement for a period of five years. Pursuant to the management agreement Encore Hospitality will receive a base fee, which is 4.0% of gross revenue (as defined in the management agreement). During the years ended December 31, 2019, 2018 and 2017, the Company incurred $0.4 million, $0.4 million and $0.4 million, respectively, of fees related to the management agreement, which are included in hotel expenses on the accompanying consolidated statements of operations. Q&amp;C Hotel Operations has also entered into a franchise agreement with Marriott International (“Marriott”) pursuant to which Marriott has granted Q&amp;C Hotel Operations a limited, non-exclusive license to establish and operate the Q&amp;C Hotel using certain of Marriott’s proprietary marks and systems and the hotel was branded as a Marriott Autograph Collection hotel on May 25, 2016. The franchise agreement will expire on May 25, 2041. Pursuant to the franchise agreement, Q&amp;C Hotel Operations pays Marriott a monthly franchise fee equal to a percent of gross room sales on a sliding scale that is initially 2% and increases to 5% on May 25, 2019 and a monthly marketing fund contribution fee equal to 1.5% of the Q&amp;C Hotel’s gross room sales. In addition, the franchise agreement requires the maintenance of a reserve account to fund all renovations at the hotel based on a percentage of gross revenues which starts at 2% of gross revenues and increases to 5% of gross revenues on May 25, 2019. Q&amp;C Hotel Operations is also responsible for the payment of certain other fees, charges and costs as set forth in the agreement. During the years ended December 31, 2019, 2018 and 2017, the Company incurred $0.7 million, $1.0 million and $0.9 million, respectively, of fees related to the Marriott franchise agreement. In addition, in connection with the execution of the franchise agreement, SOR US Properties II is providing an unconditional guarantee that all Q&amp;C Hotel Operations’ obligations under the franchise agreement will be punctually paid and performed. Finally, certain transfers of the Q&amp;C Hotel or an ownership interest therein are subject to a notice and consent requirement, and the franchise agreement further provides Marriott with a right of first refusal with respect to a sale of the hotel to a competitor of Marriott. Lease Obligations As of December 31, 2019, the Company had leasehold interests expiring on various expiration dates between 2020 and 2114. Future minimum lease payments owed by the Company under the finance leases as of December 31, 2019 are as follows (in thousands): 2020 $ 740 2021 735 2022 935 2023 525 2024 360 Thereafter 52,956 Total expected minimum lease obligations 56,251 Less: Amount representing interest (1) (48,044) Present value of net minimum lease payments (2) $ 8,207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December 31, 2019.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t>
  </si>
  <si>
    <t>SUBSEQUENT EVENTS</t>
  </si>
  <si>
    <t>Subsequent Events [Abstract]</t>
  </si>
  <si>
    <t>SUBSEQUENT EVENTS The Company evaluates subsequent events up until the date the consolidated financial statements are issued. Cash Distributions Paid On January 2, 2020, we paid distributions of $0.2 million related to a monthly distribution in the amount of $0.00799167 per share on the outstanding shares of all classes of our common stock as of December 19, 2019. Proposed Merger On February 19, 2020, the Company, POSOR I, and Pacific Oak SOR II, LLC, an indirect subsidiary of POSOR I (“Merger Sub”), entered into an Agreement and Plan of Merger (the “Merger Agreement”). Subject to the terms and conditions of the Merger Agreement, the Company will merge with and into Merger Sub (the “Merger”), with Merger Sub surviving the Merger (the “Surviving Entity”), such that following the Merger, the Surviving Entity will continue as an indirect subsidiary of POSOR I. In accordance with the applicable provisions of the Maryland General Corporation Law, the separate existence of the Company shall cease. At the effective time of the Merger and subject to the terms and conditions of the Merger Agreement, each issued and outstanding share of the Company's common stock will be converted into the right to receive 0.9643 shares of POSOR I common stock. The combined company after the Merger will retain the name “Pacific Oak Strategic Opportunity REIT, Inc.” Concurrently with the entry into the Merger Agreement, POSOR I and the Advisor entered into the Amended and Restated Advisory Agreement (the “Amended Advisory Agreement”). The Amended Advisory Agreement amended POSOR I’s existing advisory agreement to provide that no acquisition fees will be paid in connection with the Merger and to set the “issue price” ($10.63 per share) of the shares issued in the Merger for purposes of calculating the Advisor’s incentive fee. The Merger itself will not trigger an incentive fee to the Advisor by POSOR I or the Company. Concurrently with the entry into the Merger Agreement, the Company and the Advisor entered into a termination letter agreement (the “Termination Agreement”), effective as of February 19, 2020. Pursuant to the Termination Agreement, the advisory agreement between the Company and the Advisor (the “POSOR II Advisory Agreement”) will be terminated at the effective time of the Merger. Also pursuant to the Termination Agreement, the Advisor waived any disposition fee it otherwise would be entitled to receive from the Company with respect to the Merger. If, however, the Company is ultimately sold to another bidder, then the Advisor may be entitled to a disposition fee from the Company in an amount as set forth in the POSOR II Advisory Agreement. COVID-19</t>
  </si>
  <si>
    <t>SCHEDULE III REAL ESTATE ASSETS AND ACCUMULATED DEPRECIATION AND AMORTIZATION</t>
  </si>
  <si>
    <t>SEC Schedule, 12-28, Real Estate Companies, Investment in Real Estate and Accumulated Depreciation Disclosure [Abstract]</t>
  </si>
  <si>
    <t xml:space="preserve">SCHEDULE III REAL ESTATE ASSETS AND ACCUMULATED DEPRECIATION AND AMORTIZATION December 31, 2019 (dollar amounts in thousands)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Acquired Springmaid Beach Resort Myrtle Beach, SC 90.0% $ 56,536 $ 27,340 $ 12,727 $ 40,067 $ 25,193 $ 27,438 $ 37,822 $ 65,260 $ (10,314) 1948/1980/1992/1995/2001 12/30/2014 Q&amp;C Hotel New Orleans, LA 90.0% 25,000 1,232 49,452 50,684 3,781 1,232 53,233 54,465 (8,315) 1913 12/17/2015 Lincoln Court Campbell, CA 100.0% 34,615 14,706 38,080 52,786 24 14,706 38,104 52,810 (5,641) 1985 05/20/2016 Lofts at NoHo Commons North Hollywood, CA 90.0% 73,862 26,222 73,750 99,972 7,557 26,222 81,307 107,529 (6,576) 2007 11/16/2016 210 West 31st Street (4) New York, NY 80.0% 20,000 — 50,141 50,141 5,103 — 55,244 55,244 — (5) 12/01/2016 Oakland City Center Oakland, CA 100.0% 95,989 22,150 148,495 170,645 4,103 22,150 152,598 174,748 (17,493) 1985/1990 08/18/2017 Madison Square (6) Phoenix, AZ 90.0% 23,593 10,540 22,684 33,224 2,126 10,540 24,810 35,350 (3,384) 1911/2003/2007/2008 10/03/2017 Total Properties $ 102,190 $ 395,329 $ 497,519 $ 47,887 $ 102,288 $ 443,118 $ 545,406 $ (51,723) ____________________ (1) Building and improvements includes tenant origination and absorption costs and construction costs for the Company’s project that was under development. (2) Costs capitalized subsequent to acquisition is net of impairments and write-offs of fully depreciated/amortized assets. (3) The aggregate cost of real estate for federal income tax purposes was $552.9 million (unaudited) as of December 31, 2019. (4) The Company acquired the rights to a leasehold interest with respect to this property. The leasehold interest expires January 31, 2114. (5) 210 West 31st Street is a development property. (6) The Company acquired the rights to a leasehold interest with respect to the land at this property. SCHEDULE III REAL ESTATE ASSETS AND ACCUMULATED DEPRECIATION AND AMORTIZATION (CONTINUED) December 31, 2019 (dollars in thousands) 2019 2018 2017 Real Estate: Balance at the beginning of the year $ 547,310 $ 549,086 $ 324,176 Acquisitions — — 203,869 Improvements 13,744 9,577 10,075 Construction in progress 317 5,940 13,280 Write-off of fully depreciated and fully amortized assets (1,343) (2,548) (2,314) Disposition (14,622) — — Impairments — (14,745) — Balance at the end of the year $ 545,406 $ 547,310 $ 549,086 Accumulated depreciation and amortization: Balance at the beginning of the year $ 35,704 $ 18,646 $ 6,853 Depreciation and amortization expense 19,326 19,606 14,107 Write-off of fully depreciated and fully amortized assets (1,343) (2,548) (2,314) Disposition (1,964) — — Balance at the end of the year $ 51,723 $ 35,704 $ 18,646 </t>
  </si>
  <si>
    <t>SUMMARY OF SIGNIFICANT ACCOUNTING POLICIES (Policies)</t>
  </si>
  <si>
    <t>Principles of Consolidation and Basis of Presentation</t>
  </si>
  <si>
    <t>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t>
  </si>
  <si>
    <t>Use of Estimates</t>
  </si>
  <si>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Reclassifications</t>
  </si>
  <si>
    <t>Certain amounts in the Company’s prior period consolidated financial statements have been reclassified to conform to the current period presentation. These reclassifications have not changed the results of operations of prior periods. Upon adoption of the lease accounting standards of Topic 842 on January 1, 2019 (described below), the Company accounted for tenant reimbursements for property taxes, insurance and common area maintenance as variable lease payments and recorded these amounts as rental income. For the year ended December 31, 2018, the Company reclassified $2.5 million and $22,000 of tenant reimbursement revenue for property taxes, insurance, and common area maintenance to office revenues and apartment revenues, respectively, for comparability purposes. For the year ended December 31, 2017, the Company reclassified $0.9 million and $24,000 of tenant reimbursement revenue for property taxes, insurance, and common area maintenance to office revenues and apartment revenues, respectively, for comparability purposes. In addition, upon adoption of the lease accounting standards of Topic 842, the Company’s two ground leases which were classified as capital leases under ASC 840 were reclassified as finance leases under ASC 842. The existing capital lease assets were reclassified as right-of-use assets and the existing obligation as lease liabilities as of January 1, 2019. The reclassification of these ground leases did not have a material impact to the Company’s financial statements as the accounting and presentation of the related assets and liabilities on the Company’s balance sheet as of December 31, 2019 was consistent with the previous period. The Company’s two ground leases had an aggregate right-of-use asset of $8.7 million and an aggregate lease liability of $8.2 million as of December 31, 2019, which are included in total real estate, net and other liabilities, respectively, on the Company’s consolidated balance sheet.</t>
  </si>
  <si>
    <t>Revenue Recognition</t>
  </si>
  <si>
    <t>Revenue Recognition 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revenue that is impacted by ASU No. 2014-09 includes revenue generated by other operating income and tenant reimbursements for substantial services earned at the Company’s office properties and hotel revenues. The recognition of such revenue will occur when the services are provided and the performance obligations are satisfied. Hotel Revenue The Company recognizes revenue for hotels as hotel revenue when earned. Revenues are recorded net of any sales or occupancy tax collected from the Company’s guests. Additionally, some of the Company’s hotel rooms are booked through independent internet travel intermediaries. If the guest pays the independent internet travel intermediary directly, revenue for the room is booked by the Company at the price the Company sold the room to the independent internet travel intermediary, less any discount or commission paid. If the guest pays the Company directly, revenue for the room is booked by the Company on a gross basis. The Company participates in frequent guest programs sponsored by the brand owners of the Company’s hotels and the Company expenses the charges associated with those programs, as incurred. Hotel operating revenues are disaggregated in the real estate footnote into the categories of rooms revenue, food, beverage and convention services revenue, campground revenue and other revenue to demonstrate how economic factors affect the nature, amount, timing, and uncertainty of revenue and cash flows. Room revenue is generated through contracts with customers whereby the customer agrees to pay a daily rate for the right to use a hotel room. The Company’s contract performance obligations are fulfilled at the end of the day that the customer is provided the room and revenue is recognized daily at the contract rate. The Company records contract liabilities in the form of advanced deposits when a customer or group of customers provides a deposit for a future stay at the Company’s hotels. Advanced deposits for room revenue are included in the balance of other liabilities on the consolidated balance sheet. Advanced deposits are recognized as revenue at the time of the guest’s stay. Food, beverage and convention revenue is generated through contracts with customers whereby the customer agrees to pay a contract rate for restaurant dining services or convention services. The Company’s contract performance obligations are fulfilled at the time that the meal is provided to the customer or when the convention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the Company’s hotels. Advanced deposits for food and beverage revenue are included in the balance of other liabilities on the consolidated balance sheet. Advanced deposits for banquet services are recognized as revenue following the completion of the banquet services. Campground revenue is recognized on a straight-line basis over the term of the lease when collectability of the lease payments is probable. Office and Apartment Revenues On January 1, 2019,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leases apartment unit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Beginning January 1, 2019, these changes to the Company’s collectibility assessment are reflected as an adjustment to rental income included in office revenues and apartment revenues in the Company’s consolidated statement of operations. Prior to January 1, 2019, bad debt expense related to uncollectible accounts receivable and deferred rent receivable was included in office expenses and apartment expenses in the Company’s consolidated statement of operations. Any subsequent changes to the collectibility of the allowance for doubtful accounts as of December 31, 2018, which was recorded prior to the adoption of Topic 842, are recorded in office expenses and apartment expenses in the Company’s consolidated statement of operations. Beginning January 1, 2019, the Company, as a lessor, records costs to negotiate or arrange a lease that would have been incurred regardless of whether the lease was obtained, such as legal costs incurred to negotiate an operating lease, as an expense and classify such costs as operating, maintenance, and management expense, which is included in office expenses in the Company’s consolidated statement of operations, as these costs are no longer capitalizable under the definition of initial direct costs under Topic 842. Sale of Real Estate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The Company sold one office building during the years ended December 31, 2019 and recognized a gain of $4.2 million. There were no sales of real estate during the years ended 2018 and 2017.</t>
  </si>
  <si>
    <t>Real Estate Equity Securities</t>
  </si>
  <si>
    <t>The Company’s real estate equity securities are carried at their estimated fair value based on quoted market prices for the security. Transaction costs that are directly attributable to the acquisition of real estate equity securities are capitalized to its cost basis. Unrealized gains and losses on real estate equity securities are recognized in earnings. Dividend income from real estate equity securities is recognized on an accrual basis based on eligible shares as of the ex-dividend date.</t>
  </si>
  <si>
    <t>Real Estate Loans Receivable</t>
  </si>
  <si>
    <t>Interest income on the Company’s real estate loans receivable is recognized on an accrual basis over the life of the investment using the interest method. Direct loan origination or acquisition fees and costs, as well as acquisition premiums or discounts, are amortized over the term of the loan as an adjustment to interest income. The Company places loans on non-accrual status when any portion of principal or interest is 90 days past due, or earlier when concern exists as to the ultimate collection of principal or interest. When a loan is placed on non-accrual status, the Company reserves for any unpaid accrued interest and generally does not recognize subsequent interest income until cash is received, or the loan returns to accrual status. The Company will resume the accrual of interest if it determines the collection of interest, according to the contractual terms of the loan, is probable. The Company generally recognizes income on impaired loans on either a cash basis, where interest income is only recorded when received in cash, or on a cost-recovery basis, where all cash receipts are applied against the carrying value of the loan. The Company considers the collectibility of the loan’s principal balance in determining whether to recognize income on impaired loans on a cash basis or a cost-recovery basis.</t>
  </si>
  <si>
    <t>Cash and Cash Equivalents</t>
  </si>
  <si>
    <t>The Company recognizes interest income on its cash and cash equivalents as it is earned and records such amounts as other interest income.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exceeded federally insurable limits as of December 31, 2019 and 2018. The Company mitigates this risk by depositing funds with a major financial institution; however, these cash balances could be impacted if the underlying financial institutions fail or are subject to other adverse conditions in the financial markets.</t>
  </si>
  <si>
    <t>Depreciation and Amortization</t>
  </si>
  <si>
    <t>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lessor owned tenant improvements are capitalized and amortized over the shorter of the tenant’s lease term or expected useful life. The Company anticipates the estimated useful lives of its assets by class to be generally as follows: Land N/A Buildings 25-40 years Building improvements 10-25 years Tenant improvements Shorter of lease term or expected useful life Tenant origination and absorption costs Remaining term of related leases, including below-market renewal periods Real estate subsidies &amp; tax abatements Remaining term of agreement Furniture, fixtures &amp; equipment 3-12 years</t>
  </si>
  <si>
    <t>Real Estate Acquisition Valuation</t>
  </si>
  <si>
    <t>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s are amortized to expense over the average remaining non-cancelable terms of the respective in-place leases, including any below-market renewal periods. Intangible assets also include the estimated value of subsidy receipts for apartments, which are recorded at a discounted present value based on estimated collectibility and are amortized on a straight-line basis over the period the amounts are expected to be collected. The Company assesses the acquisition-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each respective lease. Subsequent to the acquisition of a property, the Company may incur and capitalize costs necessary to get the property ready for its intended use. During that time, certain costs such as legal fees, real estate taxes and insurance and financing costs are also capitalized.</t>
  </si>
  <si>
    <t>Impairements of Real Estate and Related Intangible Assets and Liabilities</t>
  </si>
  <si>
    <t>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and liabilities. The Company did not record impairment charges on its real estate and related intangible assets during the years ended December 31, 2019 and 2017. The Company recorded impairment charges in the aggregate on real estate of $14.7 million during the year ended December 31, 2018. See note 3, “Real Estate” for a further discussion on the Company’s impairment of real estate.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the Company’s real estate and related intangible assets and liabilities and an overstatement of its net income.</t>
  </si>
  <si>
    <t>Insurance Proceeds for Property Damages</t>
  </si>
  <si>
    <t>The Company maintains an insurance policy that provides coverage for property damages and business interruption. Losses due to physical damages are recognized during the accounting period in which they occur, while the amount of monetary assets to be received from the insurance policy is recognized when receipt of insurance recoveries is probable. Losses, which are reduced by the related probable insurance recoveries, are recorded as casualty-related income/(loss), net on the accompanying consolidated statements of operations. Anticipated proceeds in excess of recognized losses would be considered a gain contingency and recognized when the contingency related to the insurance claim has been resolved. Anticipated recoveries for lost revenue due to property damages are also considered to be a gain contingency and recognized when the contingency related to the insurance claim has been resolved.</t>
  </si>
  <si>
    <t>Construction in Progress</t>
  </si>
  <si>
    <t>Direct investments in development properties without leases in place at the time of acquisition are accounted for as an asset acquisition and not as a business combination. Acquisition fees and expenses are capitalized into the cost basis of an asset acquisition. Additionally, during the time in which the Company is incurring costs necessary to bring these investments to their intended use, certain costs such as legal fees, real estate taxes and insurance and financing costs are also capitalized. Once construction in progress is substantially completed, the amounts capitalized to construction in progress are transferred to land and buildings and improvements and are depreciated over their respective useful lives.</t>
  </si>
  <si>
    <t>Restricted Cash</t>
  </si>
  <si>
    <t>Restricted cash is comprised of lender impound reserve accounts on the Company’s borrowings for security deposits, property taxes, insurance, debt service obligations and capital improvements and replacements.</t>
  </si>
  <si>
    <t>Rents and Other Receivables</t>
  </si>
  <si>
    <t>The Company periodically evaluates the collectibility of amounts due from hotel guests and will maintain an allowance for doubtful accounts for estimated losses resulting from the inability of hotel guests to make required payments under the terms of hotel agreements. The Company will exercise judgment in establishing these allowances and will consider payment history and current credit status in developing these estimates.</t>
  </si>
  <si>
    <t>Derivative Instruments</t>
  </si>
  <si>
    <t>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on the accompanying consolidated statements of comprehensive income (loss) and consolidated statements of equity. The changes in fair value for derivative instruments that are not designated as a hedge or that do not meet the hedge accounting criteria are recorded as a component of interest expense in the accompanying consolidated statements of operations. 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or recognized obligations on the consolidated balance sheets. The Company also assesses and documents, both at the hedging instrument’s inception and on a quarterly basis thereafter, whether the derivative instruments that are used in hedging transactions are highly effective in offsetting changes in cash flows associated with the respective hedged items. When the Company determines that a derivative instrument ceases to be highly effective as a hedge, or that it is probable the underlying forecasted transaction will not occur, the Company discontinues hedge accounting prospectively and reclassifies amounts recorded to accumulated other comprehensive income (loss) to earnings.</t>
  </si>
  <si>
    <t>Deferred Financing Costs</t>
  </si>
  <si>
    <t>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expenses and other assets on the balance sheet. Costs incurred in seeking financing transactions that do not close are expensed in the period in which it is determined that the financing will not close.</t>
  </si>
  <si>
    <t>Fair Value Measurements</t>
  </si>
  <si>
    <t>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 derived valuations in which significant inputs and significant value drivers are observable in active markets; and • Level 3 :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y such items in Level 1 or Level 2. The Company would classify items as Level 3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Cash and cash equivalents, restricted cash, rent and other receivables and accounts payable and accrued liabilities : These balances approximate their fair values due to the short maturities of these items. Real estate equity securities : The Company’s real estate equity securities are presented at fair value on the accompanying consolidated balance sheet. The fair values of real estate equity securities were based on a quoted price in an active market on a major stock exchange. The Company classifies these inputs as Level 1 inputs. Derivative instruments: The Company’s derivative instruments are presented at fair value on the accompanying consolidated balance sheets. The valuation of these instruments are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 are based on an expectation of future interest rates derived from observed market interest rate curves and volatilities.</t>
  </si>
  <si>
    <t>Redeemable Common Stock</t>
  </si>
  <si>
    <t xml:space="preserve">On July 3, 2013, in connection with launching the Private Offering, the Company’s board of directors adopted a share redemption program that may enable stockholders to sell their shares to the Company in limited circumstances. The share redemption program has been amended and restated at various points thereafter: June 26, 2014, May 12, 2015, February 16, 2016 and December 6, 2018. The share redemption program, as amended is referred to herein as the “Share Redemption Program” and the terms of the Share Redemption Program described below are the terms of the program as currently in effect. There are several limitations on the Company’s ability to redeem shares under the Share Redemption Program: • Unless the shares are being redeemed in connection with a stockholder’s death, “qualifying disability” or “determination of incompetence” (each as defined under the Share Redemption Program and collectively “Special Redemptions”), the Company may not redeem shares until the stockholder has held the shares for one year. • During each calendar year, the Share Redemption Program limits the number of shares the Company may redeem to those that the Company could purchase with the amount of the net proceeds from the issuance of shares under the dividend reinvestment plan during the prior calendar year. In 2020, the Share Redemption Program also provides that in any calendar year, the last $0.5 million of net proceeds from the dividend reinvestment plan during the prior year is reserved exclusively for shares redeemed in connection with a stockholder’s death, “qualifying disability,” or “determination of incompetence” with any excess funds being available to redeem shares not requested in connection with a stockholder’s death, “qualifying disability,” or “determination of incompetence” during the December redemption date in the current year. The Company may, however, increase or decrease the funding available for the redemption of shares pursuant to the program upon 10 business days’ notice to the stockholders. • During any calendar year, the Company may redeem no more than 5% of the weighted 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Pursuant to the Share Redemption Program, unless the shares were redeemed in connection with a Special Redemption, the price at which the Company redeemed the shares through the May 2017 redemption date was as follows: • For those shares held by the redeeming stockholder for at least one year, 92.5% of the price paid to acquire the shares from the Company; • For those shares held by the redeeming stockholder for at least two years, 95.0% of the price paid to acquire the shares from the Company; • For those shares held by the redeeming stockholder for at least three years, 97.5% of the price paid to acquire the shares from the Company; and • For those shares held by the redeeming stockholder for at least four years, 100% of the price paid to acquire the shares from the Company. Special Redemptions through the May 2017 redemption date were redeemed at the price paid to acquire the shares from the Company. Notwithstanding the foregoing, stock dividends were initially redeemed at the “net investment amount” per share, which was based on the “amount available for investment/net investment amount” percentage shown in the Company’s estimated use of proceeds table in the prospectus for the Public Offering. For each class of shares, this amount was initially equal to $9.01 per share for redemptions of shares received as a result of a stock dividend. Effective for the June 30, 2017 redemption date, redemptions made in connection with a stockholder’s death, qualifying disability, or determination of incompetence are made at a price per share equal to the most recent estimated net asset value (“NAV”) per share as of the applicable redemption date. The price at which we redeem all other shares eligible for redemption is as follows: • For those shares held by the redeeming stockholder for at least one year, 92.5% of the Company’s most recent NAV per share as of the applicable redemption date; • For those shares held by the redeeming stockholder for at least two years, 95.0% of the Company’s most recent NAV per share as of the applicable redemption date; • For those shares held by the redeeming stockholder for at least three years, 97.5% of the Company’s most recent NAV per share as of the applicable redemption date; and • For those shares held by the redeeming stockholder for at least four years, 100% of the Company’s most recent NAV per share as of the applicable redemption date. For purposes of determining the time period a redeeming stockholder has held each share, the time period begins as of the date the stockholder acquired the shares; provided, that shares purchased by the redeeming stockholder pursuant to the Company’s dividend reinvestment plan and shares received as a stock dividend will be deemed to have been acquired on the same date as the initial share to which the dividend reinvestment plan shares or stock dividend shares relate. The date of the share’s original issuance by the Company is not determinative. In addition, as described above, the shares owned by a stockholder may be redeemed at different prices depending on how long the stockholder has held each share submitted for redemption. On June 6, 2017, the Company established a NAV per share of common stock of $9.05 (unaudited). The estimated value per share became effective for the June 2017 redemption date. On December 6, 2018, the Company established a NAV per share of common stock of $9.65 (unaudited). The estimated value per share became effective for the December 2018 redemption date. On December 17, 2019, the Company established a NAV per share of common stock of $10.25 (unaudited). The estimated value per share became effective for the December 2019 redemption date. Upon a transfer of shares any pending redemption requests with respect to such transferred shares will be canceled as of the date the Company accepts the transfer. Stockholders wishing to continue to have a redemption request related to any transferred shares considered by the Company must resubmit their redemption request. The board may amend, suspend or terminate the Share Redemption Program upon 10 days’ notice to stockholders, provided that the Company may increase or decrease the funding available for the redemption of shares pursuant to the share redemption program upon 10 business days’ notice. The Company records amounts that are redeemable under the Share Redemption Program as redeemable common stock in its consolidated balance sheets because the shares are mandatorily redeemable at the option of the holder and therefore their redemption is outside the control of the Company. The maximum amount redeemable under the Company’s Share Redemption Program is limited to the number of shares the Company could redeem with the amount of the net proceeds from the sale of shares under the dividend reinvestment plan during the prior calendar year. However, because the amounts that can be redeemed is determinable and only contingent on an event that is likely to occur (e.g., the passage of time) the Company presents the net proceeds from the current year and prior year dividend reinvestment plan, net of current year redemptions, as redeemable common stock in its consolidated balance sheets. The Company classifies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reclassifies such obligations from temporary equity to a liability based upon their respective settlement values. The Company limits the dollar value of shares that may be redeemed under the program as described above. During the year ended December 31, 2019, the Company redeemed $3.0 million of common stock. The Company processed all redemption requests received in good order and eligible for redemption through the December 2019 redemption date, except for 863,378 shares totaling $8.7 million due to the limitations described above. The Company recorded $2.2 million of redeemable common stock payable on the Company’s balance sheet as of December 31, 2019, which represents the amount available to be redeemed in 2020 based on the net proceeds from the sale of shares under of distribution reinvestment plan as of December 31, 2019. </t>
  </si>
  <si>
    <t>Related Party Transactions</t>
  </si>
  <si>
    <t>Pursuant to the advisory agreements with KBS Capital Advisors and the Advisor, Dealer Manager Agreement and the dealer manager agreement entered in connection with the Private Offering, the Company was or is obligated to pay KBS Capital Advisors or the Advisor and the Dealer Manager specified fees upon the provision of certain services related to the Public Offering and the Private Offering, the investment of funds in real estate and real estate-related investments, management of the Company’s investments and for other services (including, but not limited to, the disposition of investments). The Company was or is also obligated to reimburse KBS Capital Advisors or the Advisor and Dealer Manager for organization and offering costs incurred by KBS Capital Advisors or the Advisor and the Dealer Manager on behalf of the Company, and the Company is obligated to reimburse KBS Capital Advisors or is obligated to pay the Advisor for acquisition and origination expenses and certain operating expenses incurred on behalf of the Company or incurred in connection with providing services to the Company. In addition, the Advisor is entitled to certain other fees, including an incentive fee upon achieving certain performance goals, as detailed in the Advisory Agreement.The Company records all related party fees as incurred, subject to any limitations described in the applicable advisory agreement.  The Company had not incurred any subordinated participation in net cash flows or subordinated incentive fees payable to KBS Capital Advisors or the Advisor through December 31, 2019.</t>
  </si>
  <si>
    <t>Acquisition and Origination Fees</t>
  </si>
  <si>
    <t>The Company pays the applicable advisor acquisition and origination fees equal to 2.6% percentage of the cost of investments acquired or originated by the Company, or the amount to be funded by the Company to acquire or originate loans, including acquisition and origination expenses and any debt attributable to such investments plus significant capital expenditures related to the development, construction or improvement of the investment budgeted as of the date of acquisition. The Company reimburses the applicable advisor or its affiliates for customary acquisition and origination expenses (including expenses relating to potential investments that do not close), such as legal fees and expenses (including fees of independent contractor in-house counsel that are not employees of KBS Capital Advisors or the Advisor, as applicable), costs of due diligence (including, as necessary, updated appraisals, surveys and environmental site assessments), travel and communication expenses, accounting fees and expenses and other closing costs and miscellaneous expenses relating to the acquisition or origination of opportunistic real estate, real estate-related loans, real estate equity securities and other real estate-related investments.</t>
  </si>
  <si>
    <t>Asset Management Fee</t>
  </si>
  <si>
    <t>The Company paid KBS Capital Advisors or will pay the Advisor a monthly fee equal to the lesser of one-twelfth of (i) 1.0% of the cost of its investments and (ii) 2.0% of the sum of the cost of its investments, less any debt secured by or attributable to the investments. The cost of the real property investments is calculated as the amount paid or allocated to acquire the real property, including the cost of any subsequent development, construction or improvements to the property and including fees and expenses related thereto (but excluding acquisition fees paid or payable to KBS Capital Advisors or the Advisor). The cost of the loans and any investments other than real property is calculated as the lesser of (x) the amount actually paid or allocated to acquire or fund the loan or other investment, including fees and expenses related thereto (but excluding acquisition fees paid or payable to KBS Capital Advisors or the Advisor) and (y) the outstanding principal amount of such loan or other investment, including fees and expenses related to the acquisition or funding of such investment (but excluding acquisition fees paid or payable to KBS Capital Advisors or the Advisor) as of the time of calculation. In the case of investments made through joint ventures, the asset management fee is determined based on the Company’s proportionate share of the underlying investment.</t>
  </si>
  <si>
    <t>Disposition Fee</t>
  </si>
  <si>
    <t>For substantial assistance in connection with the sale of investments, the Company would pay KBS Capital Advisors or will pay the Advisor, as applicable, or its affiliates a percentage of the contract sales price of each loan, debt-related security, real property or other investment sold (including residential or commercial mortgage-backed securities or collateralized debt obligations issued by a subsidiary of ours as part of a securitization transaction) as a disposition fee. For dispositions with a contract sales price less than or equal to $50 million, the disposition fee will equal 1.5% of the contract sales price. For dispositions with a contract sales price greater than $50 million, the disposition fee will equal the sum of $750,000 (which amount is 1.5% of $50 million), plus 1.0% of the amount of the contract sales price in excess of $50 million. The disposition fee is determined in a per transaction basis and is not cumulative. Disposition fees may be paid, in addition to commissions paid to non-affiliates, provided that the total commissions (including such disposition fee) paid to affiliates and non-affiliates do not exceed an amount equal to the lesser of (i) 6.0% if the aggregate contract sales price or (ii) the competitive real estate commission. The Company will not pay a disposition fee upon the maturity, prepayment or workout of a loan or other debt-related investment, provided that if the Company negotiates a discounted payoff with the borrower it will pay a disposition fee and if the Company takes ownership of a property as a result of a workout or foreclosure of a loan, it will pay a disposition fee upon the sale of such property.</t>
  </si>
  <si>
    <t>Subordinated Participation in Net Cash Flows</t>
  </si>
  <si>
    <t>After the Company’s common stockholders have received, together as a collective group, aggregate distributions (regardless of the source used to fund such distributions and including distributions that may constitute a return of capital for federal income tax purposes) sufficient to provide (i) a return of their gross investment amount, which is the amount calculated by multiplying the total number of shares purchased by stockholders by the issue price, reduced by the total number of shares repurchased by the Company (excluding shares received as a stock dividend which the Company subsequently repurchased) multiplied by the weighted average issue price of the shares sold in a primary offering, and (ii) a 7.0% per year cumulative, noncompounded return on such gross investment amount, the Advisor is entitled to receive 15% of the Company’s net cash flows, whether from continuing operations, net sales proceeds, net financing proceeds, or otherwise. This fee is only payable if the Company is not listed on an exchange.</t>
  </si>
  <si>
    <t>Subordinated Incentive Fee</t>
  </si>
  <si>
    <t>Upon a merger or listing of the Company’s common stock on a national securities exchange, the Advisor or its affiliates will receive an incentive fee. Upon a listing this fee will equal 15% of the amount by which (i) the market value of the Company’s outstanding stock, as defined in the Advisory Agreement, plus the total of all distributions paid by the Company to stockholders from inception until the date market value is determined (regardless of the source used to fund such distributions and including distributions that may constitute a return of capital for federal income tax purposes and excluding any stock dividend) exceeds (ii) the sum of stockholders’ gross investment amount, or the amount calculated by multiplying the total number of shares purchased by stockholders by the issue price, reduced by the total number of shares repurchased by the Company (excluding shares received as a stock dividend which the Company subsequently repurchased) multiplied by the weighted average issue price of the shares sold in the primary portion of an offering, and the amount of cash flow necessary to generate a 7.0% per year cumulative, noncompounded return on stockholders’ gross investment amount from the Company’s inception through the date the market value is determined. Upon a merger this fee will equal 15% of the amount by which (i) the merger consideration amount plus the total of all distributions paid or declared by the Company to stockholders from inception until the closing of the merger (regardless of the source used to fund such distributions and including distributions that may constitute a return of capital for federal income tax purposes and excluding any stock dividend) exceeds (ii) the sum of stockholders’ gross investment amount, or the amount calculated by multiplying the total number of shares purchased by stockholders by the issue price, reduced by the total number of shares repurchased by the Company (excluding shares received as a stock dividend which the Company subsequently repurchased) multiplied by the weighted average issue price of the shares sold in the primary portion of an offering, and the amount necessary to generate a 7.0% per year cumulative, noncompounded return on the Company’s stockholders’ gross investment amount from the Company’s inception through the closing of the merger.</t>
  </si>
  <si>
    <t>Foreign Currency Translation</t>
  </si>
  <si>
    <t>The Company had a participating loan facility funded in Euros which is accounted for under the equity method of accounting and recorded as an investment in unconsolidated entity in the accompanying balance sheets. The Company’s reporting currency is the U.S. dollar, however the functional currency of the unconsolidated entity is the Euro. At the end of each reporting period, before determining the Company’s share of its equity investment, the results of operations of the unconsolidated entity is translated into U.S. dollars using the average currency rates of exchange in effect during the period, and the assets and the liabilities of the unconsolidated entity are translated using the currency exchange rate in effect at the end of the period. The resulting foreign currency translation adjustment is recorded as other comprehensive income (loss) on the accompanying consolidated statements of comprehensive income (loss) and consolidated statements of equity.</t>
  </si>
  <si>
    <t>Income Taxes</t>
  </si>
  <si>
    <t>The Company elected to be taxed as a REIT under the Internal Revenue Code of 1986, as amended with its taxable year ended December 31, 2014. To continue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intends to organize and operate in such a manner as to qualify for treatment as a REIT.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has concluded that there are no significant uncertain tax positions requiring recognition in its financial statements. Neither the Company nor its subsidiaries have been assessed interest or penalties by any major tax jurisdictions.The Company’s evaluations were performed for all open tax years through December 31, 2019. As of December 31, 2019, returns for the calendar year 2015 through 2018 remain subject to examination by major tax jurisdictions.</t>
  </si>
  <si>
    <t>Segments</t>
  </si>
  <si>
    <t>The Company has invested in opportunistic real estate investments, real estate equity securities and originated a loan secured by a non-stabilized real estate asset, which was repaid on January 12, 2018. In general, the Company intends to hold its investments in opportunistic real estate, real estate equity securities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Substantially all of its revenue and net income (loss) is from opportunistic real estate and other real estate-related assets, and therefore, the Company currently aggregates its operating segments into one reportable business segment. In addition, the Company has invested in a participating loan facility secured by a portfolio of light industrial properties located in Europe. However, based on the Company’s investment portfolio and future investment focus, the Company does not believe that its investment in the European asset is a reportable segment.</t>
  </si>
  <si>
    <t>Per Share Data</t>
  </si>
  <si>
    <t xml:space="preserve">Basic net income (loss) per share of common stock is calculated by dividing net income (loss) attributable to common stockholders by the weighted-average number of shares of common stock issued and outstanding for each class of share outstanding during such period. Diluted net income (loss) per share of common stock equals basic net income (loss) per share of common stock as there were no potentially dilutive securities outstanding during the years ended December 31, 2019, 2018 and 2017. For the purpose of determining the weighted average number of shares outstanding, stock dividends issued are adjusted retroactively and treated as if they were issued and outstanding for all periods presented. Commencing March 2015, the Company’s board of directors has declared and issued stock dividends on shares of the Company’s common stock through December 31, 2019 as follows: Year Ended December 31, Amount Declared per Share Outstanding (1) Total Shares Issued 2015 0.100000 shares 765,604 2016 0.035003 shares 513,723 2017 0.020004 shares 493,463 2018 0.018337 shares 584,377 2019 — — _____________________ (1) Amount declared per share outstanding includes one-time stock dividends, quarterly dividends and monthly dividends and assumes each share was issued and outstanding for the entire periods presented. Stock dividends are issued in the same class of shares as the shares for which such stockholder received the stock dividend. Stock dividends are non-taxable to stockholders at the time of issuance. During the Company’s offering stage and through November 2018, the Company’s board of directors declared stock dividends on a set monthly basis based on monthly record dates. The Company currently does not expect its board of directors to declare additional monthly stock dividends. Until the Company established a NAV per share of common stock on June 6, 2017, for the purpose of calculating the dollar amount of the Class A and Class T stock dividends issued, the Company used the Class A and Class T primary offering price at the time of issuance. Cash distributions declared per share of Class A common stock were $0.112, $0.191 and 0.191 for the years ended December 31, 2019, 2018 and 2017, respectively. Cash distributions declared per share of Class T common stock were $0.112, $0.138 and $0.098 for the years ended December 31, 2019, 2018 and 2017, respectively. Until the Company ceased offering shares of common stock in the Public Offering on July 31, 2018, the declared rate of cash distributions for Class T Shares was different than the rate declared for the Class A Shares by an amount equivalent to any applicable daily stockholder servicing fees. On March 7, 2019, the Company's board of directors declared a monthly cash distribution in the amount of $0.00799167 per share on the outstanding shares of all classes of its common stock as of March 18, 2019 and through December 31, 2019. On December 6, 2018, the Company’s board of directors declared a monthly cash distribution in the amount of $0.01598333 per share on the outstanding shares of all classes of its common stock as of December 20, 2018 and through February 2019. Distributions declared per share of Class A common stock assumes each share was issued and outstanding each day that was a record date during the 11 months ended November 30, 2018 and during the year ended December 31, 2017. Distributions declared per share of Class T common stock assumes each share was issued and outstanding each day that was a record date from January 1, 2017 through November 30, 2018. Each day during the period from January 1, 2017 through November 30, 2018 was a record date for distributions. Distributions for January 1, 2017 through November 30, 2018 were calculated based on stockholders of record each day during the period at a rate of $0.00052548 per share per day, all of which were reduced by the applicable daily stockholder servicing fees accrued for and allocable to any class of common stock, divided by the number of shares of common stock of such class outstanding as of the close of business on each respective record date.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other than Class A Common Stock and Class T Common stock during the periods presented. The Company’s calculated earnings per share for the years ended December 31, 2019, 2018 and 2017 were as follows (in thousands, except per share amounts): Years Ended December 31, 2019 2018 2017 Net loss attributable to common stockholders (7,499) (23,508) (3,272) Less: Class A Common Stock cash distributions declared 2,010 3,372 2,991 Less: Class T Common Stock cash distributions declared 1,369 1,635 929 Undistributed net loss attributable to common stockholders $ (10,878) $ (28,515) $ (7,192) Class A Common Stock: Undistributed net loss attributable to common stockholders (6,468) (17,101) (4,471) Class A Common Stock cash distributions declared 2,010 3,372 2,991 Net loss attributable to common stockholders $ (4,458) $ (13,729) $ (1,480) Net loss per common share, basic and diluted $ (0.25) $ (0.77) $ (0.09) Weighted-average number of common shares outstanding, basic and diluted 17,949,301 17,775,503 16,096,216 Class T Common Stock: Undistributed net loss attributable to common stockholders $ (4,410) $ (11,414) $ (2,721) Class T Common Stock cash distributions declared 1,369 1,635 929 Net loss attributable to common stockholders $ (3,041) $ (9,779) $ (1,792) Net loss per common share, basic and diluted $ (0.25) $ (0.82) $ (0.18) Weighted-average number of common shares outstanding, basic and diluted 12,241,271 11,864,178 9,797,325 </t>
  </si>
  <si>
    <t>Square Footage, Occupancy and Other Measures</t>
  </si>
  <si>
    <t>Square footage, occupancy, average revenue per available room, average daily rate and other measures including annualized base rents and annualized base rents per square foot used to describe real estate and real-estate related investments included in these Notes to Consolidated Financial Statements are presented on an unaudited basis.</t>
  </si>
  <si>
    <t>Recently Issued Accounting Standards Updates</t>
  </si>
  <si>
    <t>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During October 2019, the FASB announced that certain entities. including smaller reporting companies, will be allowed additional implementation time with the standard becoming effective for annual periods beginning after December 15, 2022, including interim periods within those fiscal years. The Company is still evaluating the impact of adopting ASU No. 2016-13 on its financial statements, but does not expect the adoption of ASU No. 2016-13 to have a material impact on its financial statements.</t>
  </si>
  <si>
    <t>SUMMARY OF SIGNIFICANT ACCOUNTING POLICIES (Tables)</t>
  </si>
  <si>
    <t>Schedule of Estimated Useful Life</t>
  </si>
  <si>
    <t>The Company anticipates the estimated useful lives of its assets by class to be generally as follows: Land N/A Buildings 25-40 years Building improvements 10-25 years Tenant improvements Shorter of lease term or expected useful life Tenant origination and absorption costs Remaining term of related leases, including below-market renewal periods Real estate subsidies &amp; tax abatements Remaining term of agreement Furniture, fixtures &amp; equipment 3-12 years</t>
  </si>
  <si>
    <t>Schedule of Dividends Declared</t>
  </si>
  <si>
    <t>Commencing March 2015, the Company’s board of directors has declared and issued stock dividends on shares of the Company’s common stock through December 31, 2019 as follows: Year Ended December 31, Amount Declared per Share Outstanding (1) Total Shares Issued 2015 0.100000 shares 765,604 2016 0.035003 shares 513,723 2017 0.020004 shares 493,463 2018 0.018337 shares 584,377 2019 — — _____________________ (1) Amount declared per share outstanding includes one-time stock dividends, quarterly dividends and monthly dividends and assumes each share was issued and outstanding for the entire periods presented. Stock dividends are issued in the same class of shares as the shares for which such stockholder received the stock dividend.</t>
  </si>
  <si>
    <t>Schedule of Earnings Per Share, Including Two Class Method</t>
  </si>
  <si>
    <t xml:space="preserve">The Company’s calculated earnings per share for the years ended December 31, 2019, 2018 and 2017 were as follows (in thousands, except per share amounts): Years Ended December 31, 2019 2018 2017 Net loss attributable to common stockholders (7,499) (23,508) (3,272) Less: Class A Common Stock cash distributions declared 2,010 3,372 2,991 Less: Class T Common Stock cash distributions declared 1,369 1,635 929 Undistributed net loss attributable to common stockholders $ (10,878) $ (28,515) $ (7,192) Class A Common Stock: Undistributed net loss attributable to common stockholders (6,468) (17,101) (4,471) Class A Common Stock cash distributions declared 2,010 3,372 2,991 Net loss attributable to common stockholders $ (4,458) $ (13,729) $ (1,480) Net loss per common share, basic and diluted $ (0.25) $ (0.77) $ (0.09) Weighted-average number of common shares outstanding, basic and diluted 17,949,301 17,775,503 16,096,216 Class T Common Stock: Undistributed net loss attributable to common stockholders $ (4,410) $ (11,414) $ (2,721) Class T Common Stock cash distributions declared 1,369 1,635 929 Net loss attributable to common stockholders $ (3,041) $ (9,779) $ (1,792) Net loss per common share, basic and diluted $ (0.25) $ (0.82) $ (0.18) Weighted-average number of common shares outstanding, basic and diluted 12,241,271 11,864,178 9,797,325 </t>
  </si>
  <si>
    <t>REAL ESTATE (Tables)</t>
  </si>
  <si>
    <t>Schedule of Real Estate Investments</t>
  </si>
  <si>
    <t>The following table summarizes the Company’s real estate as of December 31, 2019 and 2018, respectively (in thousands): December 31, 2019 December 31, 2018 Land $ 102,288 $ 104,138 Buildings and improvements 427,696 425,989 Tenant origination and absorption costs 15,422 17,183 Total real estate, cost and net of impairment charges (1) 545,406 547,310 Accumulated depreciation and amortization (51,723) (35,704) Total real estate, net $ 493,683 $ 511,606 _____________________ (1) See “ – Impairment of Real Estate” below. The following table provides summary information regarding the Company’s real estate as of December 31, 2019 (in thousands): Property Date Acquired City State Property Type Land Building and Improvements (1) Tenant Origination and Absorption Total Real Estate, at Cost and Net of Impairment Charges Accumulated Depreciation and Amortization Total Real Estate, Net Ownership % Springmaid Beach Resort 12/30/2014 Myrtle Beach SC Hotel $ 27,438 $ 37,822 $ — $ 65,260 $ (10,314) $ 54,946 90.0% Q&amp;C Hotel 12/17/2015 New Orleans LA Hotel 1,232 53,233 — 54,465 (8,315) 46,150 90.0% Lincoln Court 05/20/2016 Campbell CA Office 14,706 35,978 2,126 52,810 (5,641) 47,169 100.0% Lofts at NoHo Commons 11/16/2016 North Hollywood CA Apartment 26,222 81,307 — 107,529 (6,576) 100,953 90.0% 210 West 31st Street (2) 12/01/2016 New York NY Retail — 55,244 — 55,244 — 55,244 80.0% Oakland City Center 08/18/2017 Oakland CA Office 22,150 142,102 10,496 174,748 (17,493) 157,255 100.0% Madison Square (3) 10/03/2017 Phoenix AZ Office 10,540 22,010 2,800 35,350 (3,384) 31,966 90.0% $ 102,288 $ 427,696 $ 15,422 $ 545,406 $ (51,723) $ 493,683 _____________________ (1) Building and improvements includes construction costs for the Company’s project that was under development. (2) The Company acquired the rights to a leasehold interest with respect to this property, which was accounted for as a finance lease. The Company applied a 6.1% discount rate to the finance lease and the lease expires on January 31, 2114. As of December 31, 2019, the finance lease right-of-use asset had a carrying value of $6.8 million included in building and improvements. No depreciation or amortization was recorded to this property as of December 31, 2019. (3) The Company acquired the rights to a leasehold interest with respect to the land at this property, which was accounted for as a finance lease. The Company applied a 5.4% discount rate to the finance lease and as of December 31, 2019, the finance lease had a weighted average remaining lease term of 2.6 years. As of December 31, 2019, the capital lease asset had a carrying value of $1.9 million included in land. This property was formerly known as Grace Court and was re-named Madison Square in connection with the Company’s re-branding strategy for this property.</t>
  </si>
  <si>
    <t>Schedule of Hotel Revenue and Expense</t>
  </si>
  <si>
    <t>The following table provides detailed information regarding the Company’s hotel revenues and expenses for the years ended December 31, 2019, 2018 and 2017 (in thousands): For the Years Ended December 31, 2019 2018 2017 Hotel revenues: Room $ 23,513 $ 24,620 $ 17,216 Food, beverage and convention services 5,030 5,263 3,761 Campground 1,105 1,176 1,127 Other (1) 1,733 1,607 6,890 Hotel revenues $ 31,381 $ 32,666 $ 28,994 Hotel expenses: Room $ 5,984 $ 6,157 $ 4,759 Food, beverage and convention services 4,023 4,077 3,179 General and administrative 2,917 2,919 2,357 Sales and marketing 3,260 3,069 2,642 Repairs and maintenance 2,099 2,362 1,815 Utilities 1,173 1,207 1,033 Property taxes and insurance 1,743 1,749 1,799 Other 1,571 1,367 1,603 Hotel expenses $ 22,770 $ 22,907 $ 19,187 _____________________ (1) Hotel revenues - other includes $5.8 million of business interruption insurance recovery for the year ended December 31, 2017 related to the impact of Hurricane Matthew in October 2016, the result of which placed certain rooms at Springmaid Beach Resort out of service during the year ended December 31, 2017.</t>
  </si>
  <si>
    <t>Schedule of Contract with Customer, Asset and Liability</t>
  </si>
  <si>
    <t xml:space="preserve">The following table summarizes the Company’s contract liabilities, which are included in other liabilities in the accompanying consolidated balance sheets, as of December 31, 2019 and December 31, 2018 (in thousands): December 31, 2019 December 31, 2018 Contract liability $ 500 $ 324 Revenue recognized in the period from: Amounts included in contract liability at the beginning of the period $ 281 $ 304 </t>
  </si>
  <si>
    <t>Schedule of Office Property Revenue and Expense</t>
  </si>
  <si>
    <t>The following table provides detailed information regarding the Company’s office revenues and expenses for the years ended December 31, 2019, 2018 and 2017 (in thousands): For the Years Ended December 31, 2019 2018 2017 Office revenues: Rental income $ 27,978 $ 29,104 $ 15,204 Other income (1) 852 837 403 Office revenues $ 28,830 $ 29,941 $ 15,607 Office expenses: Operating, maintenance, and management (2) $ 9,349 $ 8,362 $ 3,636 Real estate taxes and insurance (2) 4,356 3,960 1,736 Office expenses $ 13,705 $ 12,322 $ 5,372 _____________________ (1) For the years ended December 31, 2018 and 2017, the Company reclassified $2.5 million, and $0.9 million of tenant reimbursement revenue for property taxes, insurance, and common area maintenance to rental income. See note 2, “Summary of Significant Accounting Policies” for a further discussion on this reclassification. (2) On October 1, 2018, the Company placed the development of 210 West 31st Street on hold and began expensing certain costs that were previously capitalized. Included in office expenses for the year ended December 31, 2019 is $0.7 million of operating, maintenance and management and $0.5 million of real estate taxes and insurance for 210 West 31st Street.</t>
  </si>
  <si>
    <t>Lessor, Operating Lease, Payments to be Received, Maturity</t>
  </si>
  <si>
    <t xml:space="preserve">As of December 31, 2019, the future minimum rental income from the Company’s office properties under its non-cancelable operating leases was as follows (in thousands): 2020 $ 21,600 2021 19,985 2022 16,287 2023 13,245 2024 10,802 Thereafter 33,323 $ 115,242 </t>
  </si>
  <si>
    <t>Schedules of Concentration of Risk, by Risk Factor</t>
  </si>
  <si>
    <t>As of December 31, 2019, the highest tenant industry concentrations (greater than 10% of annualized base rent) in the Company’s portfolio were as follows: Industry Number of Tenants Annualized Base Rent (1) (in thousands) Percentage of Legal Services 13 $ 4,547 20.7 % Public Administration 6 3,589 16.3 % Professional, Scientific, and Technical Services 12 3,123 14.2 % $ 11,259 51.2 % _____________________ (1) Annualized base rent represents annualized contractual base rental income as of December 31, 2019, adjusted to straight-line any contractual tenant concessions (including free rent), rent increases and rent decreases from the lease’s inception through the balance of the lease term.</t>
  </si>
  <si>
    <t>Schedule of Apartment Property Revenue and Expense</t>
  </si>
  <si>
    <t>The following table provides detailed information regarding the Company’s apartment revenues and expenses for the years ended December 31, 2019, 2018 and 2017 (in thousands): For the Years Ended December 31, 2019 2018 2017 Apartment revenues: Rental income (1) $ 7,503 $ 6,861 $ 6,539 Other income 609 608 441 Apartment revenues $ 8,112 $ 7,469 $ 6,980 Apartment expenses: Operating, maintenance, and management $ 2,177 $ 2,423 $ 2,278 Real estate taxes and insurance 1,377 1,356 1,346 Apartment expenses $ 3,554 $ 3,779 $ 3,624 _____________________ (1) For the years ended December 31, 2018 and 2017, the Company reclassified $22,000 and $24,000, respectively, of tenant reimbursement revenue for property taxes, insurance, and common area maintenance to rental income. See note 2, “Summary of Significant Accounting Policies” for a further discussion on this reclassification.</t>
  </si>
  <si>
    <t>Schedule of Assets and Liabilities of Real Estate Held-for-Sale</t>
  </si>
  <si>
    <t xml:space="preserve">The following summary presents the major components of assets and liabilities related to real estate held for sale as December 31, 2019 and 2018 (in thousands): December 31, December 31, Assets related to disposition Real estate, cost $ — $ 14,119 Accumulated depreciation and amortization — (1,455) Real estate, net — 12,664 Other assets — 738 Total assets related to disposition $ — $ 13,402 Liabilities related to disposition Notes payable, net — 7,914 Total liabilities related to disposition $ — $ 7,914 </t>
  </si>
  <si>
    <t>Schedule of Revenue and Expenses of Real Estate Held-for-Sale</t>
  </si>
  <si>
    <t xml:space="preserve">The following table summarizes certain revenue and expenses related to this property for the years ended December 31, 2019, 2018 and 2017 (in thousands): For the Years Ended December 31, 2019 2018 2017 Revenues Rental income $ 1,315 $ 1,534 $ 1,206 Other operating income 32 27 35 Total revenues $ 1,347 $ 1,561 $ 1,241 Expenses Operating, maintenance, and management $ 313 $ 261 $ 312 Real estate taxes and insurance 69 78 76 Asset management fees to affiliate 97 133 127 Depreciation and amortization 562 671 608 Interest expense 352 363 343 Total expenses $ 1,393 $ 1,506 $ 1,466 </t>
  </si>
  <si>
    <t>TENANT ORIGINATION AND ABSORPTION COSTS, ABOVE-MARKET LEASE ASSETS AND BELOW-MARKET LEASE LIABILITIES (Tables)</t>
  </si>
  <si>
    <t>Tenant Origination and Absorption Costs, Above-Market Lease Assets and Below-Market Lease Liabilities</t>
  </si>
  <si>
    <t xml:space="preserve">As of December 31, 2019 and 2018, the Company’s tenant origination and absorption costs, above-market lease assets and below-market lease liabilities (excluding fully amortized assets and liabilities and accumulated amortization) were as follows (in thousands): Tenant Origination and Above-Market Below-Market December 31, December 31, December 31, December 31, December 31, December 31, Cost $ 15,422 $ 17,183 $ 72 $ 99 $ (10,802) $ (11,526) Accumulated Amortization (7,954) (6,163) (28) (34) 6,125 4,178 Net Amount $ 7,468 $ 11,020 $ 44 $ 65 $ (4,677) $ (7,348) </t>
  </si>
  <si>
    <t>Amortization of Tenant Origination and Absorption Costs, Above-Market Leases and Below-Market Lease Liabilities</t>
  </si>
  <si>
    <t xml:space="preserve">Increases (decreases) in net income as a result of amortization of the Company’s tenant origination and absorption costs, above-market lease assets and below-market lease liabilities for the years ended December 31, 2019, 2018 and 2017 were as follows (in thousands): Tenant Origination and Above-Market Lease Assets Below-Market Lease Liabilities For the Years Ended December 31, For the Years Ended December 31, For the Years Ended December 31, 2019 2018 2017 2019 2018 2017 2019 2018 2017 Amortization $ (3,492) $ (4,513) $ (3,892) $ (17) $ (18) $ (10) $ 2,671 $ 3,435 $ 2,038 </t>
  </si>
  <si>
    <t>Schedule of Finite-Lived Intangible Assets, Future Amortization Expense</t>
  </si>
  <si>
    <t>The remaining unamortized balance for these outstanding intangible assets and liabilities as of December 31, 2019 will be amortized for the years ending December 31 as follows (in thousands): Tenant Origination and Above-Market Below-Market 2020 $ (2,518) $ (12) $ 1,750 2021 (1,815) (12) 973 2022 (1,181) (12) 744 2023 (882) (8) 595 2024 (656) — 389 Thereafter (416) — 226 $ (7,468) $ (44) $ 4,677 Weighted-Average Remaining Amortization Period 4.0 years 3.6 years 3.9 years</t>
  </si>
  <si>
    <t>NOTES PAYABLE (Tables)</t>
  </si>
  <si>
    <t>Schedule of Long-term Debt Instruments</t>
  </si>
  <si>
    <t>As of December 31, 2019 and 2018, the Company’s notes payable consisted of the following (in thousands): Book Value as of December 31, 2019 Book Value as of December 31, 2018 Contractual Interest Rate (1) Effective Interest Rate (1) Payment Type Maturity Date Springmaid Beach Resort Mortgage Loan (2) $ 56,536 $ 37,280 One-month LIBOR +2.25% (2) 5.75% Principal &amp; Interest 08/10/2022 Q&amp;C Hotel Mortgage Loan (3) 25,000 23,551 One-month LIBOR + 2.50% (3) 4.50% Principal &amp; Interest 12/23/2022 2200 Paseo Verde Mortgage Loan (4) — 7,947 (4) (4) (4) (4) Lincoln Court Mortgage Loan 34,615 33,500 One-month LIBOR + 1.75% 3.44% Interest Only 06/01/2020 Lofts at NoHo Commons Mortgage Loan (5) 73,862 72,100 One-month LIBOR + 2.18% 3.93% Interest Only 09/09/2021 210 West 31st Street Mortgage Loan (6) 20,000 38,041 One-month LIBOR + 3.00% 4.71% Interest Only 12/16/2020 (6) Oakland City Center Mortgage Loan (7) 95,989 94,500 One-month LIBOR + 1.75% 3.44% Interest Only (7) 09/01/2022 Madison Square Mortgage Loan (8) 23,593 21,895 One-month LIBOR + 4.05% (8) 5.79% Interest Only 10/09/2020 Total notes payable principal outstanding 329,595 328,814 Deferred financing costs, net (3,600) (2,271) Total notes payable, net $ 325,995 $ 326,543 _____________________ (1) Contractual interest rate represents the interest rate in effect under the loan as of December 31, 2019. Effective interest rate is calculated as the actual interest rate in effect as of December 31, 2019 (consisting of the contractual interest rate, contractual floor rates and the effects of interest rate caps, if applicable), using interest rate indices at December 31, 2019, where applicable. (2) As of December 31, 2019, $56.5 million had been disbursed to the Company and up to $10.5 million was available for future disbursements, subject to certain terms and conditions contained in the loan documents. The interest rate is variable at the higher of one-month LIBOR + 2.25% or 5.75%. (3) On December 23, 2019, the Company closed the refinancing of the Q&amp;C Hotel Mortgage Loan and the maturity date was extended to December 23, 2022. The new interest rate is variable at the higher of one-month LIBOR + 2.5% or 4.5%. (4) On November 4, 2019, in connection with the disposition of 2200 Paseo Verde, the Company repaid the $8.7 million outstanding principal balance due under the 2200 Paseo Verde Mortgage Loan. (5) As of December 31, 2019, $73.9 million had been disbursed to the Company and up to $2.1 million is available for future disbursements to be used for tenant improvements and leasing commissions, subject to certain terms and conditions contained in the loan documents. (6) On December 16, 2019, the Company closed the refinancing of the 210 West 31st Street Mortgage Loan and the maturity date was extended to December 16, 2020. The previous loan amount was fully repaid and the new loan amount was $20.0 million. (7) As of December 31, 2019, $96.0 million had been disbursed to the Company and up to $7.4 million is available for future disbursements to be used for tenant improvements and leasing commissions, subject to certain terms and conditions contained in the loan documents. Beginning October 1, 2020, monthly payments will include principal and interest with principal payments of $110,000 or, in the event the Company repays any principal of the loan amount, with principal payments calculated using an amortization schedule of 30 years and an annual interest rate of 6.0%, subject to certain terms and conditions contained in the loan documents. (8) As of December 31, 2019, $23.6 million had been disbursed to the Company and up to $10.5 million is available for future disbursements to be used for tenant improvements and leasing expenses, subject to certain terms and conditions contained in the loan documents. The Madison Square Mortgage Loan bears interest at a floating rate of 405 basis points over one-month LIBOR, but at no point shall the interest rate be less than 5.05%. The property securing this mortgage loan was formerly known as Grace Court and was re-named Madison Square in connection with the Company’s re-branding strategy of the property.</t>
  </si>
  <si>
    <t>Schedule of Maturities of Long-term Debt</t>
  </si>
  <si>
    <t xml:space="preserve">The following is a schedule of maturities, including principal amortization payments, for all notes payable outstanding as of December 31, 2019 (in thousands): 2020 $ 79,931 2021 76,575 2022 173,089 $ 329,595 </t>
  </si>
  <si>
    <t>FAIR VALUE DISCLOSURES (Tables)</t>
  </si>
  <si>
    <t>Schedule of Face Value, Carrying Amounts and Fair Value</t>
  </si>
  <si>
    <t xml:space="preserve">The following were the face value, carrying amount and fair value of the Company’s financial instruments as of December 31, 2019 and 2018, which carrying amounts do not approximate the fair values (in thousands): December 31, 2019 December 31, 2018 Face Value Carrying Amount Fair Value Face Value Carrying Amount Fair Value Financial liability: Notes payable $ 329,595 $ 325,995 $ 330,687 $ 328,814 $ 326,543 $ 329,588 </t>
  </si>
  <si>
    <t>Schedule of Fair Value of Assets and Liabilities</t>
  </si>
  <si>
    <t>As of December 31, 2019, the Company measured the following assets at fair value on a recurring basis (in thousands): Fair Value Measurements Using Total Quoted Prices in Active Markets for Identical Assets Significant Other Observable Inputs Significant Unobservable Inputs Recurring Basis: Real estate equity securities $ 9,934 $ 9,934 $ — $ — Asset derivatives - interest rate caps $ — $ — $ — $ — As of December 31, 2018, the Company measured the following assets at fair value on a recurring basis (in thousands): Fair Value Measurements Using Total Quoted Prices in Active Markets for Identical Assets (Level 1) Significant Other Observable Inputs (Level 2) Significant Unobservable Inputs (Level 3) Recurring Basis: Real estate equity securities $ 7,230 $ 7,230 $ — $ — Asset derivatives - interest rate caps $ 6 $ — $ 6 $ — Asset derivative - foreign currency forward contract $ 68 $ — $ 68 $ — As of December 31, 2018, the Company measured the following asset at fair value on a nonrecurring basis (in thousands): Fair Value Measurements Using Total Quoted Prices in Active Markets for Identical Assets Significant Other Observable Inputs Significant Unobservable Inputs Nonrecurring Basis: Impaired real estate (1) $ 54,927 $ — $ — $ 54,927 _____________________ (1) Amount represents the fair value for a real estate asset impacted by impairment charges during the year ended December 31, 2018, as of the date that the fair value measurement was made. The carrying value for the real estate asset may have subsequently increased or decreased from the fair value reflected due to activity that has occurred since the measurement date.</t>
  </si>
  <si>
    <t>RELATED PARTY TRANSACTIONS (Tables)</t>
  </si>
  <si>
    <t>Schedule of Related Party Costs</t>
  </si>
  <si>
    <t>Pursuant to the terms of these agreements, summarized below are the related-party costs incurred by the Company for the years ended December 31, 2019, 2018 and 2017, respectively, and any related amounts payable as of December 31, 2019 and 2018 (in thousands): Incurred in the Years Ended December 31, Payable as of December 31, 2019 2018 2017 2019 2018 Expensed Asset management fees 4,093 3,985 2,775 620 22 Reimbursable operating expenses (1) 315 477 339 — 35 Disposition fee (2) 281 — — — — Capitalized Acquisition fees 29 228 4,943 29 178 Asset management fees — — 67 — — Additional Paid-in Capital Sales commissions — 614 2,412 — — Dealer manager fees — 337 1,352 — — Stockholder servicing fees (3) — 14 1,149 — — Reimbursable other offering costs (4) — 175 668 — — $ 4,718 $ 5,830 $ 13,705 $ 649 $ 235 _____________________ (1) Reimbursable operating expenses primarily consists of internal audit personnel costs, accounting software and cyber security related expenses incurred by the applicable advisor under the applicable advisory agreement. The Company has reimbursed the applicable advisor for the Company’s allocable portion of the salaries, benefits and overhead of internal audit department personnel providing services to the Company. These amounts totaled $260,000, $389,000 and $335,000 for the years ended December 31, 2019, 2018 and 2017, respectively, and were the only employee costs reimbursed under the applicable advisory agreement for the years ended December 31, 2019, 2018 and 2017. The applicable advisor may seek reimbursement for certain other employee costs under the applicable advisory agreement. The Company will not reimburse for employee costs in connection with services for which the applicable advisor earns acquisition or origination fees or disposition fees (other than reimbursement of travel and communication expenses) or for the salaries or benefits the applicable advisor or its affiliates may pay to the Company’s executive officers. In addition to the amounts above, the Company reimburses the applicable advisor for certain of the Company’s direct costs incurred from third parties that were initially paid by the applicable advisor on behalf of the Company. (2) Disposition fees with respect to real estate sold are included in the gain on sale of real estate in the accompanying consolidated statements of operations. (3) Reflects the stockholder servicing fee paid based on the terms of the Class T Shares. Pursuant to the terms of the Class T shares as set forth in the Articles Supplementary and Multiple Class Plan of the Company, the Company ceased accruing for stockholder servicing fees after July 31, 2018. (4) See “Other Offering Costs” below.</t>
  </si>
  <si>
    <t>SELECTED QUARTERLY FINANCIAL DATA (UNAUDITED) (Tables)</t>
  </si>
  <si>
    <t>Schedule of Quarterly Financial Information</t>
  </si>
  <si>
    <t xml:space="preserve">Presented below is a summary of the unaudited quarterly financial information for the year ended December 31, 2019 and 2018 (in thousands, except share and per share amounts): 2019 First Quarter Second Quarter Third Quarter Fourth Quarter Revenues $ 15,196 $ 19,336 $ 18,747 $ 15,462 Class A Common Stock: Net loss attributable to common stockholders $ (914) $ (1,537) $ (1,519) $ (488) Net loss per common share, basic and diluted $ (0.05) $ (0.09) $ (0.08) $ (0.03) Cash distributions declared per common share $ 0.040 $ 0.024 $ 0.024 $ 0.024 Class T Common Stock: Net loss attributable to common stockholders $ (621) $ (1,048) $ (1,038) $ (334) Net loss per common share, basic and diluted $ (0.05) $ (0.09) $ (0.08) $ (0.03) Cash distributions declared per common share $ 0.040 $ 0.024 $ 0.024 $ 0.024 2018 First Quarter Second Quarter Third Quarter Fourth Quarter Revenues $ 14,835 $ 19,463 $ 19,993 $ 15,991 Class A Common Stock: Net loss attributable to common stockholders $ (1,573) $ (22) $ (2,914) $ (9,183) Net loss per common share, basic and diluted $ (0.09) $ — $ (0.16) $ (0.51) Cash distributions declared per common share $ 0.047 $ 0.048 $ 0.048 $ 0.048 Class T Common Stock: Net loss attributable to common stockholders $ (1,294) $ (282) $ (2,049) $ (6,191) Net loss per common share, basic and diluted $ (0.11) $ (0.02) $ (0.17) $ (0.51) Cash distributions declared per common share $ 0.024 $ 0.025 $ 0.041 $ 0.048 Stock dividends declared per common share - Classes A and T 0.005 0.005 0.005 0.003 </t>
  </si>
  <si>
    <t>COMMITMENTS AND CONTINGENCIES (Tables)</t>
  </si>
  <si>
    <t>Fiscal Year Maturity Schedule</t>
  </si>
  <si>
    <t>Future minimum lease payments owed by the Company under the finance leases as of December 31, 2019 are as follows (in thousands): 2020 $ 740 2021 735 2022 935 2023 525 2024 360 Thereafter 52,956 Total expected minimum lease obligations 56,251 Less: Amount representing interest (1) (48,044) Present value of net minimum lease payments (2) $ 8,207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t>
  </si>
  <si>
    <t>ORGANIZATION (Details) $ / shares in Units, $ in Thousands</t>
  </si>
  <si>
    <t>Nov. 01, 2019</t>
  </si>
  <si>
    <t>Feb. 13, 2018USD ($)shares</t>
  </si>
  <si>
    <t>Jul. 14, 2017USD ($)shares</t>
  </si>
  <si>
    <t>Jul. 31, 2014USD ($)shares</t>
  </si>
  <si>
    <t>Apr. 02, 2014USD ($)shares</t>
  </si>
  <si>
    <t>Jul. 03, 2013$ / sharesshares</t>
  </si>
  <si>
    <t>Dec. 31, 2019USD ($)instrumentshares</t>
  </si>
  <si>
    <t>Dec. 31, 2018USD ($)shares</t>
  </si>
  <si>
    <t>Dec. 31, 2017USD ($)shares</t>
  </si>
  <si>
    <t>Aug. 11, 2014USD ($)shares</t>
  </si>
  <si>
    <t>Dec. 31, 2019subsidiary</t>
  </si>
  <si>
    <t>Dec. 31, 2019investment</t>
  </si>
  <si>
    <t>Dec. 31, 2019property</t>
  </si>
  <si>
    <t>Nov. 14, 2013shares</t>
  </si>
  <si>
    <t>Organizational Structure [Line Items]</t>
  </si>
  <si>
    <t>Number of wholly owned subsidiaries | subsidiary</t>
  </si>
  <si>
    <t>Number of wholly owned subsidiaries that lease parent properties | subsidiary</t>
  </si>
  <si>
    <t>Period of termination of advisory agreement without cause or penalty</t>
  </si>
  <si>
    <t>30 days</t>
  </si>
  <si>
    <t>Number of investments in unconsolidated joint venture</t>
  </si>
  <si>
    <t>Number of investments in equity securities | investment</t>
  </si>
  <si>
    <t>Proceeds from issuance of common stock | $</t>
  </si>
  <si>
    <t>Proceeds from issuance of common stock, dividend reinvestment plan | $</t>
  </si>
  <si>
    <t>Amount exempt from registration requirements in separate private transactions | $</t>
  </si>
  <si>
    <t>Issuance of common stock | $</t>
  </si>
  <si>
    <t>Private Placement</t>
  </si>
  <si>
    <t>IPO</t>
  </si>
  <si>
    <t>Shares issued (in dollars per share) | $ / shares</t>
  </si>
  <si>
    <t>Common Stock | Common Class A</t>
  </si>
  <si>
    <t>Issuance of common stock, shares, dividend reinvestment plan (in shares)</t>
  </si>
  <si>
    <t>Common Stock | Common Class T</t>
  </si>
  <si>
    <t>Common Stock | Private Placement</t>
  </si>
  <si>
    <t>Common Stock | IPO</t>
  </si>
  <si>
    <t>Shares registered in primary offering (in shares)</t>
  </si>
  <si>
    <t>Shares registered for sale under dividend reinvestment plan (in shares)</t>
  </si>
  <si>
    <t>Common Stock | IPO | Common Class A</t>
  </si>
  <si>
    <t>Common Stock | IPO | Common Class T</t>
  </si>
  <si>
    <t>Common Stock | IPO | Maximum</t>
  </si>
  <si>
    <t>Stock offering, shares authorized for issuance (in shares)</t>
  </si>
  <si>
    <t>Number of real estate properties | property</t>
  </si>
  <si>
    <t>Office Building</t>
  </si>
  <si>
    <t>Apartment Building</t>
  </si>
  <si>
    <t>Retail Property</t>
  </si>
  <si>
    <t>Willowbrook Capital Group LLC | Common Stock | Private Placement | Common Class A</t>
  </si>
  <si>
    <t>Pacific Oak Capital Advisors, LLC</t>
  </si>
  <si>
    <t>Period of termination of renewal of advisory agreement without cause or penalty</t>
  </si>
  <si>
    <t>90 days</t>
  </si>
  <si>
    <t>Operating Partnership</t>
  </si>
  <si>
    <t>Partnership interest in Operating Partnership</t>
  </si>
  <si>
    <t>0.10%</t>
  </si>
  <si>
    <t>Partnership interest in the Operating Partnership and is its sole limited partner</t>
  </si>
  <si>
    <t>99.90%</t>
  </si>
  <si>
    <t>SUMMARY OF SIGNIFICANT ACCOUNTING POLICIES (Reclassification) (Details) $ in Thousands</t>
  </si>
  <si>
    <t>Dec. 31, 2018USD ($)</t>
  </si>
  <si>
    <t>Dec. 31, 2017USD ($)</t>
  </si>
  <si>
    <t>Dec. 31, 2019USD ($)lease</t>
  </si>
  <si>
    <t>New Accounting Pronouncements or Change in Accounting Principle [Line Items]</t>
  </si>
  <si>
    <t>Number of leases | lease</t>
  </si>
  <si>
    <t>Finance lease, right-of-use asset</t>
  </si>
  <si>
    <t>Lease liability</t>
  </si>
  <si>
    <t>Accounting Standards Update 2016-02 | Office Revenue</t>
  </si>
  <si>
    <t>Tenant reimbursement revenue</t>
  </si>
  <si>
    <t>Accounting Standards Update 2016-02 | Real Estate Revenue</t>
  </si>
  <si>
    <t>SUMMARY OF SIGNIFICANT ACCOUNTING POLICIES (Real Estate Sale and Estimated Useful Lives) (Details) $ in Thousands</t>
  </si>
  <si>
    <t>Dec. 31, 2019USD ($)property</t>
  </si>
  <si>
    <t>Dec. 31, 2018USD ($)property</t>
  </si>
  <si>
    <t>Dec. 31, 2017USD ($)property</t>
  </si>
  <si>
    <t>Property, Plant and Equipment [Line Items]</t>
  </si>
  <si>
    <t>Gain on sale of real estate | $</t>
  </si>
  <si>
    <t>Buildings | Minimum</t>
  </si>
  <si>
    <t>Estimated useful lives</t>
  </si>
  <si>
    <t>25 years</t>
  </si>
  <si>
    <t>Buildings | Maximum</t>
  </si>
  <si>
    <t>40 years</t>
  </si>
  <si>
    <t>Building improvements | Minimum</t>
  </si>
  <si>
    <t>10 years</t>
  </si>
  <si>
    <t>Building improvements | Maximum</t>
  </si>
  <si>
    <t>Tenant improvements</t>
  </si>
  <si>
    <t>Shorter of lease term or expected useful life</t>
  </si>
  <si>
    <t>Tenant origination and absorption costs</t>
  </si>
  <si>
    <t>Remaining term of related leases, including below-market renewal periods</t>
  </si>
  <si>
    <t>Real estate subsidies &amp; tax abatements</t>
  </si>
  <si>
    <t>Remaining term of agreement</t>
  </si>
  <si>
    <t>Furniture, fixtures &amp; equipment | Minimum</t>
  </si>
  <si>
    <t>3 years</t>
  </si>
  <si>
    <t>Furniture, fixtures &amp; equipment | Maximum</t>
  </si>
  <si>
    <t>12 years</t>
  </si>
  <si>
    <t>Disposed of by Sale</t>
  </si>
  <si>
    <t>Number of properties disposed | property</t>
  </si>
  <si>
    <t>Disposed of by Sale | Office Building</t>
  </si>
  <si>
    <t>SUMMARY OF SIGNIFICANT ACCOUNTING POLICIES (Impairment, Fees and Income Tax) (Details)</t>
  </si>
  <si>
    <t>Dec. 31, 2019USD ($)loan</t>
  </si>
  <si>
    <t>Related Party Transaction [Line Items]</t>
  </si>
  <si>
    <t>Impairment of real estate</t>
  </si>
  <si>
    <t>Number of loans originated as investment | loan</t>
  </si>
  <si>
    <t>Income tax</t>
  </si>
  <si>
    <t>KBS Capital Advisors LLC</t>
  </si>
  <si>
    <t>Percent of net cash flows to be received by related party</t>
  </si>
  <si>
    <t>15.00%</t>
  </si>
  <si>
    <t>Percent of amount on common stock listing to be received by related party</t>
  </si>
  <si>
    <t>Acquisition and origination fees</t>
  </si>
  <si>
    <t>2.60%</t>
  </si>
  <si>
    <t>Monthly management fee, percent of cost and real estate property investment, including any debt financing on property</t>
  </si>
  <si>
    <t>0.0833%</t>
  </si>
  <si>
    <t>Monthly management fee, percent of cost of investment less debt secured by investments</t>
  </si>
  <si>
    <t>0.1667%</t>
  </si>
  <si>
    <t>Noncompounded return on invested capital as percent per year</t>
  </si>
  <si>
    <t>7.00%</t>
  </si>
  <si>
    <t>Noncompounded return on invested capital in equity as percent per year</t>
  </si>
  <si>
    <t>KBS Capital Advisors LLC or Affiliates</t>
  </si>
  <si>
    <t>Benchmark amount of contracted disposition sales price</t>
  </si>
  <si>
    <t>Disposition fee as percent of benchmark contract sales price</t>
  </si>
  <si>
    <t>1.50%</t>
  </si>
  <si>
    <t>Disposition fee amount of benchmark contract sales price</t>
  </si>
  <si>
    <t>Disposition fee as percent above benchmark contract sales price</t>
  </si>
  <si>
    <t>1.00%</t>
  </si>
  <si>
    <t>KBS Capital Advisors LLC, Affiliates or Unaffiliated Third Parties | Maximum</t>
  </si>
  <si>
    <t>Selling commissions fees paid, percent of sales price</t>
  </si>
  <si>
    <t>6.00%</t>
  </si>
  <si>
    <t>SUMMARY OF SIGNIFICANT ACCOUNTING POLICIES (Redeemable Common Stock) (Details) - USD ($) $ / shares in Units, $ in Thousands</t>
  </si>
  <si>
    <t>Jun. 30, 2017</t>
  </si>
  <si>
    <t>Feb. 16, 2016</t>
  </si>
  <si>
    <t>Dec. 17, 2019</t>
  </si>
  <si>
    <t>Dec. 06, 2018</t>
  </si>
  <si>
    <t>Jun. 06, 2017</t>
  </si>
  <si>
    <t>Summary of Significant Accounting Policies [Line Items]</t>
  </si>
  <si>
    <t>Estimated net asset value per share common stock (in dollars per share)</t>
  </si>
  <si>
    <t>Held for One Year</t>
  </si>
  <si>
    <t>Share holding term</t>
  </si>
  <si>
    <t>1 year</t>
  </si>
  <si>
    <t>Held for Two Years</t>
  </si>
  <si>
    <t>2 years</t>
  </si>
  <si>
    <t>Held for Three Years</t>
  </si>
  <si>
    <t>Held for Four Years</t>
  </si>
  <si>
    <t>4 years</t>
  </si>
  <si>
    <t>Amendment of Share Redemption Program</t>
  </si>
  <si>
    <t>Holding requirement</t>
  </si>
  <si>
    <t>Additional funds for share redemption</t>
  </si>
  <si>
    <t>Period of increase or decrease of funding available for redemption</t>
  </si>
  <si>
    <t>10 days</t>
  </si>
  <si>
    <t>Maximum percentage of weighted-average shares outstanding available for redemption during any calendar year</t>
  </si>
  <si>
    <t>5.00%</t>
  </si>
  <si>
    <t>Estimated value per share of company's common stock (in dollars per share)</t>
  </si>
  <si>
    <t>Amendment of Share Redemption Program | Held for One Year</t>
  </si>
  <si>
    <t>Redemption price percentage of most recent estimated value per share</t>
  </si>
  <si>
    <t>92.50%</t>
  </si>
  <si>
    <t>Amendment of Share Redemption Program | Held for Two Years</t>
  </si>
  <si>
    <t>95.00%</t>
  </si>
  <si>
    <t>Amendment of Share Redemption Program | Held for Three Years</t>
  </si>
  <si>
    <t>97.50%</t>
  </si>
  <si>
    <t>Amendment of Share Redemption Program | Held for Four Years</t>
  </si>
  <si>
    <t>100.00%</t>
  </si>
  <si>
    <t>Unfulfilled Redemption Request</t>
  </si>
  <si>
    <t>Number of shares non-redeemable do to limitation (in shares)</t>
  </si>
  <si>
    <t>Number of shares non-redeemable do to limitation</t>
  </si>
  <si>
    <t>SUMMARY OF SIGNIFICANT ACCOUNTING POLICIES (Per Share Data) (Details)</t>
  </si>
  <si>
    <t>Mar. 07, 2019$ / shares</t>
  </si>
  <si>
    <t>Dec. 06, 2018$ / shares</t>
  </si>
  <si>
    <t>Dec. 31, 2019$ / shares</t>
  </si>
  <si>
    <t>Sep. 30, 2019$ / shares</t>
  </si>
  <si>
    <t>Jun. 30, 2019$ / shares</t>
  </si>
  <si>
    <t>Mar. 31, 2019$ / shares</t>
  </si>
  <si>
    <t>Dec. 31, 2018$ / shares</t>
  </si>
  <si>
    <t>Sep. 30, 2018$ / shares</t>
  </si>
  <si>
    <t>Jun. 30, 2018$ / shares</t>
  </si>
  <si>
    <t>Mar. 31, 2018$ / shares</t>
  </si>
  <si>
    <t>Dec. 31, 2019$ / sharesshares</t>
  </si>
  <si>
    <t>Dec. 31, 2018$ / sharesshares</t>
  </si>
  <si>
    <t>Dec. 31, 2017$ / sharesshares</t>
  </si>
  <si>
    <t>Dec. 31, 2016shares</t>
  </si>
  <si>
    <t>Dec. 31, 2015shares</t>
  </si>
  <si>
    <t>Nov. 30, 2018$ / shares</t>
  </si>
  <si>
    <t>Antidilutive securities | shares</t>
  </si>
  <si>
    <t>Amount declared per share outstanding</t>
  </si>
  <si>
    <t>Common stock dividends, shares | shares</t>
  </si>
  <si>
    <t>Cash distributions declared per common share (in dollars per share)</t>
  </si>
  <si>
    <t>Distribution rate per share per day (in dollars per share)</t>
  </si>
  <si>
    <t>Common Class A | Common Stock</t>
  </si>
  <si>
    <t>Stock dividends declared per common share (in dollars per share)</t>
  </si>
  <si>
    <t>Common Class T | Common Stock</t>
  </si>
  <si>
    <t>SUMMARY OF SIGNIFICANT ACCOUNTING POLICIES (EPS Two-class Method) (Details) - USD ($) $ / shares in Units, $ in Thousands</t>
  </si>
  <si>
    <t>3 Months Ended</t>
  </si>
  <si>
    <t>Sep. 30, 2019</t>
  </si>
  <si>
    <t>Mar. 31, 2019</t>
  </si>
  <si>
    <t>Sep. 30, 2018</t>
  </si>
  <si>
    <t>Jun. 30, 2018</t>
  </si>
  <si>
    <t>Mar. 31, 2018</t>
  </si>
  <si>
    <t>Earnings Per Share, Basic, by Common Class, Including Two Class Method [Line Items]</t>
  </si>
  <si>
    <t>Undistributed net loss attributable to common stockholders</t>
  </si>
  <si>
    <t>Less: Common Stock cash distributions declared</t>
  </si>
  <si>
    <t>REAL ESTATE (Narrative) (Details)</t>
  </si>
  <si>
    <t>Real Estate Properties [Line Items]</t>
  </si>
  <si>
    <t>Number of real estate properties</t>
  </si>
  <si>
    <t>REAL ESTATE (Schedule of Real Estate Investments) (Details) - USD ($)</t>
  </si>
  <si>
    <t>Total real estate, cost and net of impairment charges</t>
  </si>
  <si>
    <t>Accumulated depreciation and amortization</t>
  </si>
  <si>
    <t>Total real estate, net</t>
  </si>
  <si>
    <t>Right-of-use asset</t>
  </si>
  <si>
    <t>Land</t>
  </si>
  <si>
    <t>Buildings and improvements</t>
  </si>
  <si>
    <t>Springmaid Beach Resort</t>
  </si>
  <si>
    <t>Date Acquired</t>
  </si>
  <si>
    <t>Dec. 30,
		2014</t>
  </si>
  <si>
    <t>Ownership %</t>
  </si>
  <si>
    <t>90.00%</t>
  </si>
  <si>
    <t>Springmaid Beach Resort | Land</t>
  </si>
  <si>
    <t>Springmaid Beach Resort | Buildings and improvements</t>
  </si>
  <si>
    <t>Springmaid Beach Resort | Tenant origination and absorption costs</t>
  </si>
  <si>
    <t>Q and C Hotel</t>
  </si>
  <si>
    <t>Dec. 17,
		2015</t>
  </si>
  <si>
    <t>Q and C Hotel | Land</t>
  </si>
  <si>
    <t>Q and C Hotel | Buildings and improvements</t>
  </si>
  <si>
    <t>Q and C Hotel | Tenant origination and absorption costs</t>
  </si>
  <si>
    <t>Lincoln Court</t>
  </si>
  <si>
    <t>May 20,
		2016</t>
  </si>
  <si>
    <t>Lincoln Court | Land</t>
  </si>
  <si>
    <t>Lincoln Court | Buildings and improvements</t>
  </si>
  <si>
    <t>Lincoln Court | Tenant origination and absorption costs</t>
  </si>
  <si>
    <t>Lofts at NoHo Commons</t>
  </si>
  <si>
    <t>Nov. 16,
		2016</t>
  </si>
  <si>
    <t>Lofts at NoHo Commons | Land</t>
  </si>
  <si>
    <t>Lofts at NoHo Commons | Buildings and improvements</t>
  </si>
  <si>
    <t>Lofts at NoHo Commons | Tenant origination and absorption costs</t>
  </si>
  <si>
    <t>210 West 31st Street</t>
  </si>
  <si>
    <t>Dec. 1,
		2016</t>
  </si>
  <si>
    <t>80.00%</t>
  </si>
  <si>
    <t>Weighted average discount rate, percent</t>
  </si>
  <si>
    <t>6.10%</t>
  </si>
  <si>
    <t>Right-of-use asset, amortization</t>
  </si>
  <si>
    <t>210 West 31st Street | Land</t>
  </si>
  <si>
    <t>210 West 31st Street | Buildings and improvements</t>
  </si>
  <si>
    <t>210 West 31st Street | Tenant origination and absorption costs</t>
  </si>
  <si>
    <t>Oakland City Center</t>
  </si>
  <si>
    <t>Aug. 18,
		2017</t>
  </si>
  <si>
    <t>Oakland City Center | Land</t>
  </si>
  <si>
    <t>Oakland City Center | Buildings and improvements</t>
  </si>
  <si>
    <t>Oakland City Center | Tenant origination and absorption costs</t>
  </si>
  <si>
    <t>Grace Court</t>
  </si>
  <si>
    <t>Oct. 3,
		2017</t>
  </si>
  <si>
    <t>Grace Court | Land</t>
  </si>
  <si>
    <t>Grace Court | Buildings and improvements</t>
  </si>
  <si>
    <t>Grace Court | Tenant origination and absorption costs</t>
  </si>
  <si>
    <t>Madison Square [Member]</t>
  </si>
  <si>
    <t>5.40%</t>
  </si>
  <si>
    <t>Weighted average remaining lease term</t>
  </si>
  <si>
    <t>2 years 7 months 6 days</t>
  </si>
  <si>
    <t>Operating lease, right-of-use asset</t>
  </si>
  <si>
    <t>REAL ESTATE (Hotel Revenue and Expenses) (Details) - USD ($) $ in Thousands</t>
  </si>
  <si>
    <t>Hotel expenses:</t>
  </si>
  <si>
    <t>Sales and marketing</t>
  </si>
  <si>
    <t>Repairs and maintenance</t>
  </si>
  <si>
    <t>Property taxes and insurance</t>
  </si>
  <si>
    <t>Hotel | Springmaid Beach Resort</t>
  </si>
  <si>
    <t>Business interruption insurance recovery</t>
  </si>
  <si>
    <t>Hotel | Room</t>
  </si>
  <si>
    <t>Hotel | Food, beverage and convention services</t>
  </si>
  <si>
    <t>Hotel | Campground</t>
  </si>
  <si>
    <t>Hotel | Other</t>
  </si>
  <si>
    <t>Hotel | Utilities</t>
  </si>
  <si>
    <t>REAL ESTATE (Contract Liability) (Details) - USD ($) $ in Thousands</t>
  </si>
  <si>
    <t>Product Liability Contingency [Line Items]</t>
  </si>
  <si>
    <t>Other Liabilities</t>
  </si>
  <si>
    <t>Contract liability</t>
  </si>
  <si>
    <t>REAL ESTATE (Office Property) (Details) $ in Thousands</t>
  </si>
  <si>
    <t>Dec. 31, 2019USD ($)ft²property</t>
  </si>
  <si>
    <t>Sep. 30, 2019USD ($)</t>
  </si>
  <si>
    <t>Jun. 30, 2019USD ($)</t>
  </si>
  <si>
    <t>Mar. 31, 2019USD ($)</t>
  </si>
  <si>
    <t>Sep. 30, 2018USD ($)</t>
  </si>
  <si>
    <t>Jun. 30, 2018USD ($)</t>
  </si>
  <si>
    <t>Mar. 31, 2018USD ($)</t>
  </si>
  <si>
    <t>Rentable square feet | ft²</t>
  </si>
  <si>
    <t>Percentage of portfolio occupied</t>
  </si>
  <si>
    <t>68.00%</t>
  </si>
  <si>
    <t>Rental income</t>
  </si>
  <si>
    <t>Tenant reimbursements and other income</t>
  </si>
  <si>
    <t>Cost of Other Property Operating Expense</t>
  </si>
  <si>
    <t>Real estate taxes and insurance</t>
  </si>
  <si>
    <t>Office Building | 210 West 31st Street</t>
  </si>
  <si>
    <t>Operating, maintenance, and management</t>
  </si>
  <si>
    <t>REAL ESTATE (Operating Leases) (Narrative) (Details) - USD ($) $ in Thousands</t>
  </si>
  <si>
    <t>Operating Leased Assets [Line Items]</t>
  </si>
  <si>
    <t>Deferred rent recognized</t>
  </si>
  <si>
    <t>Deferred rent receivables</t>
  </si>
  <si>
    <t>Incentive to lessee</t>
  </si>
  <si>
    <t>Office Revenue</t>
  </si>
  <si>
    <t>Revenue adjustments</t>
  </si>
  <si>
    <t>Office Expense</t>
  </si>
  <si>
    <t>Security deposit liability</t>
  </si>
  <si>
    <t>Maximum</t>
  </si>
  <si>
    <t>Operating lease, term</t>
  </si>
  <si>
    <t>8 years 8 months 12 days</t>
  </si>
  <si>
    <t>Weighted Average</t>
  </si>
  <si>
    <t>3 years 3 months 18 days</t>
  </si>
  <si>
    <t>REAL ESTATE (Future Minimum Rental Income) (Details) $ in Thousands</t>
  </si>
  <si>
    <t>Dec. 31, 2019USD ($)</t>
  </si>
  <si>
    <t>2020</t>
  </si>
  <si>
    <t>2021</t>
  </si>
  <si>
    <t>2022</t>
  </si>
  <si>
    <t>2023</t>
  </si>
  <si>
    <t>2024</t>
  </si>
  <si>
    <t>Thereafter</t>
  </si>
  <si>
    <t>REAL ESTATE (Highes Tenant Industry Concentrations- Grater than 10% of Annual Base Rent) (Details) $ in Thousands</t>
  </si>
  <si>
    <t>Dec. 31, 2019USD ($)tenant</t>
  </si>
  <si>
    <t>Concentration Risk [Line Items]</t>
  </si>
  <si>
    <t>Number of Tenants | tenant</t>
  </si>
  <si>
    <t>Annualized Base Rent | $</t>
  </si>
  <si>
    <t>Percentage of Annualized Base Rent</t>
  </si>
  <si>
    <t>51.20%</t>
  </si>
  <si>
    <t>Legal Services</t>
  </si>
  <si>
    <t>20.70%</t>
  </si>
  <si>
    <t>Public Administration</t>
  </si>
  <si>
    <t>16.30%</t>
  </si>
  <si>
    <t>Professional, Scientific, and Technical Services</t>
  </si>
  <si>
    <t>14.20%</t>
  </si>
  <si>
    <t>REAL ESTATE (Apartment Property) (Details) $ in Thousands</t>
  </si>
  <si>
    <t>Dec. 31, 2019USD ($)unitproperty</t>
  </si>
  <si>
    <t>Number of units in real estate property | unit</t>
  </si>
  <si>
    <t>Percentage of real estate portfolio occupied</t>
  </si>
  <si>
    <t>93.00%</t>
  </si>
  <si>
    <t>REAL ESTATE (Geographic Concentration Risk) (Details)</t>
  </si>
  <si>
    <t>Concentration risk, percentage</t>
  </si>
  <si>
    <t>California | Assets, Total</t>
  </si>
  <si>
    <t>56.20%</t>
  </si>
  <si>
    <t>REAL ESTATE (Real Estate Sale) (Details) $ in Thousands</t>
  </si>
  <si>
    <t>Nov. 04, 2019USD ($)</t>
  </si>
  <si>
    <t>Real Estate [Line Items]</t>
  </si>
  <si>
    <t>Accumulated depreciation</t>
  </si>
  <si>
    <t>Disposed of by Sale | Office Building | 2200 Paseo Verde</t>
  </si>
  <si>
    <t>Consideration</t>
  </si>
  <si>
    <t>REAL ESTATE (Schedule of Major Components of Real Estate Held for Sale and Liabilities Related to Real Estate Held for Sale) (Details) - Held-for-sale - USD ($) $ in Thousands</t>
  </si>
  <si>
    <t>Income Statement, Balance Sheet and Additional Disclosures by Disposal Groups, Including Discontinued Operations [Line Items]</t>
  </si>
  <si>
    <t>Real estate, cost</t>
  </si>
  <si>
    <t>Other assets</t>
  </si>
  <si>
    <t>Total assets related to disposition</t>
  </si>
  <si>
    <t>Total liabilities related to disposition</t>
  </si>
  <si>
    <t>REAL ESTATE (Revenue and Expenses for Real Estate Held-for-Sale) (Details) - Disposed of by Sale - USD ($) $ in Thousands</t>
  </si>
  <si>
    <t>Other operating income</t>
  </si>
  <si>
    <t>Operating Expenses [Abstract]</t>
  </si>
  <si>
    <t>REAL ESTATE (Impairment of Real Estate) (Details) - USD ($)</t>
  </si>
  <si>
    <t>36 Months Ended</t>
  </si>
  <si>
    <t>Capitalized capital lease assets</t>
  </si>
  <si>
    <t>Capitalized development cost</t>
  </si>
  <si>
    <t>Capitalized other certain costs</t>
  </si>
  <si>
    <t>Purchase price</t>
  </si>
  <si>
    <t>Transaction costs</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Above-Market Lease Assets, Cost</t>
  </si>
  <si>
    <t>Above-Market Lease Assets, Accumulated Amortization</t>
  </si>
  <si>
    <t>Above-Market Lease Assets, Net Amount</t>
  </si>
  <si>
    <t>Below-Market Lease Liabilities, Cost</t>
  </si>
  <si>
    <t>Below-Market Lease Liabilities, Accumulated Amortization</t>
  </si>
  <si>
    <t>Below-Market Lease Liabilities, Net Amount</t>
  </si>
  <si>
    <t>Tenant Origination And Absorption Costs, Amortization</t>
  </si>
  <si>
    <t>Above-Market Lease Assets, Amortization</t>
  </si>
  <si>
    <t>Below-Market Lease Liabilities, Amortization</t>
  </si>
  <si>
    <t>TENANT ORIGINATION AND ABSORPTION COSTS, ABOVE-MARKET LEASE ASSETS AND BELOW-MARKET LEASE LIABILITIES (Remaining Unamortized Balance) (Details) $ in Thousands</t>
  </si>
  <si>
    <t>Below Market Lease, Net, Amortization Income, Fiscal Year Maturity [Abstract]</t>
  </si>
  <si>
    <t>Net Amount</t>
  </si>
  <si>
    <t>Finite-Lived Intangible Assets, Net, Amortization Expense, Fiscal Year Maturity [Abstract]</t>
  </si>
  <si>
    <t>Weighted-Average Remaining Amortization Period</t>
  </si>
  <si>
    <t>Above-Market Lease Assets</t>
  </si>
  <si>
    <t>3 years 7 months 6 days</t>
  </si>
  <si>
    <t>Below-Market Lease Liabilities</t>
  </si>
  <si>
    <t>3 years 10 months 24 days</t>
  </si>
  <si>
    <t>TENANT ORIGINATION AND ABSORPTION COSTS, ABOVE-MARKET LEASE ASSETS AND BELOW-MARKET LEASE LIABILITIES (Narrative) (Details) - USD ($) $ in Thousands</t>
  </si>
  <si>
    <t>Tenant Origination and Absorption Costs, Above-Market Lease Assets and Below-Market Lease Liabilities [Line Items]</t>
  </si>
  <si>
    <t>Amortization expense</t>
  </si>
  <si>
    <t>Housing Subsidy Intangible Asset</t>
  </si>
  <si>
    <t>Remaining amortization period</t>
  </si>
  <si>
    <t>28 years 8 months 12 days</t>
  </si>
  <si>
    <t>Property Tax Abatement Intangible Asset</t>
  </si>
  <si>
    <t>Property Tax Abatement Intangible Asset | Minimum</t>
  </si>
  <si>
    <t>Intangible asset, amortization</t>
  </si>
  <si>
    <t>3 years 9 months 18 days</t>
  </si>
  <si>
    <t>Prepaid Expenses and Other Assets</t>
  </si>
  <si>
    <t>Intangible assets, net</t>
  </si>
  <si>
    <t>Unamortized tax abatement intangible asset</t>
  </si>
  <si>
    <t>REAL ESTATE EQUITY SECURITIES (Details) - USD ($) $ in Thousands</t>
  </si>
  <si>
    <t>Schedule of Available-for-sale Securities [Line Items]</t>
  </si>
  <si>
    <t>Franklin Street Properties Corp. | Available-for-sale Securities</t>
  </si>
  <si>
    <t>Shares purchased</t>
  </si>
  <si>
    <t>INVESTMENT IN UNCONSOLIDATED JOINT VENTURES (Details) $ in Thousands, € in Millions</t>
  </si>
  <si>
    <t>Jun. 28, 2016USD ($)</t>
  </si>
  <si>
    <t>Dec. 31, 2019USD ($)numberOfJointVenturesshares</t>
  </si>
  <si>
    <t>Dec. 31, 2019EUR (€)</t>
  </si>
  <si>
    <t>Jun. 28, 2016EUR (€)</t>
  </si>
  <si>
    <t>Schedule of Equity Method Investments [Line Items]</t>
  </si>
  <si>
    <t>Pacific Oak Opportunity Zone Fund I</t>
  </si>
  <si>
    <t>Number of units acquired | shares</t>
  </si>
  <si>
    <t>Investments</t>
  </si>
  <si>
    <t>Number of Joint Ventures | numberOfJointVentures</t>
  </si>
  <si>
    <t>Real Estate Joint Venture | Industrial</t>
  </si>
  <si>
    <t>Current capacity</t>
  </si>
  <si>
    <t>Amount outstanding</t>
  </si>
  <si>
    <t>Ownership interest</t>
  </si>
  <si>
    <t>Investments in unconsolidated joint ventures</t>
  </si>
  <si>
    <t>Amortization of acquisition costs</t>
  </si>
  <si>
    <t>NOTES PAYABLE (Schedule of Notes Payable) (Details) - USD ($) $ in Thousands</t>
  </si>
  <si>
    <t>Dec. 23, 2019</t>
  </si>
  <si>
    <t>Nov. 04, 2019</t>
  </si>
  <si>
    <t>Dec. 16, 2019</t>
  </si>
  <si>
    <t>Debt Instrument [Line Items]</t>
  </si>
  <si>
    <t>Book Value</t>
  </si>
  <si>
    <t>Deferred financing costs, net</t>
  </si>
  <si>
    <t>Total notes payable, net</t>
  </si>
  <si>
    <t>Springmaid Beach Resort Mortgage Loan | Mortgages</t>
  </si>
  <si>
    <t>Contractual Interest Rate</t>
  </si>
  <si>
    <t>2.25%</t>
  </si>
  <si>
    <t>Effective Interest Rate</t>
  </si>
  <si>
    <t>5.75%</t>
  </si>
  <si>
    <t>Springmaid Beach Resort Mortgage Loan | Mortgages | Secured Debt</t>
  </si>
  <si>
    <t>Unused borrowing capacity, amount</t>
  </si>
  <si>
    <t>Q and C Hotel Mortgage Loan | Mortgages</t>
  </si>
  <si>
    <t>2.50%</t>
  </si>
  <si>
    <t>4.50%</t>
  </si>
  <si>
    <t>Q and C Hotel Mortgage Loan | Mortgages | One-month LIBOR</t>
  </si>
  <si>
    <t>2200 Paseo Verde Mortgage Loan | Mortgages</t>
  </si>
  <si>
    <t>Extinguishment of debt</t>
  </si>
  <si>
    <t>2200 Paseo Verde Mortgage Loan | Mortgages | Secured Debt</t>
  </si>
  <si>
    <t>Lincoln Court Mortgage Loan | Mortgages</t>
  </si>
  <si>
    <t>1.75%</t>
  </si>
  <si>
    <t>3.44%</t>
  </si>
  <si>
    <t>Lofts at NoHo Commons Mortgage Loan | Mortgages</t>
  </si>
  <si>
    <t>2.18%</t>
  </si>
  <si>
    <t>3.93%</t>
  </si>
  <si>
    <t>210 West 31st Street Mortgage Loan | Mortgages</t>
  </si>
  <si>
    <t>3.00%</t>
  </si>
  <si>
    <t>4.71%</t>
  </si>
  <si>
    <t>Oakland City Center Mortgage Loan | Mortgages</t>
  </si>
  <si>
    <t>Periodic payment</t>
  </si>
  <si>
    <t>Amortization schedule of mortgage loans on real estate</t>
  </si>
  <si>
    <t>30 years</t>
  </si>
  <si>
    <t>Contractual interest rate, percentage</t>
  </si>
  <si>
    <t>Oakland City Center Mortgage Loan | Mortgages | Secured Debt</t>
  </si>
  <si>
    <t>Madison Square Mortgage Loan | Mortgages</t>
  </si>
  <si>
    <t>4.05%</t>
  </si>
  <si>
    <t>5.79%</t>
  </si>
  <si>
    <t>Madison Square Mortgage Loan | Mortgages | One-month LIBOR</t>
  </si>
  <si>
    <t>Grace Court Mortgage Loan | Mortgages | Maximum</t>
  </si>
  <si>
    <t>5.05%</t>
  </si>
  <si>
    <t>Grace Court Mortgage Loan | Mortgages | Secured Debt</t>
  </si>
  <si>
    <t>NOTES PAYABLE (Narrative) (Details) - USD ($)</t>
  </si>
  <si>
    <t>Interest payable</t>
  </si>
  <si>
    <t>Interest Rate Cap</t>
  </si>
  <si>
    <t>Losses on derivative instruments</t>
  </si>
  <si>
    <t>NOTES PAYABLE (Schedule of Maturities) (Details) - USD ($) $ in Thousands</t>
  </si>
  <si>
    <t>Long-term debt</t>
  </si>
  <si>
    <t>DERIVATIVE INSTRUMENTS (Details)</t>
  </si>
  <si>
    <t>May 09, 2019USD ($)</t>
  </si>
  <si>
    <t>Dec. 31, 2019USD ($)instrument</t>
  </si>
  <si>
    <t>Derivative [Line Items]</t>
  </si>
  <si>
    <t>Derivative, number of instruments held | instrument</t>
  </si>
  <si>
    <t>Notional amount</t>
  </si>
  <si>
    <t>Unrealized gains (losses) on derivative instruments</t>
  </si>
  <si>
    <t>Foreign Exchange Contract</t>
  </si>
  <si>
    <t>Terminated amount</t>
  </si>
  <si>
    <t>Foreign Exchange Contract | Other Liabilities</t>
  </si>
  <si>
    <t>Liability derivative</t>
  </si>
  <si>
    <t>Asset derivatives</t>
  </si>
  <si>
    <t>Foreign Exchange Contract | General and Administrative Expense</t>
  </si>
  <si>
    <t>Gain (loss) on foreign currency derivatives</t>
  </si>
  <si>
    <t>FAIR VALUE DISCLOSURES (Schedule of Face Value, Carrying Amounts and Fair Value) (Details) - USD ($) $ in Thousands</t>
  </si>
  <si>
    <t>Fair Value, Balance Sheet Grouping, Financial Statement Captions [Line Items]</t>
  </si>
  <si>
    <t>Notes payable, Face Value</t>
  </si>
  <si>
    <t>Carrying Amount</t>
  </si>
  <si>
    <t>Notes payable, Value</t>
  </si>
  <si>
    <t>Fair Value</t>
  </si>
  <si>
    <t>FAIR VALUE DISCLOSURES (Schedule of Assets and Liabilities at Fair Value) (Details) - USD ($) $ in Thousands</t>
  </si>
  <si>
    <t>Recurring Basis</t>
  </si>
  <si>
    <t>Fair Value, Assets and Liabilities Measured on Recurring and Nonrecurring Basis [Line Items]</t>
  </si>
  <si>
    <t>Recurring Basis | Interest Rate Cap</t>
  </si>
  <si>
    <t>Recurring Basis | Foreign Exchange Contract</t>
  </si>
  <si>
    <t>Recurring Basis | Quoted Prices in Active Markets for Identical Assets (Level 1)</t>
  </si>
  <si>
    <t>Recurring Basis | Quoted Prices in Active Markets for Identical Assets (Level 1) | Interest Rate Cap</t>
  </si>
  <si>
    <t>Recurring Basis | Quoted Prices in Active Markets for Identical Assets (Level 1) | Foreign Exchange Contract</t>
  </si>
  <si>
    <t>Recurring Basis | Significant Other Observable Inputs (Level 2)</t>
  </si>
  <si>
    <t>Recurring Basis | Significant Other Observable Inputs (Level 2) | Interest Rate Cap</t>
  </si>
  <si>
    <t>Recurring Basis | Significant Other Observable Inputs (Level 2) | Foreign Exchange Contract</t>
  </si>
  <si>
    <t>Recurring Basis | Significant Unobservable Inputs (Level 3)</t>
  </si>
  <si>
    <t>Recurring Basis | Significant Unobservable Inputs (Level 3) | Interest Rate Cap</t>
  </si>
  <si>
    <t>Recurring Basis | Significant Unobservable Inputs (Level 3) | Foreign Exchange Contract</t>
  </si>
  <si>
    <t>Nonrecurring Basis</t>
  </si>
  <si>
    <t>Impaired real estate</t>
  </si>
  <si>
    <t>Nonrecurring Basis | Quoted Prices in Active Markets for Identical Assets (Level 1)</t>
  </si>
  <si>
    <t>Nonrecurring Basis | Significant Other Observable Inputs (Level 2)</t>
  </si>
  <si>
    <t>Nonrecurring Basis | Significant Unobservable Inputs (Level 3)</t>
  </si>
  <si>
    <t>RELATED PARTY TRANSACTIONS (Related-party Costs) (Details) - USD ($) $ in Thousands</t>
  </si>
  <si>
    <t>Payable as of</t>
  </si>
  <si>
    <t>Insurance expense</t>
  </si>
  <si>
    <t>Advisor and Dealer Manager</t>
  </si>
  <si>
    <t>Incurred</t>
  </si>
  <si>
    <t>Advisor and Dealer Manager | Asset Management Fees</t>
  </si>
  <si>
    <t>Expensed</t>
  </si>
  <si>
    <t>Advisor and Dealer Manager | Reimbursable Operating Expenses</t>
  </si>
  <si>
    <t>Advisor and Dealer Manager | Disposition Fee</t>
  </si>
  <si>
    <t>Advisor and Dealer Manager | Acquisition fees</t>
  </si>
  <si>
    <t>Advisor and Dealer Manager | Sales Commissions</t>
  </si>
  <si>
    <t>Advisor and Dealer Manager | Dealer Manager Fees</t>
  </si>
  <si>
    <t>Advisor and Dealer Manager | Stockholder Servicing Fees</t>
  </si>
  <si>
    <t>Advisor and Dealer Manager | Reimbursable Other Offering Costs</t>
  </si>
  <si>
    <t>RELATED PARTY TRANSACTIONS (Narrative) (Details) - USD ($)</t>
  </si>
  <si>
    <t>Feb. 16, 2017</t>
  </si>
  <si>
    <t>Feb. 17, 2016</t>
  </si>
  <si>
    <t>Pacific Oak Opportunity Zone Fund I, LLC</t>
  </si>
  <si>
    <t>Offering costs (other than selling commissions and dealer manager fees)</t>
  </si>
  <si>
    <t>Selling commissions and dealer manager fees</t>
  </si>
  <si>
    <t>Due to officers or stockholders</t>
  </si>
  <si>
    <t>Other organization and offering costs</t>
  </si>
  <si>
    <t>Organization and offering costs incurred by related party</t>
  </si>
  <si>
    <t>Follow-on Offering | KBS Capital Advisors LLC</t>
  </si>
  <si>
    <t>Minimum | IPO | KBS Capital Advisors LLC</t>
  </si>
  <si>
    <t>Percent of aggregate gross proceeds</t>
  </si>
  <si>
    <t>Reimbursable offering costs determination, gross offering costs, percentage</t>
  </si>
  <si>
    <t>Dealer Manager Agreement | Common Stock</t>
  </si>
  <si>
    <t>Selling commission fees reallowed as percent of stockholders' servicing fee</t>
  </si>
  <si>
    <t>Reallowed broker-dealer fee as percent of gross offering proceeds</t>
  </si>
  <si>
    <t>Marketing fee as percent of gross primary offering proceeds</t>
  </si>
  <si>
    <t>Dealer Manager Agreement | Common Stock | Common Class T</t>
  </si>
  <si>
    <t>Stockholder servicing fee, percent of total purchase price</t>
  </si>
  <si>
    <t>Stockholder servicing fee</t>
  </si>
  <si>
    <t>Dealer Manager Agreement | Maximum | Common Stock</t>
  </si>
  <si>
    <t>Selling commissions fee as percent of purchase price</t>
  </si>
  <si>
    <t>6.50%</t>
  </si>
  <si>
    <t>Dealer manager fee as percent of purchase price</t>
  </si>
  <si>
    <t>2.00%</t>
  </si>
  <si>
    <t>Dealer Manager Agreement | Maximum | Common Stock | Common Class A</t>
  </si>
  <si>
    <t>Dealer Manager Agreement | Maximum | Common Stock | Common Class T</t>
  </si>
  <si>
    <t>Property Insurance Rebate | KBS Capital Advisors LLC</t>
  </si>
  <si>
    <t>Term of advisory agreement</t>
  </si>
  <si>
    <t>Renewal period</t>
  </si>
  <si>
    <t>KBS Capital Advisors LLC | Legal and Professional Fees Reimbursement and Property Insurance Rebate</t>
  </si>
  <si>
    <t>Due from related parties</t>
  </si>
  <si>
    <t>Acquisition fee, percent</t>
  </si>
  <si>
    <t>Benchmark amount of contracted acquisition sales price</t>
  </si>
  <si>
    <t>Acquisition fee as percent of benchmark contract sales price</t>
  </si>
  <si>
    <t>Quarterly asset management fee</t>
  </si>
  <si>
    <t>0.25%</t>
  </si>
  <si>
    <t>Financing fee</t>
  </si>
  <si>
    <t>0.50%</t>
  </si>
  <si>
    <t>SELECTED QUARTERLY FINANCIAL DATA (UNAUDITED) (Details) - USD ($) $ / shares in Units, $ in Thousands</t>
  </si>
  <si>
    <t>Mar. 07, 2019</t>
  </si>
  <si>
    <t>Revenues</t>
  </si>
  <si>
    <t>Net (loss) income per common share, basic and diluted (in dollars per share)</t>
  </si>
  <si>
    <t>COMMITMENTS AND CONTINGENCIES (Details) - USD ($) $ in Thousands</t>
  </si>
  <si>
    <t>Operating Leases</t>
  </si>
  <si>
    <t>Total expected minimum lease obligations</t>
  </si>
  <si>
    <t>Less: Amount representing interest</t>
  </si>
  <si>
    <t>Present value of net minimum lease payments</t>
  </si>
  <si>
    <t>Doubletree Management LLC | Springmaid Beach Resort</t>
  </si>
  <si>
    <t>Loss Contingencies [Line Items]</t>
  </si>
  <si>
    <t>Base fee as percentage of total operating revenue in year one</t>
  </si>
  <si>
    <t>Base fee as percentage of total operating revenue in year wo</t>
  </si>
  <si>
    <t>2.75%</t>
  </si>
  <si>
    <t>Base fee as percentage of total operating revenue, thereafter</t>
  </si>
  <si>
    <t>Management fee as percent of any campground revenue</t>
  </si>
  <si>
    <t>Incentive fee as percent of operating cash flow</t>
  </si>
  <si>
    <t>Percent of total investments</t>
  </si>
  <si>
    <t>12.00%</t>
  </si>
  <si>
    <t>Brand services fee as percent of total room revenue</t>
  </si>
  <si>
    <t>4.00%</t>
  </si>
  <si>
    <t>Fees incurred to management agreement</t>
  </si>
  <si>
    <t>Encore Hospitality, LLC | Q and C Hotel</t>
  </si>
  <si>
    <t>Term agreement, extension period</t>
  </si>
  <si>
    <t>5 years</t>
  </si>
  <si>
    <t>Base fee as percentage of gross revenue</t>
  </si>
  <si>
    <t>Encore Hospitality, LLC | Q and C Hotel | Direct Costs of Hotels</t>
  </si>
  <si>
    <t>Management agreement, fees accrued</t>
  </si>
  <si>
    <t>Marriott International | Q and C Hotel</t>
  </si>
  <si>
    <t>Brand services fee as percent of total room revenue, after three years</t>
  </si>
  <si>
    <t>Monthly marketing fund contribution fees as percent of gross room sales</t>
  </si>
  <si>
    <t>SUBSEQUENT EVENTS (Details) $ / shares in Units, $ in Thousands</t>
  </si>
  <si>
    <t>Jan. 02, 2020USD ($)$ / shares</t>
  </si>
  <si>
    <t>Feb. 19, 2020$ / shares</t>
  </si>
  <si>
    <t>Subsequent Event [Line Items]</t>
  </si>
  <si>
    <t>Distributions declared | $</t>
  </si>
  <si>
    <t>Subsequent Event | POSOR I</t>
  </si>
  <si>
    <t>Merger, share ratio conversion</t>
  </si>
  <si>
    <t>Merger, issue price per share for incentive fees (in dollars per share) | $ / shares</t>
  </si>
  <si>
    <t>Subsequent Event | Dividend Paid</t>
  </si>
  <si>
    <t>Distributions declared per common share (in dollars per share) | $ / shares</t>
  </si>
  <si>
    <t>SCHEDULE III REAL ESTATE ASSETS AND ACCUMULATED DEPRECIATION AND AMORTIZATION (Details) - USD ($) $ in Thousands</t>
  </si>
  <si>
    <t>Dec. 31, 2016</t>
  </si>
  <si>
    <t>Real Estate and Accumulated Depreciation [Line Items]</t>
  </si>
  <si>
    <t>Initial Cost to Company, Land</t>
  </si>
  <si>
    <t>Initial Cost to Company, Building and Improvements</t>
  </si>
  <si>
    <t>Initial Cost to Company, Total</t>
  </si>
  <si>
    <t>Cost Capitalized Subsequent to Acquisition</t>
  </si>
  <si>
    <t>Gross Amount at which Carried at Close of Period, Land</t>
  </si>
  <si>
    <t>Gross Amount at which Carried at Close of Period, Building and Improvements</t>
  </si>
  <si>
    <t>Gross Amount at which Carried at Close of Period, Total</t>
  </si>
  <si>
    <t>Accumulated Depreciation and Amortization</t>
  </si>
  <si>
    <t>Aggregate cost of real estate for federal income tax purposes</t>
  </si>
  <si>
    <t>Ownership Percent</t>
  </si>
  <si>
    <t>Encumbrances</t>
  </si>
  <si>
    <t>Original Date of Construction</t>
  </si>
  <si>
    <t>1948/1980/1992/1995/2001</t>
  </si>
  <si>
    <t>1913</t>
  </si>
  <si>
    <t>1985</t>
  </si>
  <si>
    <t>2007</t>
  </si>
  <si>
    <t>1985/1990</t>
  </si>
  <si>
    <t>1911/2003/2007/2008</t>
  </si>
  <si>
    <t>SCHEDULE III REAL ESTATE ASSETS AND ACCUMULATED DEPRECIATION AND AMORTIZATION (Reconciliation) (Details) - USD ($) $ in Thousands</t>
  </si>
  <si>
    <t>Real Estate:</t>
  </si>
  <si>
    <t>Balance at the beginning of the year</t>
  </si>
  <si>
    <t>Acquisitions</t>
  </si>
  <si>
    <t>Improvements</t>
  </si>
  <si>
    <t>Construction in progress</t>
  </si>
  <si>
    <t>Write-off of fully depreciated and fully amortized assets</t>
  </si>
  <si>
    <t>Disposition</t>
  </si>
  <si>
    <t>Impairments</t>
  </si>
  <si>
    <t>Balance at the end of the year</t>
  </si>
  <si>
    <t>Accumulated depreciation and amortization:</t>
  </si>
  <si>
    <t>Depreciation and amortization expense</t>
  </si>
</sst>
</file>

<file path=xl/styles.xml><?xml version="1.0" encoding="utf-8"?>
<styleSheet xmlns="http://schemas.openxmlformats.org/spreadsheetml/2006/main">
  <numFmts count="8">
    <numFmt formatCode="_(&quot;$ &quot;#,##0_);_(&quot;$ &quot;(#,##0)" numFmtId="164"/>
    <numFmt formatCode="_(&quot;$ &quot;#,##0.00_);_(&quot;$ &quot;(#,##0.00)" numFmtId="165"/>
    <numFmt formatCode="#,##0.000000_);(#,##0.000000)" numFmtId="166"/>
    <numFmt formatCode="_(&quot;$ &quot;#,##0.00000000_);_(&quot;$ &quot;(#,##0.00000000)" numFmtId="167"/>
    <numFmt formatCode="_(&quot;$ &quot;#,##0.000_);_(&quot;$ &quot;(#,##0.000)" numFmtId="168"/>
    <numFmt formatCode="#,##0.000_);(#,##0.000)" numFmtId="169"/>
    <numFmt formatCode="_(&quot;€ &quot;#,##0.0_);_(&quot;€ &quot;(#,##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4"/>
    <col customWidth="1" max="2" min="2" width="4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0</v>
      </c>
    </row>
    <row r="23" spans="1:4">
      <c r="A23" s="4" t="s">
        <v>42</v>
      </c>
      <c r="B23" s="4" t="s">
        <v>43</v>
      </c>
    </row>
    <row r="24" spans="1:4">
      <c r="A24" s="4" t="s">
        <v>44</v>
      </c>
      <c r="B24" s="4" t="s">
        <v>9</v>
      </c>
    </row>
    <row r="25" spans="1:4">
      <c r="A25" s="4" t="s">
        <v>45</v>
      </c>
      <c r="B25" s="4" t="s">
        <v>9</v>
      </c>
    </row>
    <row r="26" spans="1:4">
      <c r="A26" s="4" t="s">
        <v>46</v>
      </c>
      <c r="B26" s="4" t="s">
        <v>9</v>
      </c>
    </row>
    <row r="27" spans="1:4">
      <c r="A27" s="4" t="s">
        <v>47</v>
      </c>
      <c r="B27" s="4" t="s">
        <v>13</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13</v>
      </c>
    </row>
    <row r="33" spans="1:4">
      <c r="A33" s="4" t="s">
        <v>57</v>
      </c>
      <c r="D33" s="5" t="n">
        <v>0</v>
      </c>
    </row>
    <row r="34" spans="1:4">
      <c r="A34" s="4" t="s">
        <v>58</v>
      </c>
    </row>
    <row r="35" spans="1:4">
      <c r="A35" s="3" t="s">
        <v>5</v>
      </c>
    </row>
    <row r="36" spans="1:4">
      <c r="A36" s="4" t="s">
        <v>59</v>
      </c>
      <c r="C36" s="6" t="n">
        <v>17842301</v>
      </c>
    </row>
    <row r="37" spans="1:4">
      <c r="A37" s="4" t="s">
        <v>60</v>
      </c>
    </row>
    <row r="38" spans="1:4">
      <c r="A38" s="3" t="s">
        <v>5</v>
      </c>
    </row>
    <row r="39" spans="1:4">
      <c r="A39" s="4" t="s">
        <v>59</v>
      </c>
      <c r="C39" s="6" t="n">
        <v>122225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493683</v>
      </c>
      <c r="C3" s="5" t="n">
        <v>511606</v>
      </c>
    </row>
    <row r="4" spans="1:3">
      <c r="A4" s="4" t="s">
        <v>65</v>
      </c>
      <c r="B4" s="6" t="n">
        <v>9934</v>
      </c>
      <c r="C4" s="6" t="n">
        <v>7230</v>
      </c>
    </row>
    <row r="5" spans="1:3">
      <c r="A5" s="4" t="s">
        <v>66</v>
      </c>
      <c r="B5" s="6" t="n">
        <v>503617</v>
      </c>
      <c r="C5" s="6" t="n">
        <v>518836</v>
      </c>
    </row>
    <row r="6" spans="1:3">
      <c r="A6" s="4" t="s">
        <v>67</v>
      </c>
      <c r="B6" s="6" t="n">
        <v>17500</v>
      </c>
      <c r="C6" s="6" t="n">
        <v>21063</v>
      </c>
    </row>
    <row r="7" spans="1:3">
      <c r="A7" s="4" t="s">
        <v>68</v>
      </c>
      <c r="B7" s="6" t="n">
        <v>5976</v>
      </c>
      <c r="C7" s="6" t="n">
        <v>5795</v>
      </c>
    </row>
    <row r="8" spans="1:3">
      <c r="A8" s="4" t="s">
        <v>69</v>
      </c>
      <c r="B8" s="6" t="n">
        <v>3468</v>
      </c>
      <c r="C8" s="6" t="n">
        <v>2868</v>
      </c>
    </row>
    <row r="9" spans="1:3">
      <c r="A9" s="4" t="s">
        <v>70</v>
      </c>
      <c r="B9" s="6" t="n">
        <v>4648</v>
      </c>
      <c r="C9" s="6" t="n">
        <v>5612</v>
      </c>
    </row>
    <row r="10" spans="1:3">
      <c r="A10" s="4" t="s">
        <v>71</v>
      </c>
      <c r="B10" s="6" t="n">
        <v>44</v>
      </c>
      <c r="C10" s="6" t="n">
        <v>65</v>
      </c>
    </row>
    <row r="11" spans="1:3">
      <c r="A11" s="4" t="s">
        <v>72</v>
      </c>
      <c r="B11" s="6" t="n">
        <v>8230</v>
      </c>
      <c r="C11" s="6" t="n">
        <v>8239</v>
      </c>
    </row>
    <row r="12" spans="1:3">
      <c r="A12" s="4" t="s">
        <v>73</v>
      </c>
      <c r="B12" s="6" t="n">
        <v>543483</v>
      </c>
      <c r="C12" s="6" t="n">
        <v>562478</v>
      </c>
    </row>
    <row r="13" spans="1:3">
      <c r="A13" s="3" t="s">
        <v>74</v>
      </c>
    </row>
    <row r="14" spans="1:3">
      <c r="A14" s="4" t="s">
        <v>75</v>
      </c>
      <c r="B14" s="6" t="n">
        <v>325995</v>
      </c>
      <c r="C14" s="6" t="n">
        <v>326543</v>
      </c>
    </row>
    <row r="15" spans="1:3">
      <c r="A15" s="4" t="s">
        <v>76</v>
      </c>
      <c r="B15" s="6" t="n">
        <v>6684</v>
      </c>
      <c r="C15" s="6" t="n">
        <v>7226</v>
      </c>
    </row>
    <row r="16" spans="1:3">
      <c r="A16" s="4" t="s">
        <v>77</v>
      </c>
      <c r="B16" s="6" t="n">
        <v>649</v>
      </c>
      <c r="C16" s="6" t="n">
        <v>235</v>
      </c>
    </row>
    <row r="17" spans="1:3">
      <c r="A17" s="4" t="s">
        <v>78</v>
      </c>
      <c r="B17" s="6" t="n">
        <v>242</v>
      </c>
      <c r="C17" s="6" t="n">
        <v>484</v>
      </c>
    </row>
    <row r="18" spans="1:3">
      <c r="A18" s="4" t="s">
        <v>79</v>
      </c>
      <c r="B18" s="6" t="n">
        <v>4677</v>
      </c>
      <c r="C18" s="6" t="n">
        <v>7348</v>
      </c>
    </row>
    <row r="19" spans="1:3">
      <c r="A19" s="4" t="s">
        <v>80</v>
      </c>
      <c r="B19" s="6" t="n">
        <v>12776</v>
      </c>
      <c r="C19" s="6" t="n">
        <v>13176</v>
      </c>
    </row>
    <row r="20" spans="1:3">
      <c r="A20" s="4" t="s">
        <v>81</v>
      </c>
      <c r="B20" s="6" t="n">
        <v>2218</v>
      </c>
      <c r="C20" s="6" t="n">
        <v>3028</v>
      </c>
    </row>
    <row r="21" spans="1:3">
      <c r="A21" s="4" t="s">
        <v>82</v>
      </c>
      <c r="B21" s="6" t="n">
        <v>353241</v>
      </c>
      <c r="C21" s="6" t="n">
        <v>358040</v>
      </c>
    </row>
    <row r="22" spans="1:3">
      <c r="A22" s="4" t="s">
        <v>83</v>
      </c>
      <c r="B22" s="4" t="s">
        <v>84</v>
      </c>
      <c r="C22" s="4" t="s">
        <v>84</v>
      </c>
    </row>
    <row r="23" spans="1:3">
      <c r="A23" s="4" t="s">
        <v>85</v>
      </c>
      <c r="B23" s="6" t="n">
        <v>0</v>
      </c>
      <c r="C23" s="6" t="n">
        <v>0</v>
      </c>
    </row>
    <row r="24" spans="1:3">
      <c r="A24" s="3" t="s">
        <v>86</v>
      </c>
    </row>
    <row r="25" spans="1:3">
      <c r="A25" s="4" t="s">
        <v>87</v>
      </c>
      <c r="B25" s="6" t="n">
        <v>0</v>
      </c>
      <c r="C25" s="6" t="n">
        <v>0</v>
      </c>
    </row>
    <row r="26" spans="1:3">
      <c r="A26" s="4" t="s">
        <v>88</v>
      </c>
      <c r="B26" s="6" t="n">
        <v>266310</v>
      </c>
      <c r="C26" s="6" t="n">
        <v>266339</v>
      </c>
    </row>
    <row r="27" spans="1:3">
      <c r="A27" s="4" t="s">
        <v>89</v>
      </c>
      <c r="B27" s="6" t="n">
        <v>-84339</v>
      </c>
      <c r="C27" s="6" t="n">
        <v>-73461</v>
      </c>
    </row>
    <row r="28" spans="1:3">
      <c r="A28" s="4" t="s">
        <v>90</v>
      </c>
      <c r="B28" s="6" t="n">
        <v>0</v>
      </c>
      <c r="C28" s="6" t="n">
        <v>89</v>
      </c>
    </row>
    <row r="29" spans="1:3">
      <c r="A29" s="4" t="s">
        <v>91</v>
      </c>
      <c r="B29" s="6" t="n">
        <v>182273</v>
      </c>
      <c r="C29" s="6" t="n">
        <v>193270</v>
      </c>
    </row>
    <row r="30" spans="1:3">
      <c r="A30" s="4" t="s">
        <v>92</v>
      </c>
      <c r="B30" s="6" t="n">
        <v>7969</v>
      </c>
      <c r="C30" s="6" t="n">
        <v>11168</v>
      </c>
    </row>
    <row r="31" spans="1:3">
      <c r="A31" s="4" t="s">
        <v>93</v>
      </c>
      <c r="B31" s="6" t="n">
        <v>190242</v>
      </c>
      <c r="C31" s="6" t="n">
        <v>204438</v>
      </c>
    </row>
    <row r="32" spans="1:3">
      <c r="A32" s="4" t="s">
        <v>94</v>
      </c>
      <c r="B32" s="6" t="n">
        <v>543483</v>
      </c>
      <c r="C32" s="6" t="n">
        <v>562478</v>
      </c>
    </row>
    <row r="33" spans="1:3">
      <c r="A33" s="4" t="s">
        <v>58</v>
      </c>
    </row>
    <row r="34" spans="1:3">
      <c r="A34" s="3" t="s">
        <v>86</v>
      </c>
    </row>
    <row r="35" spans="1:3">
      <c r="A35" s="4" t="s">
        <v>95</v>
      </c>
      <c r="B35" s="6" t="n">
        <v>179</v>
      </c>
      <c r="C35" s="6" t="n">
        <v>181</v>
      </c>
    </row>
    <row r="36" spans="1:3">
      <c r="A36" s="4" t="s">
        <v>60</v>
      </c>
    </row>
    <row r="37" spans="1:3">
      <c r="A37" s="3" t="s">
        <v>86</v>
      </c>
    </row>
    <row r="38" spans="1:3">
      <c r="A38" s="4" t="s">
        <v>95</v>
      </c>
      <c r="B38" s="5" t="n">
        <v>123</v>
      </c>
      <c r="C38" s="5" t="n">
        <v>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39</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row r="28" spans="1:2">
      <c r="A28" s="4" t="s">
        <v>326</v>
      </c>
      <c r="B28" s="4" t="s">
        <v>327</v>
      </c>
    </row>
    <row r="29" spans="1:2">
      <c r="A29" s="4" t="s">
        <v>328</v>
      </c>
      <c r="B29" s="4" t="s">
        <v>329</v>
      </c>
    </row>
    <row r="30" spans="1:2">
      <c r="A30" s="4" t="s">
        <v>330</v>
      </c>
      <c r="B30" s="4" t="s">
        <v>331</v>
      </c>
    </row>
    <row r="31" spans="1:2">
      <c r="A31" s="4" t="s">
        <v>332</v>
      </c>
      <c r="B31" s="4" t="s">
        <v>333</v>
      </c>
    </row>
    <row r="32" spans="1:2">
      <c r="A32" s="4" t="s">
        <v>334</v>
      </c>
      <c r="B32" s="4" t="s">
        <v>335</v>
      </c>
    </row>
    <row r="33" spans="1:2">
      <c r="A33" s="4" t="s">
        <v>336</v>
      </c>
      <c r="B33" s="4" t="s">
        <v>3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3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42</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5</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v>
      </c>
    </row>
    <row r="3" spans="1:2">
      <c r="A3" s="3" t="s">
        <v>25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6</v>
      </c>
      <c r="B1" s="2" t="s">
        <v>1</v>
      </c>
    </row>
    <row r="2" spans="1:2">
      <c r="B2" s="2" t="s">
        <v>2</v>
      </c>
    </row>
    <row r="3" spans="1:2">
      <c r="A3" s="3" t="s">
        <v>26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1</v>
      </c>
      <c r="B1" s="2" t="s">
        <v>1</v>
      </c>
    </row>
    <row r="2" spans="1:2">
      <c r="B2" s="2" t="s">
        <v>2</v>
      </c>
    </row>
    <row r="3" spans="1:2">
      <c r="A3" s="3" t="s">
        <v>263</v>
      </c>
    </row>
    <row r="4" spans="1:2">
      <c r="A4" s="4" t="s">
        <v>382</v>
      </c>
      <c r="B4" s="4" t="s">
        <v>3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2</v>
      </c>
    </row>
    <row r="2" spans="1:3">
      <c r="A2" s="4" t="s">
        <v>97</v>
      </c>
      <c r="B2" s="7" t="n">
        <v>0.01</v>
      </c>
      <c r="C2" s="7" t="n">
        <v>0.01</v>
      </c>
    </row>
    <row r="3" spans="1:3">
      <c r="A3" s="4" t="s">
        <v>98</v>
      </c>
      <c r="B3" s="6" t="n">
        <v>10000000</v>
      </c>
      <c r="C3" s="6" t="n">
        <v>10000000</v>
      </c>
    </row>
    <row r="4" spans="1:3">
      <c r="A4" s="4" t="s">
        <v>99</v>
      </c>
      <c r="B4" s="6" t="n">
        <v>0</v>
      </c>
      <c r="C4" s="6" t="n">
        <v>0</v>
      </c>
    </row>
    <row r="5" spans="1:3">
      <c r="A5" s="4" t="s">
        <v>100</v>
      </c>
      <c r="B5" s="6" t="n">
        <v>0</v>
      </c>
      <c r="C5" s="6" t="n">
        <v>0</v>
      </c>
    </row>
    <row r="6" spans="1:3">
      <c r="A6" s="4" t="s">
        <v>58</v>
      </c>
    </row>
    <row r="7" spans="1:3">
      <c r="A7" s="4" t="s">
        <v>101</v>
      </c>
      <c r="B7" s="7" t="n">
        <v>0.01</v>
      </c>
      <c r="C7" s="7" t="n">
        <v>0.01</v>
      </c>
    </row>
    <row r="8" spans="1:3">
      <c r="A8" s="4" t="s">
        <v>102</v>
      </c>
      <c r="B8" s="6" t="n">
        <v>500000000</v>
      </c>
      <c r="C8" s="6" t="n">
        <v>500000000</v>
      </c>
    </row>
    <row r="9" spans="1:3">
      <c r="A9" s="4" t="s">
        <v>103</v>
      </c>
      <c r="B9" s="6" t="n">
        <v>17949194</v>
      </c>
      <c r="C9" s="6" t="n">
        <v>18103437</v>
      </c>
    </row>
    <row r="10" spans="1:3">
      <c r="A10" s="4" t="s">
        <v>104</v>
      </c>
      <c r="B10" s="6" t="n">
        <v>17949194</v>
      </c>
      <c r="C10" s="6" t="n">
        <v>18103437</v>
      </c>
    </row>
    <row r="11" spans="1:3">
      <c r="A11" s="4" t="s">
        <v>60</v>
      </c>
    </row>
    <row r="12" spans="1:3">
      <c r="A12" s="4" t="s">
        <v>101</v>
      </c>
      <c r="B12" s="7" t="n">
        <v>0.01</v>
      </c>
      <c r="C12" s="7" t="n">
        <v>0.01</v>
      </c>
    </row>
    <row r="13" spans="1:3">
      <c r="A13" s="4" t="s">
        <v>102</v>
      </c>
      <c r="B13" s="6" t="n">
        <v>500000000</v>
      </c>
      <c r="C13" s="6" t="n">
        <v>500000000</v>
      </c>
    </row>
    <row r="14" spans="1:3">
      <c r="A14" s="4" t="s">
        <v>103</v>
      </c>
      <c r="B14" s="6" t="n">
        <v>12272927</v>
      </c>
      <c r="C14" s="6" t="n">
        <v>12208242</v>
      </c>
    </row>
    <row r="15" spans="1:3">
      <c r="A15" s="4" t="s">
        <v>104</v>
      </c>
      <c r="B15" s="6" t="n">
        <v>12272927</v>
      </c>
      <c r="C15" s="6" t="n">
        <v>12208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266</v>
      </c>
    </row>
    <row r="4" spans="1:2">
      <c r="A4" s="4" t="s">
        <v>385</v>
      </c>
      <c r="B4"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v>
      </c>
    </row>
    <row r="3" spans="1:2">
      <c r="A3" s="3" t="s">
        <v>269</v>
      </c>
    </row>
    <row r="4" spans="1:2">
      <c r="A4" s="4" t="s">
        <v>388</v>
      </c>
      <c r="B4"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7"/>
    <col customWidth="1" max="6" min="6" width="27"/>
    <col customWidth="1" max="7" min="7" width="30"/>
    <col customWidth="1" max="8" min="8" width="37"/>
    <col customWidth="1" max="9" min="9" width="27"/>
    <col customWidth="1" max="10" min="10" width="27"/>
    <col customWidth="1" max="11" min="11" width="27"/>
    <col customWidth="1" max="12" min="12" width="27"/>
    <col customWidth="1" max="13" min="13" width="37"/>
    <col customWidth="1" max="14" min="14" width="24"/>
    <col customWidth="1" max="15" min="15" width="24"/>
    <col customWidth="1" max="16" min="16" width="22"/>
    <col customWidth="1" max="17" min="17" width="20"/>
  </cols>
  <sheetData>
    <row r="1" spans="1:17">
      <c r="A1" s="1" t="s">
        <v>390</v>
      </c>
      <c r="B1" s="2" t="s">
        <v>391</v>
      </c>
      <c r="C1" s="2" t="s">
        <v>392</v>
      </c>
      <c r="D1" s="2" t="s">
        <v>393</v>
      </c>
      <c r="E1" s="2" t="s">
        <v>394</v>
      </c>
      <c r="F1" s="2" t="s">
        <v>395</v>
      </c>
      <c r="G1" s="2" t="s">
        <v>396</v>
      </c>
      <c r="H1" s="2" t="s">
        <v>397</v>
      </c>
      <c r="I1" s="2" t="s">
        <v>398</v>
      </c>
      <c r="J1" s="2" t="s">
        <v>399</v>
      </c>
      <c r="K1" s="2" t="s">
        <v>400</v>
      </c>
      <c r="L1" s="2" t="s">
        <v>399</v>
      </c>
      <c r="M1" s="2" t="s">
        <v>397</v>
      </c>
      <c r="N1" s="2" t="s">
        <v>401</v>
      </c>
      <c r="O1" s="2" t="s">
        <v>402</v>
      </c>
      <c r="P1" s="2" t="s">
        <v>403</v>
      </c>
      <c r="Q1" s="2" t="s">
        <v>404</v>
      </c>
    </row>
    <row r="2" spans="1:17">
      <c r="A2" s="3" t="s">
        <v>405</v>
      </c>
    </row>
    <row r="3" spans="1:17">
      <c r="A3" s="4" t="s">
        <v>406</v>
      </c>
      <c r="N3" s="6" t="n">
        <v>3</v>
      </c>
    </row>
    <row r="4" spans="1:17">
      <c r="A4" s="4" t="s">
        <v>407</v>
      </c>
      <c r="N4" s="6" t="n">
        <v>2</v>
      </c>
    </row>
    <row r="5" spans="1:17">
      <c r="A5" s="4" t="s">
        <v>408</v>
      </c>
      <c r="B5" s="4" t="s">
        <v>409</v>
      </c>
    </row>
    <row r="6" spans="1:17">
      <c r="A6" s="4" t="s">
        <v>410</v>
      </c>
      <c r="H6" s="6" t="n">
        <v>2</v>
      </c>
      <c r="M6" s="6" t="n">
        <v>2</v>
      </c>
      <c r="O6" s="6" t="n">
        <v>1</v>
      </c>
    </row>
    <row r="7" spans="1:17">
      <c r="A7" s="4" t="s">
        <v>411</v>
      </c>
      <c r="O7" s="6" t="n">
        <v>1</v>
      </c>
    </row>
    <row r="8" spans="1:17">
      <c r="A8" s="4" t="s">
        <v>412</v>
      </c>
      <c r="H8" s="5" t="n">
        <v>0</v>
      </c>
      <c r="I8" s="5" t="n">
        <v>17184</v>
      </c>
      <c r="J8" s="5" t="n">
        <v>70090</v>
      </c>
    </row>
    <row r="9" spans="1:17">
      <c r="A9" s="4" t="s">
        <v>413</v>
      </c>
      <c r="M9" s="5" t="n">
        <v>7400</v>
      </c>
    </row>
    <row r="10" spans="1:17">
      <c r="A10" s="4" t="s">
        <v>414</v>
      </c>
      <c r="H10" s="6" t="n">
        <v>4200</v>
      </c>
    </row>
    <row r="11" spans="1:17">
      <c r="A11" s="4" t="s">
        <v>415</v>
      </c>
      <c r="H11" s="5" t="n">
        <v>2218</v>
      </c>
      <c r="I11" s="5" t="n">
        <v>19995</v>
      </c>
      <c r="J11" s="5" t="n">
        <v>71916</v>
      </c>
    </row>
    <row r="12" spans="1:17">
      <c r="A12" s="4" t="s">
        <v>416</v>
      </c>
    </row>
    <row r="13" spans="1:17">
      <c r="A13" s="3" t="s">
        <v>405</v>
      </c>
    </row>
    <row r="14" spans="1:17">
      <c r="A14" s="4" t="s">
        <v>412</v>
      </c>
      <c r="K14" s="5" t="n">
        <v>32200</v>
      </c>
    </row>
    <row r="15" spans="1:17">
      <c r="A15" s="4" t="s">
        <v>417</v>
      </c>
    </row>
    <row r="16" spans="1:17">
      <c r="A16" s="3" t="s">
        <v>405</v>
      </c>
    </row>
    <row r="17" spans="1:17">
      <c r="A17" s="4" t="s">
        <v>412</v>
      </c>
      <c r="L17" s="5" t="n">
        <v>228600</v>
      </c>
    </row>
    <row r="18" spans="1:17">
      <c r="A18" s="4" t="s">
        <v>413</v>
      </c>
      <c r="M18" s="5" t="n">
        <v>9800</v>
      </c>
    </row>
    <row r="19" spans="1:17">
      <c r="A19" s="4" t="s">
        <v>151</v>
      </c>
    </row>
    <row r="20" spans="1:17">
      <c r="A20" s="3" t="s">
        <v>405</v>
      </c>
    </row>
    <row r="21" spans="1:17">
      <c r="A21" s="4" t="s">
        <v>162</v>
      </c>
      <c r="G21" s="6" t="n">
        <v>21739</v>
      </c>
    </row>
    <row r="22" spans="1:17">
      <c r="A22" s="4" t="s">
        <v>418</v>
      </c>
      <c r="G22" s="7" t="n">
        <v>9.199999999999999</v>
      </c>
    </row>
    <row r="23" spans="1:17">
      <c r="A23" s="4" t="s">
        <v>419</v>
      </c>
    </row>
    <row r="24" spans="1:17">
      <c r="A24" s="3" t="s">
        <v>405</v>
      </c>
    </row>
    <row r="25" spans="1:17">
      <c r="A25" s="4" t="s">
        <v>162</v>
      </c>
      <c r="H25" s="6" t="n">
        <v>121175</v>
      </c>
      <c r="I25" s="6" t="n">
        <v>1100169</v>
      </c>
      <c r="J25" s="6" t="n">
        <v>2641090</v>
      </c>
    </row>
    <row r="26" spans="1:17">
      <c r="A26" s="4" t="s">
        <v>420</v>
      </c>
      <c r="M26" s="6" t="n">
        <v>718962</v>
      </c>
    </row>
    <row r="27" spans="1:17">
      <c r="A27" s="4" t="s">
        <v>415</v>
      </c>
      <c r="H27" s="5" t="n">
        <v>1</v>
      </c>
      <c r="I27" s="5" t="n">
        <v>11</v>
      </c>
      <c r="J27" s="5" t="n">
        <v>27</v>
      </c>
    </row>
    <row r="28" spans="1:17">
      <c r="A28" s="4" t="s">
        <v>421</v>
      </c>
    </row>
    <row r="29" spans="1:17">
      <c r="A29" s="3" t="s">
        <v>405</v>
      </c>
    </row>
    <row r="30" spans="1:17">
      <c r="A30" s="4" t="s">
        <v>162</v>
      </c>
      <c r="H30" s="6" t="n">
        <v>108704</v>
      </c>
      <c r="I30" s="6" t="n">
        <v>984685</v>
      </c>
      <c r="J30" s="6" t="n">
        <v>4822456</v>
      </c>
    </row>
    <row r="31" spans="1:17">
      <c r="A31" s="4" t="s">
        <v>420</v>
      </c>
      <c r="M31" s="6" t="n">
        <v>107945</v>
      </c>
    </row>
    <row r="32" spans="1:17">
      <c r="A32" s="4" t="s">
        <v>415</v>
      </c>
      <c r="H32" s="5" t="n">
        <v>1</v>
      </c>
      <c r="I32" s="5" t="n">
        <v>10</v>
      </c>
      <c r="J32" s="5" t="n">
        <v>48</v>
      </c>
    </row>
    <row r="33" spans="1:17">
      <c r="A33" s="4" t="s">
        <v>422</v>
      </c>
    </row>
    <row r="34" spans="1:17">
      <c r="A34" s="3" t="s">
        <v>405</v>
      </c>
    </row>
    <row r="35" spans="1:17">
      <c r="A35" s="4" t="s">
        <v>162</v>
      </c>
      <c r="K35" s="6" t="n">
        <v>3619851</v>
      </c>
    </row>
    <row r="36" spans="1:17">
      <c r="A36" s="4" t="s">
        <v>423</v>
      </c>
    </row>
    <row r="37" spans="1:17">
      <c r="A37" s="3" t="s">
        <v>405</v>
      </c>
    </row>
    <row r="38" spans="1:17">
      <c r="A38" s="4" t="s">
        <v>424</v>
      </c>
      <c r="Q38" s="6" t="n">
        <v>100000000</v>
      </c>
    </row>
    <row r="39" spans="1:17">
      <c r="A39" s="4" t="s">
        <v>425</v>
      </c>
      <c r="Q39" s="6" t="n">
        <v>80000000</v>
      </c>
    </row>
    <row r="40" spans="1:17">
      <c r="A40" s="4" t="s">
        <v>426</v>
      </c>
    </row>
    <row r="41" spans="1:17">
      <c r="A41" s="3" t="s">
        <v>405</v>
      </c>
    </row>
    <row r="42" spans="1:17">
      <c r="A42" s="4" t="s">
        <v>162</v>
      </c>
      <c r="L42" s="6" t="n">
        <v>11977758</v>
      </c>
    </row>
    <row r="43" spans="1:17">
      <c r="A43" s="4" t="s">
        <v>420</v>
      </c>
      <c r="M43" s="6" t="n">
        <v>723641</v>
      </c>
    </row>
    <row r="44" spans="1:17">
      <c r="A44" s="4" t="s">
        <v>427</v>
      </c>
    </row>
    <row r="45" spans="1:17">
      <c r="A45" s="3" t="s">
        <v>405</v>
      </c>
    </row>
    <row r="46" spans="1:17">
      <c r="A46" s="4" t="s">
        <v>162</v>
      </c>
      <c r="L46" s="6" t="n">
        <v>11537701</v>
      </c>
    </row>
    <row r="47" spans="1:17">
      <c r="A47" s="4" t="s">
        <v>420</v>
      </c>
      <c r="M47" s="6" t="n">
        <v>333841</v>
      </c>
    </row>
    <row r="48" spans="1:17">
      <c r="A48" s="4" t="s">
        <v>428</v>
      </c>
    </row>
    <row r="49" spans="1:17">
      <c r="A49" s="3" t="s">
        <v>405</v>
      </c>
    </row>
    <row r="50" spans="1:17">
      <c r="A50" s="4" t="s">
        <v>429</v>
      </c>
      <c r="Q50" s="6" t="n">
        <v>180000000</v>
      </c>
    </row>
    <row r="51" spans="1:17">
      <c r="A51" s="4" t="s">
        <v>133</v>
      </c>
    </row>
    <row r="52" spans="1:17">
      <c r="A52" s="3" t="s">
        <v>405</v>
      </c>
    </row>
    <row r="53" spans="1:17">
      <c r="A53" s="4" t="s">
        <v>430</v>
      </c>
      <c r="P53" s="6" t="n">
        <v>2</v>
      </c>
    </row>
    <row r="54" spans="1:17">
      <c r="A54" s="4" t="s">
        <v>431</v>
      </c>
    </row>
    <row r="55" spans="1:17">
      <c r="A55" s="3" t="s">
        <v>405</v>
      </c>
    </row>
    <row r="56" spans="1:17">
      <c r="A56" s="4" t="s">
        <v>430</v>
      </c>
      <c r="P56" s="6" t="n">
        <v>3</v>
      </c>
    </row>
    <row r="57" spans="1:17">
      <c r="A57" s="4" t="s">
        <v>432</v>
      </c>
    </row>
    <row r="58" spans="1:17">
      <c r="A58" s="3" t="s">
        <v>405</v>
      </c>
    </row>
    <row r="59" spans="1:17">
      <c r="A59" s="4" t="s">
        <v>430</v>
      </c>
      <c r="P59" s="6" t="n">
        <v>1</v>
      </c>
    </row>
    <row r="60" spans="1:17">
      <c r="A60" s="4" t="s">
        <v>433</v>
      </c>
    </row>
    <row r="61" spans="1:17">
      <c r="A61" s="3" t="s">
        <v>405</v>
      </c>
    </row>
    <row r="62" spans="1:17">
      <c r="A62" s="4" t="s">
        <v>430</v>
      </c>
      <c r="P62" s="6" t="n">
        <v>1</v>
      </c>
    </row>
    <row r="63" spans="1:17">
      <c r="A63" s="4" t="s">
        <v>434</v>
      </c>
    </row>
    <row r="64" spans="1:17">
      <c r="A64" s="3" t="s">
        <v>405</v>
      </c>
    </row>
    <row r="65" spans="1:17">
      <c r="A65" s="4" t="s">
        <v>162</v>
      </c>
      <c r="C65" s="6" t="n">
        <v>10935</v>
      </c>
      <c r="D65" s="6" t="n">
        <v>214175</v>
      </c>
      <c r="E65" s="6" t="n">
        <v>120106</v>
      </c>
      <c r="F65" s="6" t="n">
        <v>120106</v>
      </c>
    </row>
    <row r="66" spans="1:17">
      <c r="A66" s="4" t="s">
        <v>415</v>
      </c>
      <c r="C66" s="5" t="n">
        <v>100</v>
      </c>
      <c r="D66" s="5" t="n">
        <v>2000</v>
      </c>
      <c r="E66" s="5" t="n">
        <v>1000</v>
      </c>
      <c r="F66" s="5" t="n">
        <v>1000</v>
      </c>
    </row>
    <row r="67" spans="1:17">
      <c r="A67" s="4" t="s">
        <v>435</v>
      </c>
    </row>
    <row r="68" spans="1:17">
      <c r="A68" s="3" t="s">
        <v>405</v>
      </c>
    </row>
    <row r="69" spans="1:17">
      <c r="A69" s="4" t="s">
        <v>436</v>
      </c>
      <c r="B69" s="4" t="s">
        <v>437</v>
      </c>
    </row>
    <row r="70" spans="1:17">
      <c r="A70" s="4" t="s">
        <v>438</v>
      </c>
    </row>
    <row r="71" spans="1:17">
      <c r="A71" s="3" t="s">
        <v>405</v>
      </c>
    </row>
    <row r="72" spans="1:17">
      <c r="A72" s="4" t="s">
        <v>439</v>
      </c>
      <c r="H72" s="4" t="s">
        <v>440</v>
      </c>
    </row>
    <row r="73" spans="1:17">
      <c r="A73" s="4" t="s">
        <v>441</v>
      </c>
      <c r="H73" s="4" t="s">
        <v>4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s>
  <sheetData>
    <row r="1" spans="1:4">
      <c r="A1" s="1" t="s">
        <v>443</v>
      </c>
      <c r="B1" s="2" t="s">
        <v>1</v>
      </c>
    </row>
    <row r="2" spans="1:4">
      <c r="B2" s="2" t="s">
        <v>444</v>
      </c>
      <c r="C2" s="2" t="s">
        <v>445</v>
      </c>
      <c r="D2" s="2" t="s">
        <v>446</v>
      </c>
    </row>
    <row r="3" spans="1:4">
      <c r="A3" s="3" t="s">
        <v>447</v>
      </c>
    </row>
    <row r="4" spans="1:4">
      <c r="A4" s="4" t="s">
        <v>448</v>
      </c>
      <c r="D4" s="6" t="n">
        <v>2</v>
      </c>
    </row>
    <row r="5" spans="1:4">
      <c r="A5" s="4" t="s">
        <v>449</v>
      </c>
      <c r="D5" s="5" t="n">
        <v>8700</v>
      </c>
    </row>
    <row r="6" spans="1:4">
      <c r="A6" s="4" t="s">
        <v>450</v>
      </c>
      <c r="D6" s="5" t="n">
        <v>8200</v>
      </c>
    </row>
    <row r="7" spans="1:4">
      <c r="A7" s="4" t="s">
        <v>451</v>
      </c>
    </row>
    <row r="8" spans="1:4">
      <c r="A8" s="3" t="s">
        <v>447</v>
      </c>
    </row>
    <row r="9" spans="1:4">
      <c r="A9" s="4" t="s">
        <v>452</v>
      </c>
      <c r="B9" s="5" t="n">
        <v>2500</v>
      </c>
      <c r="C9" s="5" t="n">
        <v>900</v>
      </c>
    </row>
    <row r="10" spans="1:4">
      <c r="A10" s="4" t="s">
        <v>453</v>
      </c>
    </row>
    <row r="11" spans="1:4">
      <c r="A11" s="3" t="s">
        <v>447</v>
      </c>
    </row>
    <row r="12" spans="1:4">
      <c r="A12" s="4" t="s">
        <v>452</v>
      </c>
      <c r="B12" s="5" t="n">
        <v>22</v>
      </c>
      <c r="C12" s="5" t="n">
        <v>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73"/>
    <col customWidth="1" max="3" min="3" width="29"/>
    <col customWidth="1" max="4" min="4" width="29"/>
  </cols>
  <sheetData>
    <row r="1" spans="1:4">
      <c r="A1" s="1" t="s">
        <v>454</v>
      </c>
      <c r="B1" s="2" t="s">
        <v>1</v>
      </c>
    </row>
    <row r="2" spans="1:4">
      <c r="B2" s="2" t="s">
        <v>455</v>
      </c>
      <c r="C2" s="2" t="s">
        <v>456</v>
      </c>
      <c r="D2" s="2" t="s">
        <v>457</v>
      </c>
    </row>
    <row r="3" spans="1:4">
      <c r="A3" s="3" t="s">
        <v>458</v>
      </c>
    </row>
    <row r="4" spans="1:4">
      <c r="A4" s="4" t="s">
        <v>459</v>
      </c>
      <c r="B4" s="5" t="n">
        <v>4178</v>
      </c>
      <c r="C4" s="5" t="n">
        <v>0</v>
      </c>
      <c r="D4" s="5" t="n">
        <v>0</v>
      </c>
    </row>
    <row r="5" spans="1:4">
      <c r="A5" s="4" t="s">
        <v>460</v>
      </c>
    </row>
    <row r="6" spans="1:4">
      <c r="A6" s="3" t="s">
        <v>458</v>
      </c>
    </row>
    <row r="7" spans="1:4">
      <c r="A7" s="4" t="s">
        <v>461</v>
      </c>
      <c r="B7" s="4" t="s">
        <v>462</v>
      </c>
    </row>
    <row r="8" spans="1:4">
      <c r="A8" s="4" t="s">
        <v>463</v>
      </c>
    </row>
    <row r="9" spans="1:4">
      <c r="A9" s="3" t="s">
        <v>458</v>
      </c>
    </row>
    <row r="10" spans="1:4">
      <c r="A10" s="4" t="s">
        <v>461</v>
      </c>
      <c r="B10" s="4" t="s">
        <v>464</v>
      </c>
    </row>
    <row r="11" spans="1:4">
      <c r="A11" s="4" t="s">
        <v>465</v>
      </c>
    </row>
    <row r="12" spans="1:4">
      <c r="A12" s="3" t="s">
        <v>458</v>
      </c>
    </row>
    <row r="13" spans="1:4">
      <c r="A13" s="4" t="s">
        <v>461</v>
      </c>
      <c r="B13" s="4" t="s">
        <v>466</v>
      </c>
    </row>
    <row r="14" spans="1:4">
      <c r="A14" s="4" t="s">
        <v>467</v>
      </c>
    </row>
    <row r="15" spans="1:4">
      <c r="A15" s="3" t="s">
        <v>458</v>
      </c>
    </row>
    <row r="16" spans="1:4">
      <c r="A16" s="4" t="s">
        <v>461</v>
      </c>
      <c r="B16" s="4" t="s">
        <v>462</v>
      </c>
    </row>
    <row r="17" spans="1:4">
      <c r="A17" s="4" t="s">
        <v>468</v>
      </c>
    </row>
    <row r="18" spans="1:4">
      <c r="A18" s="3" t="s">
        <v>458</v>
      </c>
    </row>
    <row r="19" spans="1:4">
      <c r="A19" s="4" t="s">
        <v>461</v>
      </c>
      <c r="B19" s="4" t="s">
        <v>469</v>
      </c>
    </row>
    <row r="20" spans="1:4">
      <c r="A20" s="4" t="s">
        <v>470</v>
      </c>
    </row>
    <row r="21" spans="1:4">
      <c r="A21" s="3" t="s">
        <v>458</v>
      </c>
    </row>
    <row r="22" spans="1:4">
      <c r="A22" s="4" t="s">
        <v>461</v>
      </c>
      <c r="B22" s="4" t="s">
        <v>471</v>
      </c>
    </row>
    <row r="23" spans="1:4">
      <c r="A23" s="4" t="s">
        <v>472</v>
      </c>
    </row>
    <row r="24" spans="1:4">
      <c r="A24" s="3" t="s">
        <v>458</v>
      </c>
    </row>
    <row r="25" spans="1:4">
      <c r="A25" s="4" t="s">
        <v>461</v>
      </c>
      <c r="B25" s="4" t="s">
        <v>473</v>
      </c>
    </row>
    <row r="26" spans="1:4">
      <c r="A26" s="4" t="s">
        <v>474</v>
      </c>
    </row>
    <row r="27" spans="1:4">
      <c r="A27" s="3" t="s">
        <v>458</v>
      </c>
    </row>
    <row r="28" spans="1:4">
      <c r="A28" s="4" t="s">
        <v>461</v>
      </c>
      <c r="B28" s="4" t="s">
        <v>475</v>
      </c>
    </row>
    <row r="29" spans="1:4">
      <c r="A29" s="4" t="s">
        <v>476</v>
      </c>
    </row>
    <row r="30" spans="1:4">
      <c r="A30" s="3" t="s">
        <v>458</v>
      </c>
    </row>
    <row r="31" spans="1:4">
      <c r="A31" s="4" t="s">
        <v>461</v>
      </c>
      <c r="B31" s="4" t="s">
        <v>477</v>
      </c>
    </row>
    <row r="32" spans="1:4">
      <c r="A32" s="4" t="s">
        <v>478</v>
      </c>
    </row>
    <row r="33" spans="1:4">
      <c r="A33" s="3" t="s">
        <v>458</v>
      </c>
    </row>
    <row r="34" spans="1:4">
      <c r="A34" s="4" t="s">
        <v>479</v>
      </c>
      <c r="C34" s="6" t="n">
        <v>0</v>
      </c>
      <c r="D34" s="6" t="n">
        <v>0</v>
      </c>
    </row>
    <row r="35" spans="1:4">
      <c r="A35" s="4" t="s">
        <v>480</v>
      </c>
    </row>
    <row r="36" spans="1:4">
      <c r="A36" s="3" t="s">
        <v>458</v>
      </c>
    </row>
    <row r="37" spans="1:4">
      <c r="A37" s="4" t="s">
        <v>479</v>
      </c>
      <c r="B37" s="6" t="n">
        <v>1</v>
      </c>
      <c r="C37" s="6" t="n">
        <v>0</v>
      </c>
    </row>
    <row r="38" spans="1:4">
      <c r="A38" s="4" t="s">
        <v>459</v>
      </c>
      <c r="B38" s="5" t="n">
        <v>42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81</v>
      </c>
      <c r="B1" s="2" t="s">
        <v>1</v>
      </c>
    </row>
    <row r="2" spans="1:4">
      <c r="B2" s="2" t="s">
        <v>482</v>
      </c>
      <c r="C2" s="2" t="s">
        <v>444</v>
      </c>
      <c r="D2" s="2" t="s">
        <v>445</v>
      </c>
    </row>
    <row r="3" spans="1:4">
      <c r="A3" s="3" t="s">
        <v>483</v>
      </c>
    </row>
    <row r="4" spans="1:4">
      <c r="A4" s="4" t="s">
        <v>484</v>
      </c>
      <c r="B4" s="5" t="n">
        <v>0</v>
      </c>
      <c r="C4" s="5" t="n">
        <v>14745000</v>
      </c>
      <c r="D4" s="5" t="n">
        <v>0</v>
      </c>
    </row>
    <row r="5" spans="1:4">
      <c r="A5" s="4" t="s">
        <v>485</v>
      </c>
      <c r="B5" s="6" t="n">
        <v>1</v>
      </c>
    </row>
    <row r="6" spans="1:4">
      <c r="A6" s="4" t="s">
        <v>486</v>
      </c>
      <c r="B6" s="5" t="n">
        <v>0</v>
      </c>
      <c r="C6" s="5" t="n">
        <v>-9000</v>
      </c>
      <c r="D6" s="5" t="n">
        <v>48000</v>
      </c>
    </row>
    <row r="7" spans="1:4">
      <c r="A7" s="4" t="s">
        <v>487</v>
      </c>
    </row>
    <row r="8" spans="1:4">
      <c r="A8" s="3" t="s">
        <v>483</v>
      </c>
    </row>
    <row r="9" spans="1:4">
      <c r="A9" s="4" t="s">
        <v>488</v>
      </c>
      <c r="B9" s="4" t="s">
        <v>489</v>
      </c>
    </row>
    <row r="10" spans="1:4">
      <c r="A10" s="4" t="s">
        <v>490</v>
      </c>
      <c r="B10" s="4" t="s">
        <v>489</v>
      </c>
    </row>
    <row r="11" spans="1:4">
      <c r="A11" s="4" t="s">
        <v>491</v>
      </c>
      <c r="B11" s="4" t="s">
        <v>492</v>
      </c>
    </row>
    <row r="12" spans="1:4">
      <c r="A12" s="4" t="s">
        <v>493</v>
      </c>
      <c r="B12" s="4" t="s">
        <v>494</v>
      </c>
    </row>
    <row r="13" spans="1:4">
      <c r="A13" s="4" t="s">
        <v>495</v>
      </c>
      <c r="B13" s="4" t="s">
        <v>496</v>
      </c>
    </row>
    <row r="14" spans="1:4">
      <c r="A14" s="4" t="s">
        <v>497</v>
      </c>
      <c r="B14" s="4" t="s">
        <v>498</v>
      </c>
    </row>
    <row r="15" spans="1:4">
      <c r="A15" s="4" t="s">
        <v>499</v>
      </c>
      <c r="B15" s="4" t="s">
        <v>498</v>
      </c>
    </row>
    <row r="16" spans="1:4">
      <c r="A16" s="4" t="s">
        <v>500</v>
      </c>
    </row>
    <row r="17" spans="1:4">
      <c r="A17" s="3" t="s">
        <v>483</v>
      </c>
    </row>
    <row r="18" spans="1:4">
      <c r="A18" s="4" t="s">
        <v>501</v>
      </c>
      <c r="B18" s="5" t="n">
        <v>50000000</v>
      </c>
    </row>
    <row r="19" spans="1:4">
      <c r="A19" s="4" t="s">
        <v>502</v>
      </c>
      <c r="B19" s="4" t="s">
        <v>503</v>
      </c>
    </row>
    <row r="20" spans="1:4">
      <c r="A20" s="4" t="s">
        <v>504</v>
      </c>
      <c r="B20" s="5" t="n">
        <v>750000</v>
      </c>
    </row>
    <row r="21" spans="1:4">
      <c r="A21" s="4" t="s">
        <v>505</v>
      </c>
      <c r="B21" s="4" t="s">
        <v>506</v>
      </c>
    </row>
    <row r="22" spans="1:4">
      <c r="A22" s="4" t="s">
        <v>507</v>
      </c>
    </row>
    <row r="23" spans="1:4">
      <c r="A23" s="3" t="s">
        <v>483</v>
      </c>
    </row>
    <row r="24" spans="1:4">
      <c r="A24" s="4" t="s">
        <v>508</v>
      </c>
      <c r="B24" s="4" t="s">
        <v>50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0</v>
      </c>
      <c r="B1" s="2" t="s">
        <v>511</v>
      </c>
      <c r="C1" s="2" t="s">
        <v>512</v>
      </c>
      <c r="D1" s="2" t="s">
        <v>2</v>
      </c>
      <c r="E1" s="2" t="s">
        <v>62</v>
      </c>
      <c r="F1" s="2" t="s">
        <v>106</v>
      </c>
      <c r="G1" s="2" t="s">
        <v>513</v>
      </c>
      <c r="H1" s="2" t="s">
        <v>514</v>
      </c>
      <c r="I1" s="2" t="s">
        <v>515</v>
      </c>
    </row>
    <row r="2" spans="1:9">
      <c r="A2" s="3" t="s">
        <v>516</v>
      </c>
    </row>
    <row r="3" spans="1:9">
      <c r="A3" s="4" t="s">
        <v>517</v>
      </c>
      <c r="G3" s="7" t="n">
        <v>10.25</v>
      </c>
      <c r="H3" s="7" t="n">
        <v>9.65</v>
      </c>
      <c r="I3" s="7" t="n">
        <v>9.050000000000001</v>
      </c>
    </row>
    <row r="4" spans="1:9">
      <c r="A4" s="4" t="s">
        <v>167</v>
      </c>
      <c r="D4" s="5" t="n">
        <v>3048</v>
      </c>
      <c r="E4" s="5" t="n">
        <v>2441</v>
      </c>
      <c r="F4" s="5" t="n">
        <v>1359</v>
      </c>
    </row>
    <row r="5" spans="1:9">
      <c r="A5" s="4" t="s">
        <v>80</v>
      </c>
      <c r="D5" s="6" t="n">
        <v>12776</v>
      </c>
      <c r="E5" s="5" t="n">
        <v>13176</v>
      </c>
    </row>
    <row r="6" spans="1:9">
      <c r="A6" s="4" t="s">
        <v>518</v>
      </c>
    </row>
    <row r="7" spans="1:9">
      <c r="A7" s="3" t="s">
        <v>516</v>
      </c>
    </row>
    <row r="8" spans="1:9">
      <c r="A8" s="4" t="s">
        <v>519</v>
      </c>
      <c r="B8" s="4" t="s">
        <v>520</v>
      </c>
      <c r="C8" s="4" t="s">
        <v>520</v>
      </c>
    </row>
    <row r="9" spans="1:9">
      <c r="A9" s="4" t="s">
        <v>521</v>
      </c>
    </row>
    <row r="10" spans="1:9">
      <c r="A10" s="3" t="s">
        <v>516</v>
      </c>
    </row>
    <row r="11" spans="1:9">
      <c r="A11" s="4" t="s">
        <v>519</v>
      </c>
      <c r="B11" s="4" t="s">
        <v>522</v>
      </c>
      <c r="C11" s="4" t="s">
        <v>522</v>
      </c>
    </row>
    <row r="12" spans="1:9">
      <c r="A12" s="4" t="s">
        <v>523</v>
      </c>
    </row>
    <row r="13" spans="1:9">
      <c r="A13" s="3" t="s">
        <v>516</v>
      </c>
    </row>
    <row r="14" spans="1:9">
      <c r="A14" s="4" t="s">
        <v>519</v>
      </c>
      <c r="B14" s="4" t="s">
        <v>475</v>
      </c>
      <c r="C14" s="4" t="s">
        <v>475</v>
      </c>
    </row>
    <row r="15" spans="1:9">
      <c r="A15" s="4" t="s">
        <v>524</v>
      </c>
    </row>
    <row r="16" spans="1:9">
      <c r="A16" s="3" t="s">
        <v>516</v>
      </c>
    </row>
    <row r="17" spans="1:9">
      <c r="A17" s="4" t="s">
        <v>519</v>
      </c>
      <c r="B17" s="4" t="s">
        <v>525</v>
      </c>
      <c r="C17" s="4" t="s">
        <v>525</v>
      </c>
    </row>
    <row r="18" spans="1:9">
      <c r="A18" s="4" t="s">
        <v>526</v>
      </c>
    </row>
    <row r="19" spans="1:9">
      <c r="A19" s="3" t="s">
        <v>516</v>
      </c>
    </row>
    <row r="20" spans="1:9">
      <c r="A20" s="4" t="s">
        <v>527</v>
      </c>
      <c r="C20" s="4" t="s">
        <v>520</v>
      </c>
    </row>
    <row r="21" spans="1:9">
      <c r="A21" s="4" t="s">
        <v>528</v>
      </c>
      <c r="D21" s="6" t="n">
        <v>500</v>
      </c>
    </row>
    <row r="22" spans="1:9">
      <c r="A22" s="4" t="s">
        <v>529</v>
      </c>
      <c r="C22" s="4" t="s">
        <v>530</v>
      </c>
    </row>
    <row r="23" spans="1:9">
      <c r="A23" s="4" t="s">
        <v>531</v>
      </c>
      <c r="C23" s="4" t="s">
        <v>532</v>
      </c>
    </row>
    <row r="24" spans="1:9">
      <c r="A24" s="4" t="s">
        <v>533</v>
      </c>
      <c r="C24" s="7" t="n">
        <v>9.01</v>
      </c>
    </row>
    <row r="25" spans="1:9">
      <c r="A25" s="4" t="s">
        <v>534</v>
      </c>
    </row>
    <row r="26" spans="1:9">
      <c r="A26" s="3" t="s">
        <v>516</v>
      </c>
    </row>
    <row r="27" spans="1:9">
      <c r="A27" s="4" t="s">
        <v>535</v>
      </c>
      <c r="B27" s="4" t="s">
        <v>536</v>
      </c>
      <c r="C27" s="4" t="s">
        <v>536</v>
      </c>
    </row>
    <row r="28" spans="1:9">
      <c r="A28" s="4" t="s">
        <v>537</v>
      </c>
    </row>
    <row r="29" spans="1:9">
      <c r="A29" s="3" t="s">
        <v>516</v>
      </c>
    </row>
    <row r="30" spans="1:9">
      <c r="A30" s="4" t="s">
        <v>535</v>
      </c>
      <c r="B30" s="4" t="s">
        <v>538</v>
      </c>
      <c r="C30" s="4" t="s">
        <v>538</v>
      </c>
    </row>
    <row r="31" spans="1:9">
      <c r="A31" s="4" t="s">
        <v>539</v>
      </c>
    </row>
    <row r="32" spans="1:9">
      <c r="A32" s="3" t="s">
        <v>516</v>
      </c>
    </row>
    <row r="33" spans="1:9">
      <c r="A33" s="4" t="s">
        <v>535</v>
      </c>
      <c r="B33" s="4" t="s">
        <v>540</v>
      </c>
      <c r="C33" s="4" t="s">
        <v>540</v>
      </c>
    </row>
    <row r="34" spans="1:9">
      <c r="A34" s="4" t="s">
        <v>541</v>
      </c>
    </row>
    <row r="35" spans="1:9">
      <c r="A35" s="3" t="s">
        <v>516</v>
      </c>
    </row>
    <row r="36" spans="1:9">
      <c r="A36" s="4" t="s">
        <v>535</v>
      </c>
      <c r="B36" s="4" t="s">
        <v>542</v>
      </c>
      <c r="C36" s="4" t="s">
        <v>542</v>
      </c>
    </row>
    <row r="37" spans="1:9">
      <c r="A37" s="4" t="s">
        <v>543</v>
      </c>
    </row>
    <row r="38" spans="1:9">
      <c r="A38" s="3" t="s">
        <v>516</v>
      </c>
    </row>
    <row r="39" spans="1:9">
      <c r="A39" s="4" t="s">
        <v>80</v>
      </c>
      <c r="D39" s="6" t="n">
        <v>2200</v>
      </c>
    </row>
    <row r="40" spans="1:9">
      <c r="A40" s="4" t="s">
        <v>151</v>
      </c>
    </row>
    <row r="41" spans="1:9">
      <c r="A41" s="3" t="s">
        <v>516</v>
      </c>
    </row>
    <row r="42" spans="1:9">
      <c r="A42" s="4" t="s">
        <v>167</v>
      </c>
      <c r="D42" s="5" t="n">
        <v>3000</v>
      </c>
    </row>
    <row r="43" spans="1:9">
      <c r="A43" s="4" t="s">
        <v>544</v>
      </c>
      <c r="D43" s="6" t="n">
        <v>863378</v>
      </c>
    </row>
    <row r="44" spans="1:9">
      <c r="A44" s="4" t="s">
        <v>545</v>
      </c>
      <c r="D44" s="5" t="n">
        <v>8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7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30"/>
    <col customWidth="1" max="13" min="13" width="30"/>
    <col customWidth="1" max="14" min="14" width="30"/>
    <col customWidth="1" max="15" min="15" width="20"/>
    <col customWidth="1" max="16" min="16" width="20"/>
    <col customWidth="1" max="17" min="17" width="24"/>
  </cols>
  <sheetData>
    <row r="1" spans="1:17">
      <c r="A1" s="1" t="s">
        <v>546</v>
      </c>
      <c r="B1" s="2" t="s">
        <v>547</v>
      </c>
      <c r="C1" s="2" t="s">
        <v>548</v>
      </c>
      <c r="D1" s="2" t="s">
        <v>549</v>
      </c>
      <c r="E1" s="2" t="s">
        <v>550</v>
      </c>
      <c r="F1" s="2" t="s">
        <v>551</v>
      </c>
      <c r="G1" s="2" t="s">
        <v>552</v>
      </c>
      <c r="H1" s="2" t="s">
        <v>553</v>
      </c>
      <c r="I1" s="2" t="s">
        <v>554</v>
      </c>
      <c r="J1" s="2" t="s">
        <v>555</v>
      </c>
      <c r="K1" s="2" t="s">
        <v>556</v>
      </c>
      <c r="L1" s="2" t="s">
        <v>557</v>
      </c>
      <c r="M1" s="2" t="s">
        <v>558</v>
      </c>
      <c r="N1" s="2" t="s">
        <v>559</v>
      </c>
      <c r="O1" s="2" t="s">
        <v>560</v>
      </c>
      <c r="P1" s="2" t="s">
        <v>561</v>
      </c>
      <c r="Q1" s="2" t="s">
        <v>562</v>
      </c>
    </row>
    <row r="2" spans="1:17">
      <c r="A2" s="3" t="s">
        <v>516</v>
      </c>
    </row>
    <row r="3" spans="1:17">
      <c r="A3" s="4" t="s">
        <v>563</v>
      </c>
      <c r="L3" s="6" t="n">
        <v>0</v>
      </c>
      <c r="M3" s="6" t="n">
        <v>0</v>
      </c>
      <c r="N3" s="6" t="n">
        <v>0</v>
      </c>
    </row>
    <row r="4" spans="1:17">
      <c r="A4" s="4" t="s">
        <v>564</v>
      </c>
      <c r="L4" s="6" t="n">
        <v>0</v>
      </c>
      <c r="M4" s="8" t="n">
        <v>0.018337</v>
      </c>
      <c r="N4" s="8" t="n">
        <v>0.020004</v>
      </c>
      <c r="O4" s="8" t="n">
        <v>0.035003</v>
      </c>
      <c r="P4" s="8" t="n">
        <v>0.1</v>
      </c>
    </row>
    <row r="5" spans="1:17">
      <c r="A5" s="4" t="s">
        <v>565</v>
      </c>
      <c r="L5" s="6" t="n">
        <v>0</v>
      </c>
      <c r="M5" s="6" t="n">
        <v>584377</v>
      </c>
      <c r="N5" s="6" t="n">
        <v>493463</v>
      </c>
      <c r="O5" s="6" t="n">
        <v>513723</v>
      </c>
      <c r="P5" s="6" t="n">
        <v>765604</v>
      </c>
    </row>
    <row r="6" spans="1:17">
      <c r="A6" s="4" t="s">
        <v>566</v>
      </c>
      <c r="B6" s="9" t="n">
        <v>0.007991669999999999</v>
      </c>
      <c r="C6" s="9" t="n">
        <v>0.01598333</v>
      </c>
    </row>
    <row r="7" spans="1:17">
      <c r="A7" s="4" t="s">
        <v>567</v>
      </c>
      <c r="Q7" s="9" t="n">
        <v>0.00052548</v>
      </c>
    </row>
    <row r="8" spans="1:17">
      <c r="A8" s="4" t="s">
        <v>58</v>
      </c>
    </row>
    <row r="9" spans="1:17">
      <c r="A9" s="3" t="s">
        <v>516</v>
      </c>
    </row>
    <row r="10" spans="1:17">
      <c r="A10" s="4" t="s">
        <v>566</v>
      </c>
      <c r="D10" s="10" t="n">
        <v>0.024</v>
      </c>
      <c r="E10" s="10" t="n">
        <v>0.024</v>
      </c>
      <c r="F10" s="10" t="n">
        <v>0.024</v>
      </c>
      <c r="G10" s="10" t="n">
        <v>0.04</v>
      </c>
      <c r="H10" s="10" t="n">
        <v>0.048</v>
      </c>
      <c r="I10" s="10" t="n">
        <v>0.048</v>
      </c>
      <c r="J10" s="10" t="n">
        <v>0.048</v>
      </c>
      <c r="K10" s="10" t="n">
        <v>0.047</v>
      </c>
    </row>
    <row r="11" spans="1:17">
      <c r="A11" s="4" t="s">
        <v>568</v>
      </c>
    </row>
    <row r="12" spans="1:17">
      <c r="A12" s="3" t="s">
        <v>516</v>
      </c>
    </row>
    <row r="13" spans="1:17">
      <c r="A13" s="4" t="s">
        <v>566</v>
      </c>
      <c r="L13" s="10" t="n">
        <v>0.112</v>
      </c>
      <c r="M13" s="10" t="n">
        <v>0.191</v>
      </c>
      <c r="N13" s="10" t="n">
        <v>0.191</v>
      </c>
    </row>
    <row r="14" spans="1:17">
      <c r="A14" s="4" t="s">
        <v>60</v>
      </c>
    </row>
    <row r="15" spans="1:17">
      <c r="A15" s="3" t="s">
        <v>516</v>
      </c>
    </row>
    <row r="16" spans="1:17">
      <c r="A16" s="4" t="s">
        <v>566</v>
      </c>
      <c r="D16" s="10" t="n">
        <v>0.024</v>
      </c>
      <c r="E16" s="10" t="n">
        <v>0.024</v>
      </c>
      <c r="F16" s="10" t="n">
        <v>0.024</v>
      </c>
      <c r="G16" s="10" t="n">
        <v>0.04</v>
      </c>
      <c r="H16" s="11" t="n">
        <v>0.048</v>
      </c>
      <c r="I16" s="11" t="n">
        <v>0.041</v>
      </c>
      <c r="J16" s="11" t="n">
        <v>0.025</v>
      </c>
      <c r="K16" s="11" t="n">
        <v>0.024</v>
      </c>
    </row>
    <row r="17" spans="1:17">
      <c r="A17" s="4" t="s">
        <v>569</v>
      </c>
      <c r="H17" s="10" t="n">
        <v>0.003</v>
      </c>
      <c r="I17" s="10" t="n">
        <v>0.005</v>
      </c>
      <c r="J17" s="10" t="n">
        <v>0.005</v>
      </c>
      <c r="K17" s="10" t="n">
        <v>0.005</v>
      </c>
    </row>
    <row r="18" spans="1:17">
      <c r="A18" s="4" t="s">
        <v>570</v>
      </c>
    </row>
    <row r="19" spans="1:17">
      <c r="A19" s="3" t="s">
        <v>516</v>
      </c>
    </row>
    <row r="20" spans="1:17">
      <c r="A20" s="4" t="s">
        <v>566</v>
      </c>
      <c r="L20" s="10" t="n">
        <v>0.112</v>
      </c>
      <c r="M20" s="10" t="n">
        <v>0.138</v>
      </c>
      <c r="N20" s="10" t="n">
        <v>0.0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572</v>
      </c>
      <c r="J1" s="2" t="s">
        <v>1</v>
      </c>
    </row>
    <row r="2" spans="1:12">
      <c r="B2" s="2" t="s">
        <v>2</v>
      </c>
      <c r="C2" s="2" t="s">
        <v>573</v>
      </c>
      <c r="D2" s="2" t="s">
        <v>4</v>
      </c>
      <c r="E2" s="2" t="s">
        <v>574</v>
      </c>
      <c r="F2" s="2" t="s">
        <v>62</v>
      </c>
      <c r="G2" s="2" t="s">
        <v>575</v>
      </c>
      <c r="H2" s="2" t="s">
        <v>576</v>
      </c>
      <c r="I2" s="2" t="s">
        <v>577</v>
      </c>
      <c r="J2" s="2" t="s">
        <v>2</v>
      </c>
      <c r="K2" s="2" t="s">
        <v>62</v>
      </c>
      <c r="L2" s="2" t="s">
        <v>106</v>
      </c>
    </row>
    <row r="3" spans="1:12">
      <c r="A3" s="3" t="s">
        <v>578</v>
      </c>
    </row>
    <row r="4" spans="1:12">
      <c r="A4" s="4" t="s">
        <v>132</v>
      </c>
      <c r="J4" s="5" t="n">
        <v>-7499</v>
      </c>
      <c r="K4" s="5" t="n">
        <v>-23508</v>
      </c>
      <c r="L4" s="5" t="n">
        <v>-3272</v>
      </c>
    </row>
    <row r="5" spans="1:12">
      <c r="A5" s="4" t="s">
        <v>579</v>
      </c>
      <c r="J5" s="6" t="n">
        <v>-10878</v>
      </c>
      <c r="K5" s="6" t="n">
        <v>-28515</v>
      </c>
      <c r="L5" s="6" t="n">
        <v>-7192</v>
      </c>
    </row>
    <row r="6" spans="1:12">
      <c r="A6" s="4" t="s">
        <v>58</v>
      </c>
    </row>
    <row r="7" spans="1:12">
      <c r="A7" s="3" t="s">
        <v>578</v>
      </c>
    </row>
    <row r="8" spans="1:12">
      <c r="A8" s="4" t="s">
        <v>132</v>
      </c>
      <c r="B8" s="5" t="n">
        <v>-488</v>
      </c>
      <c r="C8" s="5" t="n">
        <v>-1519</v>
      </c>
      <c r="D8" s="5" t="n">
        <v>-1537</v>
      </c>
      <c r="E8" s="5" t="n">
        <v>-914</v>
      </c>
      <c r="F8" s="5" t="n">
        <v>-9183</v>
      </c>
      <c r="G8" s="5" t="n">
        <v>-2914</v>
      </c>
      <c r="H8" s="5" t="n">
        <v>-22</v>
      </c>
      <c r="I8" s="5" t="n">
        <v>-1573</v>
      </c>
      <c r="J8" s="6" t="n">
        <v>-4458</v>
      </c>
      <c r="K8" s="6" t="n">
        <v>-13729</v>
      </c>
      <c r="L8" s="6" t="n">
        <v>-1480</v>
      </c>
    </row>
    <row r="9" spans="1:12">
      <c r="A9" s="4" t="s">
        <v>580</v>
      </c>
      <c r="J9" s="6" t="n">
        <v>2010</v>
      </c>
      <c r="K9" s="6" t="n">
        <v>3372</v>
      </c>
      <c r="L9" s="6" t="n">
        <v>2991</v>
      </c>
    </row>
    <row r="10" spans="1:12">
      <c r="A10" s="4" t="s">
        <v>579</v>
      </c>
      <c r="J10" s="5" t="n">
        <v>-6468</v>
      </c>
      <c r="K10" s="5" t="n">
        <v>-17101</v>
      </c>
      <c r="L10" s="5" t="n">
        <v>-4471</v>
      </c>
    </row>
    <row r="11" spans="1:12">
      <c r="A11" s="4" t="s">
        <v>137</v>
      </c>
      <c r="B11" s="7" t="n">
        <v>-0.03</v>
      </c>
      <c r="C11" s="7" t="n">
        <v>-0.08</v>
      </c>
      <c r="D11" s="7" t="n">
        <v>-0.09</v>
      </c>
      <c r="E11" s="7" t="n">
        <v>-0.05</v>
      </c>
      <c r="F11" s="7" t="n">
        <v>-0.51</v>
      </c>
      <c r="G11" s="7" t="n">
        <v>-0.16</v>
      </c>
      <c r="H11" s="5" t="n">
        <v>0</v>
      </c>
      <c r="I11" s="7" t="n">
        <v>-0.09</v>
      </c>
      <c r="J11" s="7" t="n">
        <v>-0.25</v>
      </c>
      <c r="K11" s="7" t="n">
        <v>-0.77</v>
      </c>
      <c r="L11" s="7" t="n">
        <v>-0.09</v>
      </c>
    </row>
    <row r="12" spans="1:12">
      <c r="A12" s="4" t="s">
        <v>138</v>
      </c>
      <c r="J12" s="6" t="n">
        <v>17949301</v>
      </c>
      <c r="K12" s="6" t="n">
        <v>17775503</v>
      </c>
      <c r="L12" s="6" t="n">
        <v>16096216</v>
      </c>
    </row>
    <row r="13" spans="1:12">
      <c r="A13" s="4" t="s">
        <v>60</v>
      </c>
    </row>
    <row r="14" spans="1:12">
      <c r="A14" s="3" t="s">
        <v>578</v>
      </c>
    </row>
    <row r="15" spans="1:12">
      <c r="A15" s="4" t="s">
        <v>132</v>
      </c>
      <c r="B15" s="5" t="n">
        <v>-334</v>
      </c>
      <c r="C15" s="5" t="n">
        <v>-1038</v>
      </c>
      <c r="D15" s="5" t="n">
        <v>-1048</v>
      </c>
      <c r="E15" s="5" t="n">
        <v>-621</v>
      </c>
      <c r="F15" s="5" t="n">
        <v>-6191</v>
      </c>
      <c r="G15" s="5" t="n">
        <v>-2049</v>
      </c>
      <c r="H15" s="5" t="n">
        <v>-282</v>
      </c>
      <c r="I15" s="5" t="n">
        <v>-1294</v>
      </c>
      <c r="J15" s="5" t="n">
        <v>-3041</v>
      </c>
      <c r="K15" s="5" t="n">
        <v>-9779</v>
      </c>
      <c r="L15" s="5" t="n">
        <v>-1792</v>
      </c>
    </row>
    <row r="16" spans="1:12">
      <c r="A16" s="4" t="s">
        <v>580</v>
      </c>
      <c r="J16" s="6" t="n">
        <v>1369</v>
      </c>
      <c r="K16" s="6" t="n">
        <v>1635</v>
      </c>
      <c r="L16" s="6" t="n">
        <v>929</v>
      </c>
    </row>
    <row r="17" spans="1:12">
      <c r="A17" s="4" t="s">
        <v>579</v>
      </c>
      <c r="J17" s="5" t="n">
        <v>-4410</v>
      </c>
      <c r="K17" s="5" t="n">
        <v>-11414</v>
      </c>
      <c r="L17" s="5" t="n">
        <v>-2721</v>
      </c>
    </row>
    <row r="18" spans="1:12">
      <c r="A18" s="4" t="s">
        <v>137</v>
      </c>
      <c r="B18" s="7" t="n">
        <v>-0.03</v>
      </c>
      <c r="C18" s="7" t="n">
        <v>-0.08</v>
      </c>
      <c r="D18" s="7" t="n">
        <v>-0.09</v>
      </c>
      <c r="E18" s="7" t="n">
        <v>-0.05</v>
      </c>
      <c r="F18" s="7" t="n">
        <v>-0.51</v>
      </c>
      <c r="G18" s="7" t="n">
        <v>-0.17</v>
      </c>
      <c r="H18" s="7" t="n">
        <v>-0.02</v>
      </c>
      <c r="I18" s="7" t="n">
        <v>-0.11</v>
      </c>
      <c r="J18" s="7" t="n">
        <v>-0.25</v>
      </c>
      <c r="K18" s="7" t="n">
        <v>-0.82</v>
      </c>
      <c r="L18" s="7" t="n">
        <v>-0.18</v>
      </c>
    </row>
    <row r="19" spans="1:12">
      <c r="A19" s="4" t="s">
        <v>138</v>
      </c>
      <c r="J19" s="6" t="n">
        <v>12241271</v>
      </c>
      <c r="K19" s="6" t="n">
        <v>11864178</v>
      </c>
      <c r="L19" s="6" t="n">
        <v>9797325</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6"/>
    <col customWidth="1" max="2" min="2" width="22"/>
  </cols>
  <sheetData>
    <row r="1" spans="1:2">
      <c r="A1" s="1" t="s">
        <v>581</v>
      </c>
      <c r="B1" s="2" t="s">
        <v>403</v>
      </c>
    </row>
    <row r="2" spans="1:2">
      <c r="A2" s="4" t="s">
        <v>133</v>
      </c>
    </row>
    <row r="3" spans="1:2">
      <c r="A3" s="3" t="s">
        <v>582</v>
      </c>
    </row>
    <row r="4" spans="1:2">
      <c r="A4" s="4" t="s">
        <v>583</v>
      </c>
      <c r="B4" s="6" t="n">
        <v>2</v>
      </c>
    </row>
    <row r="5" spans="1:2">
      <c r="A5" s="4" t="s">
        <v>431</v>
      </c>
    </row>
    <row r="6" spans="1:2">
      <c r="A6" s="3" t="s">
        <v>582</v>
      </c>
    </row>
    <row r="7" spans="1:2">
      <c r="A7" s="4" t="s">
        <v>583</v>
      </c>
      <c r="B7" s="6" t="n">
        <v>3</v>
      </c>
    </row>
    <row r="8" spans="1:2">
      <c r="A8" s="4" t="s">
        <v>432</v>
      </c>
    </row>
    <row r="9" spans="1:2">
      <c r="A9" s="3" t="s">
        <v>582</v>
      </c>
    </row>
    <row r="10" spans="1:2">
      <c r="A10" s="4" t="s">
        <v>583</v>
      </c>
      <c r="B10" s="6" t="n">
        <v>1</v>
      </c>
    </row>
    <row r="11" spans="1:2">
      <c r="A11" s="4" t="s">
        <v>433</v>
      </c>
    </row>
    <row r="12" spans="1:2">
      <c r="A12" s="3" t="s">
        <v>582</v>
      </c>
    </row>
    <row r="13" spans="1:2">
      <c r="A13" s="4" t="s">
        <v>583</v>
      </c>
      <c r="B13" s="6"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2</v>
      </c>
      <c r="D2" s="2" t="s">
        <v>106</v>
      </c>
    </row>
    <row r="3" spans="1:4">
      <c r="A3" s="3" t="s">
        <v>107</v>
      </c>
    </row>
    <row r="4" spans="1:4">
      <c r="A4" s="4" t="s">
        <v>108</v>
      </c>
      <c r="B4" s="5" t="n">
        <v>28830000</v>
      </c>
      <c r="C4" s="5" t="n">
        <v>29941000</v>
      </c>
      <c r="D4" s="5" t="n">
        <v>15607000</v>
      </c>
    </row>
    <row r="5" spans="1:4">
      <c r="A5" s="4" t="s">
        <v>109</v>
      </c>
      <c r="B5" s="6" t="n">
        <v>418000</v>
      </c>
      <c r="C5" s="6" t="n">
        <v>196000</v>
      </c>
      <c r="D5" s="6" t="n">
        <v>0</v>
      </c>
    </row>
    <row r="6" spans="1:4">
      <c r="A6" s="4" t="s">
        <v>110</v>
      </c>
      <c r="B6" s="6" t="n">
        <v>0</v>
      </c>
      <c r="C6" s="6" t="n">
        <v>10000</v>
      </c>
      <c r="D6" s="6" t="n">
        <v>387000</v>
      </c>
    </row>
    <row r="7" spans="1:4">
      <c r="A7" s="4" t="s">
        <v>111</v>
      </c>
      <c r="B7" s="6" t="n">
        <v>68741000</v>
      </c>
      <c r="C7" s="6" t="n">
        <v>70282000</v>
      </c>
      <c r="D7" s="6" t="n">
        <v>51968000</v>
      </c>
    </row>
    <row r="8" spans="1:4">
      <c r="A8" s="3" t="s">
        <v>112</v>
      </c>
    </row>
    <row r="9" spans="1:4">
      <c r="A9" s="4" t="s">
        <v>113</v>
      </c>
      <c r="B9" s="6" t="n">
        <v>13705000</v>
      </c>
      <c r="C9" s="6" t="n">
        <v>12322000</v>
      </c>
      <c r="D9" s="6" t="n">
        <v>5372000</v>
      </c>
    </row>
    <row r="10" spans="1:4">
      <c r="A10" s="4" t="s">
        <v>114</v>
      </c>
      <c r="B10" s="6" t="n">
        <v>4093000</v>
      </c>
      <c r="C10" s="6" t="n">
        <v>3985000</v>
      </c>
      <c r="D10" s="6" t="n">
        <v>2775000</v>
      </c>
    </row>
    <row r="11" spans="1:4">
      <c r="A11" s="4" t="s">
        <v>115</v>
      </c>
      <c r="B11" s="6" t="n">
        <v>3475000</v>
      </c>
      <c r="C11" s="6" t="n">
        <v>2866000</v>
      </c>
      <c r="D11" s="6" t="n">
        <v>3199000</v>
      </c>
    </row>
    <row r="12" spans="1:4">
      <c r="A12" s="4" t="s">
        <v>116</v>
      </c>
      <c r="B12" s="6" t="n">
        <v>20236000</v>
      </c>
      <c r="C12" s="6" t="n">
        <v>20405000</v>
      </c>
      <c r="D12" s="6" t="n">
        <v>14429000</v>
      </c>
    </row>
    <row r="13" spans="1:4">
      <c r="A13" s="4" t="s">
        <v>117</v>
      </c>
      <c r="B13" s="6" t="n">
        <v>19876000</v>
      </c>
      <c r="C13" s="6" t="n">
        <v>14663000</v>
      </c>
      <c r="D13" s="6" t="n">
        <v>8814000</v>
      </c>
    </row>
    <row r="14" spans="1:4">
      <c r="A14" s="4" t="s">
        <v>118</v>
      </c>
      <c r="B14" s="6" t="n">
        <v>0</v>
      </c>
      <c r="C14" s="6" t="n">
        <v>14745000</v>
      </c>
      <c r="D14" s="6" t="n">
        <v>0</v>
      </c>
    </row>
    <row r="15" spans="1:4">
      <c r="A15" s="4" t="s">
        <v>119</v>
      </c>
      <c r="B15" s="6" t="n">
        <v>87709000</v>
      </c>
      <c r="C15" s="6" t="n">
        <v>95672000</v>
      </c>
      <c r="D15" s="6" t="n">
        <v>57400000</v>
      </c>
    </row>
    <row r="16" spans="1:4">
      <c r="A16" s="3" t="s">
        <v>120</v>
      </c>
    </row>
    <row r="17" spans="1:4">
      <c r="A17" s="4" t="s">
        <v>121</v>
      </c>
      <c r="B17" s="6" t="n">
        <v>305000</v>
      </c>
      <c r="C17" s="6" t="n">
        <v>367000</v>
      </c>
      <c r="D17" s="6" t="n">
        <v>514000</v>
      </c>
    </row>
    <row r="18" spans="1:4">
      <c r="A18" s="4" t="s">
        <v>122</v>
      </c>
      <c r="B18" s="6" t="n">
        <v>2800000</v>
      </c>
      <c r="C18" s="6" t="n">
        <v>339000</v>
      </c>
      <c r="D18" s="6" t="n">
        <v>54000</v>
      </c>
    </row>
    <row r="19" spans="1:4">
      <c r="A19" s="4" t="s">
        <v>123</v>
      </c>
      <c r="B19" s="6" t="n">
        <v>2704000</v>
      </c>
      <c r="C19" s="6" t="n">
        <v>-1924000</v>
      </c>
      <c r="D19" s="6" t="n">
        <v>0</v>
      </c>
    </row>
    <row r="20" spans="1:4">
      <c r="A20" s="4" t="s">
        <v>124</v>
      </c>
      <c r="B20" s="6" t="n">
        <v>0</v>
      </c>
      <c r="C20" s="6" t="n">
        <v>0</v>
      </c>
      <c r="D20" s="6" t="n">
        <v>1614000</v>
      </c>
    </row>
    <row r="21" spans="1:4">
      <c r="A21" s="4" t="s">
        <v>125</v>
      </c>
      <c r="B21" s="6" t="n">
        <v>4178000</v>
      </c>
      <c r="C21" s="6" t="n">
        <v>0</v>
      </c>
      <c r="D21" s="6" t="n">
        <v>0</v>
      </c>
    </row>
    <row r="22" spans="1:4">
      <c r="A22" s="4" t="s">
        <v>126</v>
      </c>
      <c r="B22" s="6" t="n">
        <v>-105000</v>
      </c>
      <c r="C22" s="6" t="n">
        <v>0</v>
      </c>
      <c r="D22" s="6" t="n">
        <v>0</v>
      </c>
    </row>
    <row r="23" spans="1:4">
      <c r="A23" s="4" t="s">
        <v>127</v>
      </c>
      <c r="B23" s="6" t="n">
        <v>9882000</v>
      </c>
      <c r="C23" s="6" t="n">
        <v>-1218000</v>
      </c>
      <c r="D23" s="6" t="n">
        <v>2182000</v>
      </c>
    </row>
    <row r="24" spans="1:4">
      <c r="A24" s="4" t="s">
        <v>128</v>
      </c>
      <c r="B24" s="6" t="n">
        <v>-9086000</v>
      </c>
      <c r="C24" s="6" t="n">
        <v>-26608000</v>
      </c>
      <c r="D24" s="6" t="n">
        <v>-3250000</v>
      </c>
    </row>
    <row r="25" spans="1:4">
      <c r="A25" s="4" t="s">
        <v>129</v>
      </c>
      <c r="B25" s="6" t="n">
        <v>0</v>
      </c>
      <c r="C25" s="6" t="n">
        <v>9000</v>
      </c>
      <c r="D25" s="6" t="n">
        <v>-48000</v>
      </c>
    </row>
    <row r="26" spans="1:4">
      <c r="A26" s="4" t="s">
        <v>130</v>
      </c>
      <c r="B26" s="6" t="n">
        <v>-9086000</v>
      </c>
      <c r="C26" s="6" t="n">
        <v>-26599000</v>
      </c>
      <c r="D26" s="6" t="n">
        <v>-3298000</v>
      </c>
    </row>
    <row r="27" spans="1:4">
      <c r="A27" s="4" t="s">
        <v>131</v>
      </c>
      <c r="B27" s="6" t="n">
        <v>1587000</v>
      </c>
      <c r="C27" s="6" t="n">
        <v>3091000</v>
      </c>
      <c r="D27" s="6" t="n">
        <v>26000</v>
      </c>
    </row>
    <row r="28" spans="1:4">
      <c r="A28" s="4" t="s">
        <v>132</v>
      </c>
      <c r="B28" s="6" t="n">
        <v>-7499000</v>
      </c>
      <c r="C28" s="6" t="n">
        <v>-23508000</v>
      </c>
      <c r="D28" s="6" t="n">
        <v>-3272000</v>
      </c>
    </row>
    <row r="29" spans="1:4">
      <c r="A29" s="4" t="s">
        <v>133</v>
      </c>
    </row>
    <row r="30" spans="1:4">
      <c r="A30" s="3" t="s">
        <v>107</v>
      </c>
    </row>
    <row r="31" spans="1:4">
      <c r="A31" s="4" t="s">
        <v>134</v>
      </c>
      <c r="B31" s="6" t="n">
        <v>31381000</v>
      </c>
      <c r="C31" s="6" t="n">
        <v>32666000</v>
      </c>
      <c r="D31" s="6" t="n">
        <v>28994000</v>
      </c>
    </row>
    <row r="32" spans="1:4">
      <c r="A32" s="3" t="s">
        <v>112</v>
      </c>
    </row>
    <row r="33" spans="1:4">
      <c r="A33" s="4" t="s">
        <v>135</v>
      </c>
      <c r="B33" s="6" t="n">
        <v>22770000</v>
      </c>
      <c r="C33" s="6" t="n">
        <v>22907000</v>
      </c>
      <c r="D33" s="6" t="n">
        <v>19187000</v>
      </c>
    </row>
    <row r="34" spans="1:4">
      <c r="A34" s="4" t="s">
        <v>136</v>
      </c>
    </row>
    <row r="35" spans="1:4">
      <c r="A35" s="3" t="s">
        <v>107</v>
      </c>
    </row>
    <row r="36" spans="1:4">
      <c r="A36" s="4" t="s">
        <v>134</v>
      </c>
      <c r="B36" s="6" t="n">
        <v>8112000</v>
      </c>
      <c r="C36" s="6" t="n">
        <v>7469000</v>
      </c>
      <c r="D36" s="6" t="n">
        <v>6980000</v>
      </c>
    </row>
    <row r="37" spans="1:4">
      <c r="A37" s="3" t="s">
        <v>112</v>
      </c>
    </row>
    <row r="38" spans="1:4">
      <c r="A38" s="4" t="s">
        <v>135</v>
      </c>
      <c r="B38" s="6" t="n">
        <v>3554000</v>
      </c>
      <c r="C38" s="6" t="n">
        <v>3779000</v>
      </c>
      <c r="D38" s="6" t="n">
        <v>3624000</v>
      </c>
    </row>
    <row r="39" spans="1:4">
      <c r="A39" s="4" t="s">
        <v>58</v>
      </c>
    </row>
    <row r="40" spans="1:4">
      <c r="A40" s="3" t="s">
        <v>120</v>
      </c>
    </row>
    <row r="41" spans="1:4">
      <c r="A41" s="4" t="s">
        <v>132</v>
      </c>
      <c r="B41" s="5" t="n">
        <v>-4458000</v>
      </c>
      <c r="C41" s="5" t="n">
        <v>-13729000</v>
      </c>
      <c r="D41" s="5" t="n">
        <v>-1480000</v>
      </c>
    </row>
    <row r="42" spans="1:4">
      <c r="A42" s="4" t="s">
        <v>137</v>
      </c>
      <c r="B42" s="7" t="n">
        <v>-0.25</v>
      </c>
      <c r="C42" s="7" t="n">
        <v>-0.77</v>
      </c>
      <c r="D42" s="7" t="n">
        <v>-0.09</v>
      </c>
    </row>
    <row r="43" spans="1:4">
      <c r="A43" s="4" t="s">
        <v>138</v>
      </c>
      <c r="B43" s="6" t="n">
        <v>17949301</v>
      </c>
      <c r="C43" s="6" t="n">
        <v>17775503</v>
      </c>
      <c r="D43" s="6" t="n">
        <v>16096216</v>
      </c>
    </row>
    <row r="44" spans="1:4">
      <c r="A44" s="4" t="s">
        <v>60</v>
      </c>
    </row>
    <row r="45" spans="1:4">
      <c r="A45" s="3" t="s">
        <v>120</v>
      </c>
    </row>
    <row r="46" spans="1:4">
      <c r="A46" s="4" t="s">
        <v>132</v>
      </c>
      <c r="B46" s="5" t="n">
        <v>-3041000</v>
      </c>
      <c r="C46" s="5" t="n">
        <v>-9779000</v>
      </c>
      <c r="D46" s="5" t="n">
        <v>-1792000</v>
      </c>
    </row>
    <row r="47" spans="1:4">
      <c r="A47" s="4" t="s">
        <v>137</v>
      </c>
      <c r="B47" s="7" t="n">
        <v>-0.25</v>
      </c>
      <c r="C47" s="7" t="n">
        <v>-0.82</v>
      </c>
      <c r="D47" s="7" t="n">
        <v>-0.18</v>
      </c>
    </row>
    <row r="48" spans="1:4">
      <c r="A48" s="4" t="s">
        <v>138</v>
      </c>
      <c r="B48" s="6" t="n">
        <v>12241271</v>
      </c>
      <c r="C48" s="6" t="n">
        <v>11864178</v>
      </c>
      <c r="D48" s="6" t="n">
        <v>97973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70"/>
    <col customWidth="1" max="2" min="2" width="24"/>
    <col customWidth="1" max="3" min="3" width="14"/>
  </cols>
  <sheetData>
    <row r="1" spans="1:3">
      <c r="A1" s="1" t="s">
        <v>584</v>
      </c>
      <c r="B1" s="2" t="s">
        <v>1</v>
      </c>
    </row>
    <row r="2" spans="1:3">
      <c r="B2" s="2" t="s">
        <v>2</v>
      </c>
      <c r="C2" s="2" t="s">
        <v>62</v>
      </c>
    </row>
    <row r="3" spans="1:3">
      <c r="A3" s="3" t="s">
        <v>582</v>
      </c>
    </row>
    <row r="4" spans="1:3">
      <c r="A4" s="4" t="s">
        <v>585</v>
      </c>
      <c r="B4" s="5" t="n">
        <v>545406000</v>
      </c>
      <c r="C4" s="5" t="n">
        <v>547310000</v>
      </c>
    </row>
    <row r="5" spans="1:3">
      <c r="A5" s="4" t="s">
        <v>586</v>
      </c>
      <c r="B5" s="6" t="n">
        <v>-51723000</v>
      </c>
      <c r="C5" s="6" t="n">
        <v>-35704000</v>
      </c>
    </row>
    <row r="6" spans="1:3">
      <c r="A6" s="4" t="s">
        <v>587</v>
      </c>
      <c r="B6" s="6" t="n">
        <v>493683000</v>
      </c>
      <c r="C6" s="6" t="n">
        <v>511606000</v>
      </c>
    </row>
    <row r="7" spans="1:3">
      <c r="A7" s="4" t="s">
        <v>588</v>
      </c>
      <c r="B7" s="6" t="n">
        <v>8700000</v>
      </c>
    </row>
    <row r="8" spans="1:3">
      <c r="A8" s="4" t="s">
        <v>589</v>
      </c>
    </row>
    <row r="9" spans="1:3">
      <c r="A9" s="3" t="s">
        <v>582</v>
      </c>
    </row>
    <row r="10" spans="1:3">
      <c r="A10" s="4" t="s">
        <v>585</v>
      </c>
      <c r="B10" s="6" t="n">
        <v>102288000</v>
      </c>
      <c r="C10" s="6" t="n">
        <v>104138000</v>
      </c>
    </row>
    <row r="11" spans="1:3">
      <c r="A11" s="4" t="s">
        <v>590</v>
      </c>
    </row>
    <row r="12" spans="1:3">
      <c r="A12" s="3" t="s">
        <v>582</v>
      </c>
    </row>
    <row r="13" spans="1:3">
      <c r="A13" s="4" t="s">
        <v>585</v>
      </c>
      <c r="B13" s="6" t="n">
        <v>427696000</v>
      </c>
      <c r="C13" s="6" t="n">
        <v>425989000</v>
      </c>
    </row>
    <row r="14" spans="1:3">
      <c r="A14" s="4" t="s">
        <v>470</v>
      </c>
    </row>
    <row r="15" spans="1:3">
      <c r="A15" s="3" t="s">
        <v>582</v>
      </c>
    </row>
    <row r="16" spans="1:3">
      <c r="A16" s="4" t="s">
        <v>585</v>
      </c>
      <c r="B16" s="5" t="n">
        <v>15422000</v>
      </c>
      <c r="C16" s="6" t="n">
        <v>17183000</v>
      </c>
    </row>
    <row r="17" spans="1:3">
      <c r="A17" s="4" t="s">
        <v>591</v>
      </c>
    </row>
    <row r="18" spans="1:3">
      <c r="A18" s="3" t="s">
        <v>582</v>
      </c>
    </row>
    <row r="19" spans="1:3">
      <c r="A19" s="4" t="s">
        <v>592</v>
      </c>
      <c r="B19" s="4" t="s">
        <v>593</v>
      </c>
    </row>
    <row r="20" spans="1:3">
      <c r="A20" s="4" t="s">
        <v>585</v>
      </c>
      <c r="B20" s="5" t="n">
        <v>65260000</v>
      </c>
    </row>
    <row r="21" spans="1:3">
      <c r="A21" s="4" t="s">
        <v>586</v>
      </c>
      <c r="B21" s="6" t="n">
        <v>-10314000</v>
      </c>
    </row>
    <row r="22" spans="1:3">
      <c r="A22" s="4" t="s">
        <v>587</v>
      </c>
      <c r="B22" s="5" t="n">
        <v>54946000</v>
      </c>
    </row>
    <row r="23" spans="1:3">
      <c r="A23" s="4" t="s">
        <v>594</v>
      </c>
      <c r="B23" s="4" t="s">
        <v>595</v>
      </c>
    </row>
    <row r="24" spans="1:3">
      <c r="A24" s="4" t="s">
        <v>596</v>
      </c>
    </row>
    <row r="25" spans="1:3">
      <c r="A25" s="3" t="s">
        <v>582</v>
      </c>
    </row>
    <row r="26" spans="1:3">
      <c r="A26" s="4" t="s">
        <v>585</v>
      </c>
      <c r="B26" s="5" t="n">
        <v>27438000</v>
      </c>
    </row>
    <row r="27" spans="1:3">
      <c r="A27" s="4" t="s">
        <v>597</v>
      </c>
    </row>
    <row r="28" spans="1:3">
      <c r="A28" s="3" t="s">
        <v>582</v>
      </c>
    </row>
    <row r="29" spans="1:3">
      <c r="A29" s="4" t="s">
        <v>585</v>
      </c>
      <c r="B29" s="6" t="n">
        <v>37822000</v>
      </c>
    </row>
    <row r="30" spans="1:3">
      <c r="A30" s="4" t="s">
        <v>598</v>
      </c>
    </row>
    <row r="31" spans="1:3">
      <c r="A31" s="3" t="s">
        <v>582</v>
      </c>
    </row>
    <row r="32" spans="1:3">
      <c r="A32" s="4" t="s">
        <v>585</v>
      </c>
      <c r="B32" s="5" t="n">
        <v>0</v>
      </c>
    </row>
    <row r="33" spans="1:3">
      <c r="A33" s="4" t="s">
        <v>599</v>
      </c>
    </row>
    <row r="34" spans="1:3">
      <c r="A34" s="3" t="s">
        <v>582</v>
      </c>
    </row>
    <row r="35" spans="1:3">
      <c r="A35" s="4" t="s">
        <v>592</v>
      </c>
      <c r="B35" s="4" t="s">
        <v>600</v>
      </c>
    </row>
    <row r="36" spans="1:3">
      <c r="A36" s="4" t="s">
        <v>585</v>
      </c>
      <c r="B36" s="5" t="n">
        <v>54465000</v>
      </c>
    </row>
    <row r="37" spans="1:3">
      <c r="A37" s="4" t="s">
        <v>586</v>
      </c>
      <c r="B37" s="6" t="n">
        <v>-8315000</v>
      </c>
    </row>
    <row r="38" spans="1:3">
      <c r="A38" s="4" t="s">
        <v>587</v>
      </c>
      <c r="B38" s="5" t="n">
        <v>46150000</v>
      </c>
    </row>
    <row r="39" spans="1:3">
      <c r="A39" s="4" t="s">
        <v>594</v>
      </c>
      <c r="B39" s="4" t="s">
        <v>595</v>
      </c>
    </row>
    <row r="40" spans="1:3">
      <c r="A40" s="4" t="s">
        <v>601</v>
      </c>
    </row>
    <row r="41" spans="1:3">
      <c r="A41" s="3" t="s">
        <v>582</v>
      </c>
    </row>
    <row r="42" spans="1:3">
      <c r="A42" s="4" t="s">
        <v>585</v>
      </c>
      <c r="B42" s="5" t="n">
        <v>1232000</v>
      </c>
    </row>
    <row r="43" spans="1:3">
      <c r="A43" s="4" t="s">
        <v>602</v>
      </c>
    </row>
    <row r="44" spans="1:3">
      <c r="A44" s="3" t="s">
        <v>582</v>
      </c>
    </row>
    <row r="45" spans="1:3">
      <c r="A45" s="4" t="s">
        <v>585</v>
      </c>
      <c r="B45" s="6" t="n">
        <v>53233000</v>
      </c>
    </row>
    <row r="46" spans="1:3">
      <c r="A46" s="4" t="s">
        <v>603</v>
      </c>
    </row>
    <row r="47" spans="1:3">
      <c r="A47" s="3" t="s">
        <v>582</v>
      </c>
    </row>
    <row r="48" spans="1:3">
      <c r="A48" s="4" t="s">
        <v>585</v>
      </c>
      <c r="B48" s="5" t="n">
        <v>0</v>
      </c>
    </row>
    <row r="49" spans="1:3">
      <c r="A49" s="4" t="s">
        <v>604</v>
      </c>
    </row>
    <row r="50" spans="1:3">
      <c r="A50" s="3" t="s">
        <v>582</v>
      </c>
    </row>
    <row r="51" spans="1:3">
      <c r="A51" s="4" t="s">
        <v>592</v>
      </c>
      <c r="B51" s="4" t="s">
        <v>605</v>
      </c>
    </row>
    <row r="52" spans="1:3">
      <c r="A52" s="4" t="s">
        <v>585</v>
      </c>
      <c r="B52" s="5" t="n">
        <v>52810000</v>
      </c>
    </row>
    <row r="53" spans="1:3">
      <c r="A53" s="4" t="s">
        <v>586</v>
      </c>
      <c r="B53" s="6" t="n">
        <v>-5641000</v>
      </c>
    </row>
    <row r="54" spans="1:3">
      <c r="A54" s="4" t="s">
        <v>587</v>
      </c>
      <c r="B54" s="5" t="n">
        <v>47169000</v>
      </c>
    </row>
    <row r="55" spans="1:3">
      <c r="A55" s="4" t="s">
        <v>594</v>
      </c>
      <c r="B55" s="4" t="s">
        <v>542</v>
      </c>
    </row>
    <row r="56" spans="1:3">
      <c r="A56" s="4" t="s">
        <v>606</v>
      </c>
    </row>
    <row r="57" spans="1:3">
      <c r="A57" s="3" t="s">
        <v>582</v>
      </c>
    </row>
    <row r="58" spans="1:3">
      <c r="A58" s="4" t="s">
        <v>585</v>
      </c>
      <c r="B58" s="5" t="n">
        <v>14706000</v>
      </c>
    </row>
    <row r="59" spans="1:3">
      <c r="A59" s="4" t="s">
        <v>607</v>
      </c>
    </row>
    <row r="60" spans="1:3">
      <c r="A60" s="3" t="s">
        <v>582</v>
      </c>
    </row>
    <row r="61" spans="1:3">
      <c r="A61" s="4" t="s">
        <v>585</v>
      </c>
      <c r="B61" s="6" t="n">
        <v>35978000</v>
      </c>
    </row>
    <row r="62" spans="1:3">
      <c r="A62" s="4" t="s">
        <v>608</v>
      </c>
    </row>
    <row r="63" spans="1:3">
      <c r="A63" s="3" t="s">
        <v>582</v>
      </c>
    </row>
    <row r="64" spans="1:3">
      <c r="A64" s="4" t="s">
        <v>585</v>
      </c>
      <c r="B64" s="5" t="n">
        <v>2126000</v>
      </c>
    </row>
    <row r="65" spans="1:3">
      <c r="A65" s="4" t="s">
        <v>609</v>
      </c>
    </row>
    <row r="66" spans="1:3">
      <c r="A66" s="3" t="s">
        <v>582</v>
      </c>
    </row>
    <row r="67" spans="1:3">
      <c r="A67" s="4" t="s">
        <v>592</v>
      </c>
      <c r="B67" s="4" t="s">
        <v>610</v>
      </c>
    </row>
    <row r="68" spans="1:3">
      <c r="A68" s="4" t="s">
        <v>585</v>
      </c>
      <c r="B68" s="5" t="n">
        <v>107529000</v>
      </c>
    </row>
    <row r="69" spans="1:3">
      <c r="A69" s="4" t="s">
        <v>586</v>
      </c>
      <c r="B69" s="6" t="n">
        <v>-6576000</v>
      </c>
    </row>
    <row r="70" spans="1:3">
      <c r="A70" s="4" t="s">
        <v>587</v>
      </c>
      <c r="B70" s="5" t="n">
        <v>100953000</v>
      </c>
    </row>
    <row r="71" spans="1:3">
      <c r="A71" s="4" t="s">
        <v>594</v>
      </c>
      <c r="B71" s="4" t="s">
        <v>595</v>
      </c>
    </row>
    <row r="72" spans="1:3">
      <c r="A72" s="4" t="s">
        <v>611</v>
      </c>
    </row>
    <row r="73" spans="1:3">
      <c r="A73" s="3" t="s">
        <v>582</v>
      </c>
    </row>
    <row r="74" spans="1:3">
      <c r="A74" s="4" t="s">
        <v>585</v>
      </c>
      <c r="B74" s="5" t="n">
        <v>26222000</v>
      </c>
    </row>
    <row r="75" spans="1:3">
      <c r="A75" s="4" t="s">
        <v>612</v>
      </c>
    </row>
    <row r="76" spans="1:3">
      <c r="A76" s="3" t="s">
        <v>582</v>
      </c>
    </row>
    <row r="77" spans="1:3">
      <c r="A77" s="4" t="s">
        <v>585</v>
      </c>
      <c r="B77" s="6" t="n">
        <v>81307000</v>
      </c>
    </row>
    <row r="78" spans="1:3">
      <c r="A78" s="4" t="s">
        <v>613</v>
      </c>
    </row>
    <row r="79" spans="1:3">
      <c r="A79" s="3" t="s">
        <v>582</v>
      </c>
    </row>
    <row r="80" spans="1:3">
      <c r="A80" s="4" t="s">
        <v>585</v>
      </c>
      <c r="B80" s="5" t="n">
        <v>0</v>
      </c>
    </row>
    <row r="81" spans="1:3">
      <c r="A81" s="4" t="s">
        <v>614</v>
      </c>
    </row>
    <row r="82" spans="1:3">
      <c r="A82" s="3" t="s">
        <v>582</v>
      </c>
    </row>
    <row r="83" spans="1:3">
      <c r="A83" s="4" t="s">
        <v>592</v>
      </c>
      <c r="B83" s="4" t="s">
        <v>615</v>
      </c>
    </row>
    <row r="84" spans="1:3">
      <c r="A84" s="4" t="s">
        <v>585</v>
      </c>
      <c r="B84" s="5" t="n">
        <v>55244000</v>
      </c>
    </row>
    <row r="85" spans="1:3">
      <c r="A85" s="4" t="s">
        <v>586</v>
      </c>
      <c r="B85" s="6" t="n">
        <v>0</v>
      </c>
    </row>
    <row r="86" spans="1:3">
      <c r="A86" s="4" t="s">
        <v>587</v>
      </c>
      <c r="B86" s="5" t="n">
        <v>55244000</v>
      </c>
      <c r="C86" s="5" t="n">
        <v>54900000</v>
      </c>
    </row>
    <row r="87" spans="1:3">
      <c r="A87" s="4" t="s">
        <v>594</v>
      </c>
      <c r="B87" s="4" t="s">
        <v>616</v>
      </c>
    </row>
    <row r="88" spans="1:3">
      <c r="A88" s="4" t="s">
        <v>617</v>
      </c>
      <c r="B88" s="4" t="s">
        <v>618</v>
      </c>
    </row>
    <row r="89" spans="1:3">
      <c r="A89" s="4" t="s">
        <v>588</v>
      </c>
      <c r="B89" s="5" t="n">
        <v>6800000</v>
      </c>
    </row>
    <row r="90" spans="1:3">
      <c r="A90" s="4" t="s">
        <v>619</v>
      </c>
      <c r="B90" s="6" t="n">
        <v>0</v>
      </c>
    </row>
    <row r="91" spans="1:3">
      <c r="A91" s="4" t="s">
        <v>620</v>
      </c>
    </row>
    <row r="92" spans="1:3">
      <c r="A92" s="3" t="s">
        <v>582</v>
      </c>
    </row>
    <row r="93" spans="1:3">
      <c r="A93" s="4" t="s">
        <v>585</v>
      </c>
      <c r="B93" s="6" t="n">
        <v>0</v>
      </c>
    </row>
    <row r="94" spans="1:3">
      <c r="A94" s="4" t="s">
        <v>621</v>
      </c>
    </row>
    <row r="95" spans="1:3">
      <c r="A95" s="3" t="s">
        <v>582</v>
      </c>
    </row>
    <row r="96" spans="1:3">
      <c r="A96" s="4" t="s">
        <v>585</v>
      </c>
      <c r="B96" s="6" t="n">
        <v>55244000</v>
      </c>
    </row>
    <row r="97" spans="1:3">
      <c r="A97" s="4" t="s">
        <v>622</v>
      </c>
    </row>
    <row r="98" spans="1:3">
      <c r="A98" s="3" t="s">
        <v>582</v>
      </c>
    </row>
    <row r="99" spans="1:3">
      <c r="A99" s="4" t="s">
        <v>585</v>
      </c>
      <c r="B99" s="5" t="n">
        <v>0</v>
      </c>
    </row>
    <row r="100" spans="1:3">
      <c r="A100" s="4" t="s">
        <v>623</v>
      </c>
    </row>
    <row r="101" spans="1:3">
      <c r="A101" s="3" t="s">
        <v>582</v>
      </c>
    </row>
    <row r="102" spans="1:3">
      <c r="A102" s="4" t="s">
        <v>592</v>
      </c>
      <c r="B102" s="4" t="s">
        <v>624</v>
      </c>
    </row>
    <row r="103" spans="1:3">
      <c r="A103" s="4" t="s">
        <v>585</v>
      </c>
      <c r="B103" s="5" t="n">
        <v>174748000</v>
      </c>
    </row>
    <row r="104" spans="1:3">
      <c r="A104" s="4" t="s">
        <v>586</v>
      </c>
      <c r="B104" s="6" t="n">
        <v>-17493000</v>
      </c>
    </row>
    <row r="105" spans="1:3">
      <c r="A105" s="4" t="s">
        <v>587</v>
      </c>
      <c r="B105" s="5" t="n">
        <v>157255000</v>
      </c>
    </row>
    <row r="106" spans="1:3">
      <c r="A106" s="4" t="s">
        <v>594</v>
      </c>
      <c r="B106" s="4" t="s">
        <v>542</v>
      </c>
    </row>
    <row r="107" spans="1:3">
      <c r="A107" s="4" t="s">
        <v>625</v>
      </c>
    </row>
    <row r="108" spans="1:3">
      <c r="A108" s="3" t="s">
        <v>582</v>
      </c>
    </row>
    <row r="109" spans="1:3">
      <c r="A109" s="4" t="s">
        <v>585</v>
      </c>
      <c r="B109" s="5" t="n">
        <v>22150000</v>
      </c>
    </row>
    <row r="110" spans="1:3">
      <c r="A110" s="4" t="s">
        <v>626</v>
      </c>
    </row>
    <row r="111" spans="1:3">
      <c r="A111" s="3" t="s">
        <v>582</v>
      </c>
    </row>
    <row r="112" spans="1:3">
      <c r="A112" s="4" t="s">
        <v>585</v>
      </c>
      <c r="B112" s="6" t="n">
        <v>142102000</v>
      </c>
    </row>
    <row r="113" spans="1:3">
      <c r="A113" s="4" t="s">
        <v>627</v>
      </c>
    </row>
    <row r="114" spans="1:3">
      <c r="A114" s="3" t="s">
        <v>582</v>
      </c>
    </row>
    <row r="115" spans="1:3">
      <c r="A115" s="4" t="s">
        <v>585</v>
      </c>
      <c r="B115" s="5" t="n">
        <v>10496000</v>
      </c>
    </row>
    <row r="116" spans="1:3">
      <c r="A116" s="4" t="s">
        <v>628</v>
      </c>
    </row>
    <row r="117" spans="1:3">
      <c r="A117" s="3" t="s">
        <v>582</v>
      </c>
    </row>
    <row r="118" spans="1:3">
      <c r="A118" s="4" t="s">
        <v>592</v>
      </c>
      <c r="B118" s="4" t="s">
        <v>629</v>
      </c>
    </row>
    <row r="119" spans="1:3">
      <c r="A119" s="4" t="s">
        <v>585</v>
      </c>
      <c r="B119" s="5" t="n">
        <v>35350000</v>
      </c>
    </row>
    <row r="120" spans="1:3">
      <c r="A120" s="4" t="s">
        <v>586</v>
      </c>
      <c r="B120" s="6" t="n">
        <v>-3384000</v>
      </c>
    </row>
    <row r="121" spans="1:3">
      <c r="A121" s="4" t="s">
        <v>587</v>
      </c>
      <c r="B121" s="5" t="n">
        <v>31966000</v>
      </c>
    </row>
    <row r="122" spans="1:3">
      <c r="A122" s="4" t="s">
        <v>594</v>
      </c>
      <c r="B122" s="4" t="s">
        <v>595</v>
      </c>
    </row>
    <row r="123" spans="1:3">
      <c r="A123" s="4" t="s">
        <v>630</v>
      </c>
    </row>
    <row r="124" spans="1:3">
      <c r="A124" s="3" t="s">
        <v>582</v>
      </c>
    </row>
    <row r="125" spans="1:3">
      <c r="A125" s="4" t="s">
        <v>585</v>
      </c>
      <c r="B125" s="5" t="n">
        <v>10540000</v>
      </c>
    </row>
    <row r="126" spans="1:3">
      <c r="A126" s="4" t="s">
        <v>631</v>
      </c>
    </row>
    <row r="127" spans="1:3">
      <c r="A127" s="3" t="s">
        <v>582</v>
      </c>
    </row>
    <row r="128" spans="1:3">
      <c r="A128" s="4" t="s">
        <v>585</v>
      </c>
      <c r="B128" s="6" t="n">
        <v>22010000</v>
      </c>
    </row>
    <row r="129" spans="1:3">
      <c r="A129" s="4" t="s">
        <v>632</v>
      </c>
    </row>
    <row r="130" spans="1:3">
      <c r="A130" s="3" t="s">
        <v>582</v>
      </c>
    </row>
    <row r="131" spans="1:3">
      <c r="A131" s="4" t="s">
        <v>585</v>
      </c>
      <c r="B131" s="5" t="n">
        <v>2800000</v>
      </c>
    </row>
    <row r="132" spans="1:3">
      <c r="A132" s="4" t="s">
        <v>633</v>
      </c>
    </row>
    <row r="133" spans="1:3">
      <c r="A133" s="3" t="s">
        <v>582</v>
      </c>
    </row>
    <row r="134" spans="1:3">
      <c r="A134" s="4" t="s">
        <v>617</v>
      </c>
      <c r="B134" s="4" t="s">
        <v>634</v>
      </c>
    </row>
    <row r="135" spans="1:3">
      <c r="A135" s="4" t="s">
        <v>635</v>
      </c>
      <c r="B135" s="4" t="s">
        <v>636</v>
      </c>
    </row>
    <row r="136" spans="1:3">
      <c r="A136" s="4" t="s">
        <v>637</v>
      </c>
      <c r="B136" s="5" t="n">
        <v>19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8</v>
      </c>
      <c r="B1" s="2" t="s">
        <v>1</v>
      </c>
    </row>
    <row r="2" spans="1:4">
      <c r="B2" s="2" t="s">
        <v>2</v>
      </c>
      <c r="C2" s="2" t="s">
        <v>62</v>
      </c>
      <c r="D2" s="2" t="s">
        <v>106</v>
      </c>
    </row>
    <row r="3" spans="1:4">
      <c r="A3" s="3" t="s">
        <v>639</v>
      </c>
    </row>
    <row r="4" spans="1:4">
      <c r="A4" s="4" t="s">
        <v>115</v>
      </c>
      <c r="B4" s="5" t="n">
        <v>3475</v>
      </c>
      <c r="C4" s="5" t="n">
        <v>2866</v>
      </c>
      <c r="D4" s="5" t="n">
        <v>3199</v>
      </c>
    </row>
    <row r="5" spans="1:4">
      <c r="A5" s="4" t="s">
        <v>133</v>
      </c>
    </row>
    <row r="6" spans="1:4">
      <c r="A6" s="3" t="s">
        <v>107</v>
      </c>
    </row>
    <row r="7" spans="1:4">
      <c r="A7" s="4" t="s">
        <v>134</v>
      </c>
      <c r="B7" s="6" t="n">
        <v>31381</v>
      </c>
      <c r="C7" s="6" t="n">
        <v>32666</v>
      </c>
      <c r="D7" s="6" t="n">
        <v>28994</v>
      </c>
    </row>
    <row r="8" spans="1:4">
      <c r="A8" s="3" t="s">
        <v>639</v>
      </c>
    </row>
    <row r="9" spans="1:4">
      <c r="A9" s="4" t="s">
        <v>135</v>
      </c>
      <c r="B9" s="6" t="n">
        <v>22770</v>
      </c>
      <c r="C9" s="6" t="n">
        <v>22907</v>
      </c>
      <c r="D9" s="6" t="n">
        <v>19187</v>
      </c>
    </row>
    <row r="10" spans="1:4">
      <c r="A10" s="4" t="s">
        <v>115</v>
      </c>
      <c r="B10" s="6" t="n">
        <v>2917</v>
      </c>
      <c r="C10" s="6" t="n">
        <v>2919</v>
      </c>
      <c r="D10" s="6" t="n">
        <v>2357</v>
      </c>
    </row>
    <row r="11" spans="1:4">
      <c r="A11" s="4" t="s">
        <v>640</v>
      </c>
      <c r="B11" s="6" t="n">
        <v>3260</v>
      </c>
      <c r="C11" s="6" t="n">
        <v>3069</v>
      </c>
      <c r="D11" s="6" t="n">
        <v>2642</v>
      </c>
    </row>
    <row r="12" spans="1:4">
      <c r="A12" s="4" t="s">
        <v>641</v>
      </c>
      <c r="B12" s="6" t="n">
        <v>2099</v>
      </c>
      <c r="C12" s="6" t="n">
        <v>2362</v>
      </c>
      <c r="D12" s="6" t="n">
        <v>1815</v>
      </c>
    </row>
    <row r="13" spans="1:4">
      <c r="A13" s="4" t="s">
        <v>642</v>
      </c>
      <c r="B13" s="6" t="n">
        <v>1743</v>
      </c>
      <c r="C13" s="6" t="n">
        <v>1749</v>
      </c>
      <c r="D13" s="6" t="n">
        <v>1799</v>
      </c>
    </row>
    <row r="14" spans="1:4">
      <c r="A14" s="4" t="s">
        <v>643</v>
      </c>
    </row>
    <row r="15" spans="1:4">
      <c r="A15" s="3" t="s">
        <v>639</v>
      </c>
    </row>
    <row r="16" spans="1:4">
      <c r="A16" s="4" t="s">
        <v>644</v>
      </c>
      <c r="D16" s="6" t="n">
        <v>5800</v>
      </c>
    </row>
    <row r="17" spans="1:4">
      <c r="A17" s="4" t="s">
        <v>645</v>
      </c>
    </row>
    <row r="18" spans="1:4">
      <c r="A18" s="3" t="s">
        <v>107</v>
      </c>
    </row>
    <row r="19" spans="1:4">
      <c r="A19" s="4" t="s">
        <v>134</v>
      </c>
      <c r="B19" s="6" t="n">
        <v>23513</v>
      </c>
      <c r="C19" s="6" t="n">
        <v>24620</v>
      </c>
      <c r="D19" s="6" t="n">
        <v>17216</v>
      </c>
    </row>
    <row r="20" spans="1:4">
      <c r="A20" s="3" t="s">
        <v>639</v>
      </c>
    </row>
    <row r="21" spans="1:4">
      <c r="A21" s="4" t="s">
        <v>135</v>
      </c>
      <c r="B21" s="6" t="n">
        <v>5984</v>
      </c>
      <c r="C21" s="6" t="n">
        <v>6157</v>
      </c>
      <c r="D21" s="6" t="n">
        <v>4759</v>
      </c>
    </row>
    <row r="22" spans="1:4">
      <c r="A22" s="4" t="s">
        <v>646</v>
      </c>
    </row>
    <row r="23" spans="1:4">
      <c r="A23" s="3" t="s">
        <v>107</v>
      </c>
    </row>
    <row r="24" spans="1:4">
      <c r="A24" s="4" t="s">
        <v>134</v>
      </c>
      <c r="B24" s="6" t="n">
        <v>5030</v>
      </c>
      <c r="C24" s="6" t="n">
        <v>5263</v>
      </c>
      <c r="D24" s="6" t="n">
        <v>3761</v>
      </c>
    </row>
    <row r="25" spans="1:4">
      <c r="A25" s="3" t="s">
        <v>639</v>
      </c>
    </row>
    <row r="26" spans="1:4">
      <c r="A26" s="4" t="s">
        <v>135</v>
      </c>
      <c r="B26" s="6" t="n">
        <v>4023</v>
      </c>
      <c r="C26" s="6" t="n">
        <v>4077</v>
      </c>
      <c r="D26" s="6" t="n">
        <v>3179</v>
      </c>
    </row>
    <row r="27" spans="1:4">
      <c r="A27" s="4" t="s">
        <v>647</v>
      </c>
    </row>
    <row r="28" spans="1:4">
      <c r="A28" s="3" t="s">
        <v>107</v>
      </c>
    </row>
    <row r="29" spans="1:4">
      <c r="A29" s="4" t="s">
        <v>134</v>
      </c>
      <c r="B29" s="6" t="n">
        <v>1105</v>
      </c>
      <c r="C29" s="6" t="n">
        <v>1176</v>
      </c>
      <c r="D29" s="6" t="n">
        <v>1127</v>
      </c>
    </row>
    <row r="30" spans="1:4">
      <c r="A30" s="4" t="s">
        <v>648</v>
      </c>
    </row>
    <row r="31" spans="1:4">
      <c r="A31" s="3" t="s">
        <v>107</v>
      </c>
    </row>
    <row r="32" spans="1:4">
      <c r="A32" s="4" t="s">
        <v>134</v>
      </c>
      <c r="B32" s="6" t="n">
        <v>1733</v>
      </c>
      <c r="C32" s="6" t="n">
        <v>1607</v>
      </c>
      <c r="D32" s="6" t="n">
        <v>6890</v>
      </c>
    </row>
    <row r="33" spans="1:4">
      <c r="A33" s="3" t="s">
        <v>639</v>
      </c>
    </row>
    <row r="34" spans="1:4">
      <c r="A34" s="4" t="s">
        <v>135</v>
      </c>
      <c r="B34" s="6" t="n">
        <v>1571</v>
      </c>
      <c r="C34" s="6" t="n">
        <v>1367</v>
      </c>
      <c r="D34" s="6" t="n">
        <v>1603</v>
      </c>
    </row>
    <row r="35" spans="1:4">
      <c r="A35" s="4" t="s">
        <v>649</v>
      </c>
    </row>
    <row r="36" spans="1:4">
      <c r="A36" s="3" t="s">
        <v>639</v>
      </c>
    </row>
    <row r="37" spans="1:4">
      <c r="A37" s="4" t="s">
        <v>135</v>
      </c>
      <c r="B37" s="5" t="n">
        <v>1173</v>
      </c>
      <c r="C37" s="5" t="n">
        <v>1207</v>
      </c>
      <c r="D37" s="5" t="n">
        <v>103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50</v>
      </c>
      <c r="B1" s="2" t="s">
        <v>1</v>
      </c>
    </row>
    <row r="2" spans="1:4">
      <c r="B2" s="2" t="s">
        <v>2</v>
      </c>
      <c r="C2" s="2" t="s">
        <v>62</v>
      </c>
      <c r="D2" s="2" t="s">
        <v>106</v>
      </c>
    </row>
    <row r="3" spans="1:4">
      <c r="A3" s="3" t="s">
        <v>651</v>
      </c>
    </row>
    <row r="4" spans="1:4">
      <c r="A4" s="4" t="s">
        <v>188</v>
      </c>
      <c r="B4" s="5" t="n">
        <v>567</v>
      </c>
      <c r="C4" s="5" t="n">
        <v>1428</v>
      </c>
      <c r="D4" s="5" t="n">
        <v>774</v>
      </c>
    </row>
    <row r="5" spans="1:4">
      <c r="A5" s="4" t="s">
        <v>652</v>
      </c>
    </row>
    <row r="6" spans="1:4">
      <c r="A6" s="3" t="s">
        <v>651</v>
      </c>
    </row>
    <row r="7" spans="1:4">
      <c r="A7" s="4" t="s">
        <v>653</v>
      </c>
      <c r="B7" s="6" t="n">
        <v>500</v>
      </c>
      <c r="C7" s="6" t="n">
        <v>324</v>
      </c>
    </row>
    <row r="8" spans="1:4">
      <c r="A8" s="4" t="s">
        <v>188</v>
      </c>
      <c r="B8" s="5" t="n">
        <v>281</v>
      </c>
      <c r="C8" s="5" t="n">
        <v>30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55"/>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s="1" t="s">
        <v>654</v>
      </c>
      <c r="B1" s="2" t="s">
        <v>572</v>
      </c>
      <c r="J1" s="2" t="s">
        <v>1</v>
      </c>
    </row>
    <row r="2" spans="1:12">
      <c r="B2" s="2" t="s">
        <v>655</v>
      </c>
      <c r="C2" s="2" t="s">
        <v>656</v>
      </c>
      <c r="D2" s="2" t="s">
        <v>657</v>
      </c>
      <c r="E2" s="2" t="s">
        <v>658</v>
      </c>
      <c r="F2" s="2" t="s">
        <v>444</v>
      </c>
      <c r="G2" s="2" t="s">
        <v>659</v>
      </c>
      <c r="H2" s="2" t="s">
        <v>660</v>
      </c>
      <c r="I2" s="2" t="s">
        <v>661</v>
      </c>
      <c r="J2" s="2" t="s">
        <v>655</v>
      </c>
      <c r="K2" s="2" t="s">
        <v>444</v>
      </c>
      <c r="L2" s="2" t="s">
        <v>445</v>
      </c>
    </row>
    <row r="3" spans="1:12">
      <c r="A3" s="3" t="s">
        <v>582</v>
      </c>
    </row>
    <row r="4" spans="1:12">
      <c r="A4" s="4" t="s">
        <v>111</v>
      </c>
      <c r="B4" s="5" t="n">
        <v>15462</v>
      </c>
      <c r="C4" s="5" t="n">
        <v>18747</v>
      </c>
      <c r="D4" s="5" t="n">
        <v>19336</v>
      </c>
      <c r="E4" s="5" t="n">
        <v>15196</v>
      </c>
      <c r="F4" s="5" t="n">
        <v>15991</v>
      </c>
      <c r="G4" s="5" t="n">
        <v>19993</v>
      </c>
      <c r="H4" s="5" t="n">
        <v>19463</v>
      </c>
      <c r="I4" s="5" t="n">
        <v>14835</v>
      </c>
      <c r="J4" s="5" t="n">
        <v>68741</v>
      </c>
      <c r="K4" s="5" t="n">
        <v>70282</v>
      </c>
      <c r="L4" s="5" t="n">
        <v>51968</v>
      </c>
    </row>
    <row r="5" spans="1:12">
      <c r="A5" s="4" t="s">
        <v>119</v>
      </c>
      <c r="J5" s="5" t="n">
        <v>87709</v>
      </c>
      <c r="K5" s="6" t="n">
        <v>95672</v>
      </c>
      <c r="L5" s="6" t="n">
        <v>57400</v>
      </c>
    </row>
    <row r="6" spans="1:12">
      <c r="A6" s="4" t="s">
        <v>451</v>
      </c>
    </row>
    <row r="7" spans="1:12">
      <c r="A7" s="3" t="s">
        <v>582</v>
      </c>
    </row>
    <row r="8" spans="1:12">
      <c r="A8" s="4" t="s">
        <v>452</v>
      </c>
      <c r="K8" s="6" t="n">
        <v>2500</v>
      </c>
      <c r="L8" s="6" t="n">
        <v>900</v>
      </c>
    </row>
    <row r="9" spans="1:12">
      <c r="A9" s="4" t="s">
        <v>431</v>
      </c>
    </row>
    <row r="10" spans="1:12">
      <c r="A10" s="3" t="s">
        <v>582</v>
      </c>
    </row>
    <row r="11" spans="1:12">
      <c r="A11" s="4" t="s">
        <v>430</v>
      </c>
      <c r="B11" s="6" t="n">
        <v>3</v>
      </c>
      <c r="J11" s="6" t="n">
        <v>3</v>
      </c>
    </row>
    <row r="12" spans="1:12">
      <c r="A12" s="4" t="s">
        <v>662</v>
      </c>
      <c r="B12" s="6" t="n">
        <v>806115</v>
      </c>
      <c r="J12" s="6" t="n">
        <v>806115</v>
      </c>
    </row>
    <row r="13" spans="1:12">
      <c r="A13" s="4" t="s">
        <v>663</v>
      </c>
      <c r="B13" s="4" t="s">
        <v>664</v>
      </c>
      <c r="J13" s="4" t="s">
        <v>664</v>
      </c>
    </row>
    <row r="14" spans="1:12">
      <c r="A14" s="4" t="s">
        <v>665</v>
      </c>
      <c r="J14" s="5" t="n">
        <v>27978</v>
      </c>
      <c r="K14" s="6" t="n">
        <v>29104</v>
      </c>
      <c r="L14" s="6" t="n">
        <v>15204</v>
      </c>
    </row>
    <row r="15" spans="1:12">
      <c r="A15" s="4" t="s">
        <v>666</v>
      </c>
      <c r="J15" s="6" t="n">
        <v>852</v>
      </c>
      <c r="K15" s="6" t="n">
        <v>837</v>
      </c>
      <c r="L15" s="6" t="n">
        <v>403</v>
      </c>
    </row>
    <row r="16" spans="1:12">
      <c r="A16" s="4" t="s">
        <v>111</v>
      </c>
      <c r="J16" s="6" t="n">
        <v>28830</v>
      </c>
      <c r="K16" s="6" t="n">
        <v>29941</v>
      </c>
      <c r="L16" s="6" t="n">
        <v>15607</v>
      </c>
    </row>
    <row r="17" spans="1:12">
      <c r="A17" s="4" t="s">
        <v>667</v>
      </c>
      <c r="J17" s="6" t="n">
        <v>9349</v>
      </c>
      <c r="K17" s="6" t="n">
        <v>8362</v>
      </c>
      <c r="L17" s="6" t="n">
        <v>3636</v>
      </c>
    </row>
    <row r="18" spans="1:12">
      <c r="A18" s="4" t="s">
        <v>668</v>
      </c>
      <c r="J18" s="6" t="n">
        <v>4356</v>
      </c>
      <c r="K18" s="6" t="n">
        <v>3960</v>
      </c>
      <c r="L18" s="6" t="n">
        <v>1736</v>
      </c>
    </row>
    <row r="19" spans="1:12">
      <c r="A19" s="4" t="s">
        <v>119</v>
      </c>
      <c r="J19" s="6" t="n">
        <v>13705</v>
      </c>
      <c r="K19" s="5" t="n">
        <v>12322</v>
      </c>
      <c r="L19" s="5" t="n">
        <v>5372</v>
      </c>
    </row>
    <row r="20" spans="1:12">
      <c r="A20" s="4" t="s">
        <v>669</v>
      </c>
    </row>
    <row r="21" spans="1:12">
      <c r="A21" s="3" t="s">
        <v>582</v>
      </c>
    </row>
    <row r="22" spans="1:12">
      <c r="A22" s="4" t="s">
        <v>668</v>
      </c>
      <c r="J22" s="6" t="n">
        <v>500</v>
      </c>
    </row>
    <row r="23" spans="1:12">
      <c r="A23" s="4" t="s">
        <v>670</v>
      </c>
      <c r="J23" s="5" t="n">
        <v>7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14"/>
  </cols>
  <sheetData>
    <row r="1" spans="1:4">
      <c r="A1" s="1" t="s">
        <v>671</v>
      </c>
      <c r="B1" s="2" t="s">
        <v>1</v>
      </c>
    </row>
    <row r="2" spans="1:4">
      <c r="B2" s="2" t="s">
        <v>2</v>
      </c>
      <c r="C2" s="2" t="s">
        <v>62</v>
      </c>
      <c r="D2" s="2" t="s">
        <v>106</v>
      </c>
    </row>
    <row r="3" spans="1:4">
      <c r="A3" s="3" t="s">
        <v>672</v>
      </c>
    </row>
    <row r="4" spans="1:4">
      <c r="A4" s="4" t="s">
        <v>673</v>
      </c>
      <c r="B4" s="5" t="n">
        <v>600</v>
      </c>
      <c r="C4" s="5" t="n">
        <v>1400</v>
      </c>
      <c r="D4" s="5" t="n">
        <v>800</v>
      </c>
    </row>
    <row r="5" spans="1:4">
      <c r="A5" s="4" t="s">
        <v>674</v>
      </c>
      <c r="B5" s="6" t="n">
        <v>2900</v>
      </c>
      <c r="C5" s="6" t="n">
        <v>2800</v>
      </c>
    </row>
    <row r="6" spans="1:4">
      <c r="A6" s="4" t="s">
        <v>675</v>
      </c>
      <c r="B6" s="6" t="n">
        <v>200</v>
      </c>
      <c r="C6" s="6" t="n">
        <v>200</v>
      </c>
    </row>
    <row r="7" spans="1:4">
      <c r="A7" s="4" t="s">
        <v>189</v>
      </c>
      <c r="B7" s="6" t="n">
        <v>0</v>
      </c>
      <c r="C7" s="6" t="n">
        <v>344</v>
      </c>
      <c r="D7" s="6" t="n">
        <v>152</v>
      </c>
    </row>
    <row r="8" spans="1:4">
      <c r="A8" s="4" t="s">
        <v>676</v>
      </c>
    </row>
    <row r="9" spans="1:4">
      <c r="A9" s="3" t="s">
        <v>672</v>
      </c>
    </row>
    <row r="10" spans="1:4">
      <c r="A10" s="4" t="s">
        <v>677</v>
      </c>
      <c r="B10" s="6" t="n">
        <v>9</v>
      </c>
    </row>
    <row r="11" spans="1:4">
      <c r="A11" s="4" t="s">
        <v>678</v>
      </c>
    </row>
    <row r="12" spans="1:4">
      <c r="A12" s="3" t="s">
        <v>672</v>
      </c>
    </row>
    <row r="13" spans="1:4">
      <c r="A13" s="4" t="s">
        <v>189</v>
      </c>
      <c r="B13" s="6" t="n">
        <v>100</v>
      </c>
      <c r="C13" s="6" t="n">
        <v>300</v>
      </c>
      <c r="D13" s="5" t="n">
        <v>200</v>
      </c>
    </row>
    <row r="14" spans="1:4">
      <c r="A14" s="4" t="s">
        <v>652</v>
      </c>
    </row>
    <row r="15" spans="1:4">
      <c r="A15" s="3" t="s">
        <v>672</v>
      </c>
    </row>
    <row r="16" spans="1:4">
      <c r="A16" s="4" t="s">
        <v>679</v>
      </c>
      <c r="B16" s="5" t="n">
        <v>1100</v>
      </c>
      <c r="C16" s="5" t="n">
        <v>1300</v>
      </c>
    </row>
    <row r="17" spans="1:4">
      <c r="A17" s="4" t="s">
        <v>680</v>
      </c>
    </row>
    <row r="18" spans="1:4">
      <c r="A18" s="3" t="s">
        <v>672</v>
      </c>
    </row>
    <row r="19" spans="1:4">
      <c r="A19" s="4" t="s">
        <v>681</v>
      </c>
      <c r="B19" s="4" t="s">
        <v>682</v>
      </c>
    </row>
    <row r="20" spans="1:4">
      <c r="A20" s="4" t="s">
        <v>683</v>
      </c>
    </row>
    <row r="21" spans="1:4">
      <c r="A21" s="3" t="s">
        <v>672</v>
      </c>
    </row>
    <row r="22" spans="1:4">
      <c r="A22" s="4" t="s">
        <v>681</v>
      </c>
      <c r="B22" s="4" t="s">
        <v>68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685</v>
      </c>
      <c r="B1" s="2" t="s">
        <v>686</v>
      </c>
    </row>
    <row r="2" spans="1:2">
      <c r="A2" s="3" t="s">
        <v>242</v>
      </c>
    </row>
    <row r="3" spans="1:2">
      <c r="A3" s="4" t="s">
        <v>687</v>
      </c>
      <c r="B3" s="5" t="n">
        <v>21600</v>
      </c>
    </row>
    <row r="4" spans="1:2">
      <c r="A4" s="4" t="s">
        <v>688</v>
      </c>
      <c r="B4" s="6" t="n">
        <v>19985</v>
      </c>
    </row>
    <row r="5" spans="1:2">
      <c r="A5" s="4" t="s">
        <v>689</v>
      </c>
      <c r="B5" s="6" t="n">
        <v>16287</v>
      </c>
    </row>
    <row r="6" spans="1:2">
      <c r="A6" s="4" t="s">
        <v>690</v>
      </c>
      <c r="B6" s="6" t="n">
        <v>13245</v>
      </c>
    </row>
    <row r="7" spans="1:2">
      <c r="A7" s="4" t="s">
        <v>691</v>
      </c>
      <c r="B7" s="6" t="n">
        <v>10802</v>
      </c>
    </row>
    <row r="8" spans="1:2">
      <c r="A8" s="4" t="s">
        <v>692</v>
      </c>
      <c r="B8" s="6" t="n">
        <v>33323</v>
      </c>
    </row>
    <row r="9" spans="1:2">
      <c r="A9" s="4" t="s">
        <v>149</v>
      </c>
      <c r="B9" s="5" t="n">
        <v>1152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693</v>
      </c>
      <c r="B1" s="2" t="s">
        <v>1</v>
      </c>
    </row>
    <row r="2" spans="1:2">
      <c r="B2" s="2" t="s">
        <v>694</v>
      </c>
    </row>
    <row r="3" spans="1:2">
      <c r="A3" s="3" t="s">
        <v>695</v>
      </c>
    </row>
    <row r="4" spans="1:2">
      <c r="A4" s="4" t="s">
        <v>696</v>
      </c>
      <c r="B4" s="6" t="n">
        <v>80</v>
      </c>
    </row>
    <row r="5" spans="1:2">
      <c r="A5" s="4" t="s">
        <v>697</v>
      </c>
      <c r="B5" s="5" t="n">
        <v>11259</v>
      </c>
    </row>
    <row r="6" spans="1:2">
      <c r="A6" s="4" t="s">
        <v>698</v>
      </c>
      <c r="B6" s="4" t="s">
        <v>699</v>
      </c>
    </row>
    <row r="7" spans="1:2">
      <c r="A7" s="4" t="s">
        <v>700</v>
      </c>
    </row>
    <row r="8" spans="1:2">
      <c r="A8" s="3" t="s">
        <v>695</v>
      </c>
    </row>
    <row r="9" spans="1:2">
      <c r="A9" s="4" t="s">
        <v>696</v>
      </c>
      <c r="B9" s="6" t="n">
        <v>13</v>
      </c>
    </row>
    <row r="10" spans="1:2">
      <c r="A10" s="4" t="s">
        <v>697</v>
      </c>
      <c r="B10" s="5" t="n">
        <v>4547</v>
      </c>
    </row>
    <row r="11" spans="1:2">
      <c r="A11" s="4" t="s">
        <v>698</v>
      </c>
      <c r="B11" s="4" t="s">
        <v>701</v>
      </c>
    </row>
    <row r="12" spans="1:2">
      <c r="A12" s="4" t="s">
        <v>702</v>
      </c>
    </row>
    <row r="13" spans="1:2">
      <c r="A13" s="3" t="s">
        <v>695</v>
      </c>
    </row>
    <row r="14" spans="1:2">
      <c r="A14" s="4" t="s">
        <v>696</v>
      </c>
      <c r="B14" s="6" t="n">
        <v>6</v>
      </c>
    </row>
    <row r="15" spans="1:2">
      <c r="A15" s="4" t="s">
        <v>697</v>
      </c>
      <c r="B15" s="5" t="n">
        <v>3589</v>
      </c>
    </row>
    <row r="16" spans="1:2">
      <c r="A16" s="4" t="s">
        <v>698</v>
      </c>
      <c r="B16" s="4" t="s">
        <v>703</v>
      </c>
    </row>
    <row r="17" spans="1:2">
      <c r="A17" s="4" t="s">
        <v>704</v>
      </c>
    </row>
    <row r="18" spans="1:2">
      <c r="A18" s="3" t="s">
        <v>695</v>
      </c>
    </row>
    <row r="19" spans="1:2">
      <c r="A19" s="4" t="s">
        <v>696</v>
      </c>
      <c r="B19" s="6" t="n">
        <v>12</v>
      </c>
    </row>
    <row r="20" spans="1:2">
      <c r="A20" s="4" t="s">
        <v>697</v>
      </c>
      <c r="B20" s="5" t="n">
        <v>3123</v>
      </c>
    </row>
    <row r="21" spans="1:2">
      <c r="A21" s="4" t="s">
        <v>698</v>
      </c>
      <c r="B21" s="4" t="s">
        <v>7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58"/>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1"/>
    <col customWidth="1" max="12" min="12" width="21"/>
  </cols>
  <sheetData>
    <row r="1" spans="1:12">
      <c r="A1" s="1" t="s">
        <v>706</v>
      </c>
      <c r="B1" s="2" t="s">
        <v>572</v>
      </c>
      <c r="J1" s="2" t="s">
        <v>1</v>
      </c>
    </row>
    <row r="2" spans="1:12">
      <c r="B2" s="2" t="s">
        <v>707</v>
      </c>
      <c r="C2" s="2" t="s">
        <v>656</v>
      </c>
      <c r="D2" s="2" t="s">
        <v>657</v>
      </c>
      <c r="E2" s="2" t="s">
        <v>658</v>
      </c>
      <c r="F2" s="2" t="s">
        <v>444</v>
      </c>
      <c r="G2" s="2" t="s">
        <v>659</v>
      </c>
      <c r="H2" s="2" t="s">
        <v>660</v>
      </c>
      <c r="I2" s="2" t="s">
        <v>661</v>
      </c>
      <c r="J2" s="2" t="s">
        <v>707</v>
      </c>
      <c r="K2" s="2" t="s">
        <v>444</v>
      </c>
      <c r="L2" s="2" t="s">
        <v>445</v>
      </c>
    </row>
    <row r="3" spans="1:12">
      <c r="A3" s="3" t="s">
        <v>582</v>
      </c>
    </row>
    <row r="4" spans="1:12">
      <c r="A4" s="4" t="s">
        <v>111</v>
      </c>
      <c r="B4" s="5" t="n">
        <v>15462</v>
      </c>
      <c r="C4" s="5" t="n">
        <v>18747</v>
      </c>
      <c r="D4" s="5" t="n">
        <v>19336</v>
      </c>
      <c r="E4" s="5" t="n">
        <v>15196</v>
      </c>
      <c r="F4" s="5" t="n">
        <v>15991</v>
      </c>
      <c r="G4" s="5" t="n">
        <v>19993</v>
      </c>
      <c r="H4" s="5" t="n">
        <v>19463</v>
      </c>
      <c r="I4" s="5" t="n">
        <v>14835</v>
      </c>
      <c r="J4" s="5" t="n">
        <v>68741</v>
      </c>
      <c r="K4" s="5" t="n">
        <v>70282</v>
      </c>
      <c r="L4" s="5" t="n">
        <v>51968</v>
      </c>
    </row>
    <row r="5" spans="1:12">
      <c r="A5" s="4" t="s">
        <v>119</v>
      </c>
      <c r="J5" s="5" t="n">
        <v>87709</v>
      </c>
      <c r="K5" s="6" t="n">
        <v>95672</v>
      </c>
      <c r="L5" s="6" t="n">
        <v>57400</v>
      </c>
    </row>
    <row r="6" spans="1:12">
      <c r="A6" s="4" t="s">
        <v>453</v>
      </c>
    </row>
    <row r="7" spans="1:12">
      <c r="A7" s="3" t="s">
        <v>582</v>
      </c>
    </row>
    <row r="8" spans="1:12">
      <c r="A8" s="4" t="s">
        <v>452</v>
      </c>
      <c r="K8" s="6" t="n">
        <v>22</v>
      </c>
      <c r="L8" s="6" t="n">
        <v>24</v>
      </c>
    </row>
    <row r="9" spans="1:12">
      <c r="A9" s="4" t="s">
        <v>432</v>
      </c>
    </row>
    <row r="10" spans="1:12">
      <c r="A10" s="3" t="s">
        <v>582</v>
      </c>
    </row>
    <row r="11" spans="1:12">
      <c r="A11" s="4" t="s">
        <v>430</v>
      </c>
      <c r="B11" s="6" t="n">
        <v>1</v>
      </c>
      <c r="J11" s="6" t="n">
        <v>1</v>
      </c>
    </row>
    <row r="12" spans="1:12">
      <c r="A12" s="4" t="s">
        <v>708</v>
      </c>
      <c r="B12" s="6" t="n">
        <v>292</v>
      </c>
      <c r="J12" s="6" t="n">
        <v>292</v>
      </c>
    </row>
    <row r="13" spans="1:12">
      <c r="A13" s="4" t="s">
        <v>709</v>
      </c>
      <c r="B13" s="4" t="s">
        <v>710</v>
      </c>
      <c r="J13" s="4" t="s">
        <v>710</v>
      </c>
    </row>
    <row r="14" spans="1:12">
      <c r="A14" s="4" t="s">
        <v>665</v>
      </c>
      <c r="J14" s="5" t="n">
        <v>7503</v>
      </c>
      <c r="K14" s="6" t="n">
        <v>6861</v>
      </c>
      <c r="L14" s="6" t="n">
        <v>6539</v>
      </c>
    </row>
    <row r="15" spans="1:12">
      <c r="A15" s="4" t="s">
        <v>666</v>
      </c>
      <c r="J15" s="6" t="n">
        <v>609</v>
      </c>
      <c r="K15" s="6" t="n">
        <v>608</v>
      </c>
      <c r="L15" s="6" t="n">
        <v>441</v>
      </c>
    </row>
    <row r="16" spans="1:12">
      <c r="A16" s="4" t="s">
        <v>111</v>
      </c>
      <c r="J16" s="6" t="n">
        <v>8112</v>
      </c>
      <c r="K16" s="6" t="n">
        <v>7469</v>
      </c>
      <c r="L16" s="6" t="n">
        <v>6980</v>
      </c>
    </row>
    <row r="17" spans="1:12">
      <c r="A17" s="4" t="s">
        <v>667</v>
      </c>
      <c r="J17" s="6" t="n">
        <v>2177</v>
      </c>
      <c r="K17" s="6" t="n">
        <v>2423</v>
      </c>
      <c r="L17" s="6" t="n">
        <v>2278</v>
      </c>
    </row>
    <row r="18" spans="1:12">
      <c r="A18" s="4" t="s">
        <v>668</v>
      </c>
      <c r="J18" s="6" t="n">
        <v>1377</v>
      </c>
      <c r="K18" s="6" t="n">
        <v>1356</v>
      </c>
      <c r="L18" s="6" t="n">
        <v>1346</v>
      </c>
    </row>
    <row r="19" spans="1:12">
      <c r="A19" s="4" t="s">
        <v>119</v>
      </c>
      <c r="J19" s="5" t="n">
        <v>3554</v>
      </c>
      <c r="K19" s="5" t="n">
        <v>3779</v>
      </c>
      <c r="L19" s="5" t="n">
        <v>362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6"/>
  </cols>
  <sheetData>
    <row r="1" spans="1:2">
      <c r="A1" s="1" t="s">
        <v>711</v>
      </c>
      <c r="B1" s="2" t="s">
        <v>1</v>
      </c>
    </row>
    <row r="2" spans="1:2">
      <c r="B2" s="2" t="s">
        <v>2</v>
      </c>
    </row>
    <row r="3" spans="1:2">
      <c r="A3" s="3" t="s">
        <v>695</v>
      </c>
    </row>
    <row r="4" spans="1:2">
      <c r="A4" s="4" t="s">
        <v>712</v>
      </c>
      <c r="B4" s="4" t="s">
        <v>699</v>
      </c>
    </row>
    <row r="5" spans="1:2">
      <c r="A5" s="4" t="s">
        <v>713</v>
      </c>
    </row>
    <row r="6" spans="1:2">
      <c r="A6" s="3" t="s">
        <v>695</v>
      </c>
    </row>
    <row r="7" spans="1:2">
      <c r="A7" s="4" t="s">
        <v>712</v>
      </c>
      <c r="B7" s="4" t="s">
        <v>7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29"/>
    <col customWidth="1" max="3" min="3" width="29"/>
    <col customWidth="1" max="4" min="4" width="29"/>
    <col customWidth="1" max="5" min="5" width="21"/>
  </cols>
  <sheetData>
    <row r="1" spans="1:5">
      <c r="A1" s="1" t="s">
        <v>715</v>
      </c>
      <c r="B1" s="2" t="s">
        <v>1</v>
      </c>
    </row>
    <row r="2" spans="1:5">
      <c r="B2" s="2" t="s">
        <v>455</v>
      </c>
      <c r="C2" s="2" t="s">
        <v>456</v>
      </c>
      <c r="D2" s="2" t="s">
        <v>457</v>
      </c>
      <c r="E2" s="2" t="s">
        <v>716</v>
      </c>
    </row>
    <row r="3" spans="1:5">
      <c r="A3" s="3" t="s">
        <v>717</v>
      </c>
    </row>
    <row r="4" spans="1:5">
      <c r="A4" s="4" t="s">
        <v>585</v>
      </c>
      <c r="B4" s="5" t="n">
        <v>545406</v>
      </c>
      <c r="C4" s="5" t="n">
        <v>547310</v>
      </c>
    </row>
    <row r="5" spans="1:5">
      <c r="A5" s="4" t="s">
        <v>718</v>
      </c>
      <c r="B5" s="6" t="n">
        <v>51723</v>
      </c>
      <c r="C5" s="6" t="n">
        <v>35704</v>
      </c>
    </row>
    <row r="6" spans="1:5">
      <c r="A6" s="4" t="s">
        <v>125</v>
      </c>
      <c r="B6" s="5" t="n">
        <v>4178</v>
      </c>
      <c r="C6" s="5" t="n">
        <v>0</v>
      </c>
      <c r="D6" s="5" t="n">
        <v>0</v>
      </c>
    </row>
    <row r="7" spans="1:5">
      <c r="A7" s="4" t="s">
        <v>478</v>
      </c>
    </row>
    <row r="8" spans="1:5">
      <c r="A8" s="3" t="s">
        <v>717</v>
      </c>
    </row>
    <row r="9" spans="1:5">
      <c r="A9" s="4" t="s">
        <v>479</v>
      </c>
      <c r="C9" s="6" t="n">
        <v>0</v>
      </c>
      <c r="D9" s="6" t="n">
        <v>0</v>
      </c>
    </row>
    <row r="10" spans="1:5">
      <c r="A10" s="4" t="s">
        <v>480</v>
      </c>
    </row>
    <row r="11" spans="1:5">
      <c r="A11" s="3" t="s">
        <v>717</v>
      </c>
    </row>
    <row r="12" spans="1:5">
      <c r="A12" s="4" t="s">
        <v>479</v>
      </c>
      <c r="B12" s="6" t="n">
        <v>1</v>
      </c>
      <c r="C12" s="6" t="n">
        <v>0</v>
      </c>
    </row>
    <row r="13" spans="1:5">
      <c r="A13" s="4" t="s">
        <v>125</v>
      </c>
      <c r="B13" s="5" t="n">
        <v>4200</v>
      </c>
    </row>
    <row r="14" spans="1:5">
      <c r="A14" s="4" t="s">
        <v>719</v>
      </c>
    </row>
    <row r="15" spans="1:5">
      <c r="A15" s="3" t="s">
        <v>717</v>
      </c>
    </row>
    <row r="16" spans="1:5">
      <c r="A16" s="4" t="s">
        <v>720</v>
      </c>
      <c r="E16" s="5" t="n">
        <v>18700</v>
      </c>
    </row>
    <row r="17" spans="1:5">
      <c r="A17" s="4" t="s">
        <v>585</v>
      </c>
      <c r="E17" s="6" t="n">
        <v>13500</v>
      </c>
    </row>
    <row r="18" spans="1:5">
      <c r="A18" s="4" t="s">
        <v>718</v>
      </c>
      <c r="E18" s="5" t="n">
        <v>2000</v>
      </c>
    </row>
    <row r="19" spans="1:5">
      <c r="A19" s="4" t="s">
        <v>125</v>
      </c>
      <c r="B19" s="5" t="n">
        <v>4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62</v>
      </c>
      <c r="D2" s="2" t="s">
        <v>106</v>
      </c>
    </row>
    <row r="3" spans="1:4">
      <c r="A3" s="3" t="s">
        <v>140</v>
      </c>
    </row>
    <row r="4" spans="1:4">
      <c r="A4" s="4" t="s">
        <v>130</v>
      </c>
      <c r="B4" s="5" t="n">
        <v>-9086</v>
      </c>
      <c r="C4" s="5" t="n">
        <v>-26599</v>
      </c>
      <c r="D4" s="5" t="n">
        <v>-3298</v>
      </c>
    </row>
    <row r="5" spans="1:4">
      <c r="A5" s="3" t="s">
        <v>141</v>
      </c>
    </row>
    <row r="6" spans="1:4">
      <c r="A6" s="4" t="s">
        <v>142</v>
      </c>
      <c r="B6" s="6" t="n">
        <v>-25</v>
      </c>
      <c r="C6" s="6" t="n">
        <v>-113</v>
      </c>
      <c r="D6" s="6" t="n">
        <v>313</v>
      </c>
    </row>
    <row r="7" spans="1:4">
      <c r="A7" s="4" t="s">
        <v>143</v>
      </c>
      <c r="B7" s="6" t="n">
        <v>-64</v>
      </c>
      <c r="C7" s="6" t="n">
        <v>0</v>
      </c>
      <c r="D7" s="6" t="n">
        <v>0</v>
      </c>
    </row>
    <row r="8" spans="1:4">
      <c r="A8" s="4" t="s">
        <v>144</v>
      </c>
      <c r="B8" s="6" t="n">
        <v>-89</v>
      </c>
      <c r="C8" s="6" t="n">
        <v>-113</v>
      </c>
      <c r="D8" s="6" t="n">
        <v>313</v>
      </c>
    </row>
    <row r="9" spans="1:4">
      <c r="A9" s="4" t="s">
        <v>145</v>
      </c>
      <c r="B9" s="6" t="n">
        <v>-9175</v>
      </c>
      <c r="C9" s="6" t="n">
        <v>-26712</v>
      </c>
      <c r="D9" s="6" t="n">
        <v>-2985</v>
      </c>
    </row>
    <row r="10" spans="1:4">
      <c r="A10" s="4" t="s">
        <v>146</v>
      </c>
      <c r="B10" s="6" t="n">
        <v>1587</v>
      </c>
      <c r="C10" s="6" t="n">
        <v>3091</v>
      </c>
      <c r="D10" s="6" t="n">
        <v>26</v>
      </c>
    </row>
    <row r="11" spans="1:4">
      <c r="A11" s="4" t="s">
        <v>147</v>
      </c>
      <c r="B11" s="5" t="n">
        <v>-7588</v>
      </c>
      <c r="C11" s="5" t="n">
        <v>-23621</v>
      </c>
      <c r="D11" s="5" t="n">
        <v>-29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62</v>
      </c>
    </row>
    <row r="2" spans="1:3">
      <c r="A2" s="3" t="s">
        <v>722</v>
      </c>
    </row>
    <row r="3" spans="1:3">
      <c r="A3" s="4" t="s">
        <v>723</v>
      </c>
      <c r="B3" s="5" t="n">
        <v>0</v>
      </c>
      <c r="C3" s="5" t="n">
        <v>14119</v>
      </c>
    </row>
    <row r="4" spans="1:3">
      <c r="A4" s="4" t="s">
        <v>586</v>
      </c>
      <c r="B4" s="6" t="n">
        <v>0</v>
      </c>
      <c r="C4" s="6" t="n">
        <v>-1455</v>
      </c>
    </row>
    <row r="5" spans="1:3">
      <c r="A5" s="4" t="s">
        <v>64</v>
      </c>
      <c r="B5" s="6" t="n">
        <v>0</v>
      </c>
      <c r="C5" s="6" t="n">
        <v>12664</v>
      </c>
    </row>
    <row r="6" spans="1:3">
      <c r="A6" s="4" t="s">
        <v>724</v>
      </c>
      <c r="B6" s="6" t="n">
        <v>0</v>
      </c>
      <c r="C6" s="6" t="n">
        <v>738</v>
      </c>
    </row>
    <row r="7" spans="1:3">
      <c r="A7" s="4" t="s">
        <v>725</v>
      </c>
      <c r="B7" s="6" t="n">
        <v>0</v>
      </c>
      <c r="C7" s="6" t="n">
        <v>13402</v>
      </c>
    </row>
    <row r="8" spans="1:3">
      <c r="A8" s="4" t="s">
        <v>75</v>
      </c>
      <c r="B8" s="6" t="n">
        <v>0</v>
      </c>
      <c r="C8" s="6" t="n">
        <v>7914</v>
      </c>
    </row>
    <row r="9" spans="1:3">
      <c r="A9" s="4" t="s">
        <v>726</v>
      </c>
      <c r="B9" s="5" t="n">
        <v>0</v>
      </c>
      <c r="C9" s="5" t="n">
        <v>79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2</v>
      </c>
      <c r="D2" s="2" t="s">
        <v>106</v>
      </c>
    </row>
    <row r="3" spans="1:4">
      <c r="A3" s="3" t="s">
        <v>107</v>
      </c>
    </row>
    <row r="4" spans="1:4">
      <c r="A4" s="4" t="s">
        <v>665</v>
      </c>
      <c r="B4" s="5" t="n">
        <v>1315</v>
      </c>
      <c r="C4" s="5" t="n">
        <v>1534</v>
      </c>
      <c r="D4" s="5" t="n">
        <v>1206</v>
      </c>
    </row>
    <row r="5" spans="1:4">
      <c r="A5" s="4" t="s">
        <v>728</v>
      </c>
      <c r="B5" s="6" t="n">
        <v>32</v>
      </c>
      <c r="C5" s="6" t="n">
        <v>27</v>
      </c>
      <c r="D5" s="6" t="n">
        <v>35</v>
      </c>
    </row>
    <row r="6" spans="1:4">
      <c r="A6" s="4" t="s">
        <v>111</v>
      </c>
      <c r="B6" s="6" t="n">
        <v>1347</v>
      </c>
      <c r="C6" s="6" t="n">
        <v>1561</v>
      </c>
      <c r="D6" s="6" t="n">
        <v>1241</v>
      </c>
    </row>
    <row r="7" spans="1:4">
      <c r="A7" s="3" t="s">
        <v>729</v>
      </c>
    </row>
    <row r="8" spans="1:4">
      <c r="A8" s="4" t="s">
        <v>670</v>
      </c>
      <c r="B8" s="6" t="n">
        <v>313</v>
      </c>
      <c r="C8" s="6" t="n">
        <v>261</v>
      </c>
      <c r="D8" s="6" t="n">
        <v>312</v>
      </c>
    </row>
    <row r="9" spans="1:4">
      <c r="A9" s="4" t="s">
        <v>668</v>
      </c>
      <c r="B9" s="6" t="n">
        <v>69</v>
      </c>
      <c r="C9" s="6" t="n">
        <v>78</v>
      </c>
      <c r="D9" s="6" t="n">
        <v>76</v>
      </c>
    </row>
    <row r="10" spans="1:4">
      <c r="A10" s="4" t="s">
        <v>114</v>
      </c>
      <c r="B10" s="6" t="n">
        <v>97</v>
      </c>
      <c r="C10" s="6" t="n">
        <v>133</v>
      </c>
      <c r="D10" s="6" t="n">
        <v>127</v>
      </c>
    </row>
    <row r="11" spans="1:4">
      <c r="A11" s="4" t="s">
        <v>116</v>
      </c>
      <c r="B11" s="6" t="n">
        <v>562</v>
      </c>
      <c r="C11" s="6" t="n">
        <v>671</v>
      </c>
      <c r="D11" s="6" t="n">
        <v>608</v>
      </c>
    </row>
    <row r="12" spans="1:4">
      <c r="A12" s="4" t="s">
        <v>117</v>
      </c>
      <c r="B12" s="6" t="n">
        <v>352</v>
      </c>
      <c r="C12" s="6" t="n">
        <v>363</v>
      </c>
      <c r="D12" s="6" t="n">
        <v>343</v>
      </c>
    </row>
    <row r="13" spans="1:4">
      <c r="A13" s="4" t="s">
        <v>119</v>
      </c>
      <c r="B13" s="5" t="n">
        <v>1393</v>
      </c>
      <c r="C13" s="5" t="n">
        <v>1506</v>
      </c>
      <c r="D13" s="5" t="n">
        <v>14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6"/>
  </cols>
  <sheetData>
    <row r="1" spans="1:5">
      <c r="A1" s="1" t="s">
        <v>730</v>
      </c>
      <c r="B1" s="2" t="s">
        <v>1</v>
      </c>
      <c r="E1" s="2" t="s">
        <v>731</v>
      </c>
    </row>
    <row r="2" spans="1:5">
      <c r="B2" s="2" t="s">
        <v>2</v>
      </c>
      <c r="C2" s="2" t="s">
        <v>62</v>
      </c>
      <c r="D2" s="2" t="s">
        <v>106</v>
      </c>
      <c r="E2" s="2" t="s">
        <v>2</v>
      </c>
    </row>
    <row r="3" spans="1:5">
      <c r="A3" s="3" t="s">
        <v>582</v>
      </c>
    </row>
    <row r="4" spans="1:5">
      <c r="A4" s="4" t="s">
        <v>118</v>
      </c>
      <c r="B4" s="5" t="n">
        <v>0</v>
      </c>
      <c r="C4" s="5" t="n">
        <v>14745000</v>
      </c>
      <c r="D4" s="5" t="n">
        <v>0</v>
      </c>
    </row>
    <row r="5" spans="1:5">
      <c r="A5" s="4" t="s">
        <v>64</v>
      </c>
      <c r="B5" s="6" t="n">
        <v>493683000</v>
      </c>
      <c r="C5" s="6" t="n">
        <v>511606000</v>
      </c>
      <c r="E5" s="5" t="n">
        <v>493683000</v>
      </c>
    </row>
    <row r="6" spans="1:5">
      <c r="A6" s="4" t="s">
        <v>732</v>
      </c>
      <c r="E6" s="6" t="n">
        <v>6800000</v>
      </c>
    </row>
    <row r="7" spans="1:5">
      <c r="A7" s="4" t="s">
        <v>733</v>
      </c>
      <c r="E7" s="6" t="n">
        <v>3800000</v>
      </c>
    </row>
    <row r="8" spans="1:5">
      <c r="A8" s="4" t="s">
        <v>734</v>
      </c>
      <c r="E8" s="6" t="n">
        <v>9200000</v>
      </c>
    </row>
    <row r="9" spans="1:5">
      <c r="A9" s="4" t="s">
        <v>614</v>
      </c>
    </row>
    <row r="10" spans="1:5">
      <c r="A10" s="3" t="s">
        <v>582</v>
      </c>
    </row>
    <row r="11" spans="1:5">
      <c r="A11" s="4" t="s">
        <v>118</v>
      </c>
      <c r="C11" s="6" t="n">
        <v>14700000</v>
      </c>
    </row>
    <row r="12" spans="1:5">
      <c r="A12" s="4" t="s">
        <v>64</v>
      </c>
      <c r="B12" s="6" t="n">
        <v>55244000</v>
      </c>
      <c r="C12" s="6" t="n">
        <v>54900000</v>
      </c>
      <c r="E12" s="5" t="n">
        <v>55244000</v>
      </c>
    </row>
    <row r="13" spans="1:5">
      <c r="A13" s="4" t="s">
        <v>735</v>
      </c>
      <c r="B13" s="5" t="n">
        <v>48000000</v>
      </c>
    </row>
    <row r="14" spans="1:5">
      <c r="A14" s="4" t="s">
        <v>736</v>
      </c>
      <c r="C14" s="5" t="n">
        <v>18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62</v>
      </c>
      <c r="D2" s="2" t="s">
        <v>106</v>
      </c>
    </row>
    <row r="3" spans="1:4">
      <c r="A3" s="3" t="s">
        <v>245</v>
      </c>
    </row>
    <row r="4" spans="1:4">
      <c r="A4" s="4" t="s">
        <v>738</v>
      </c>
      <c r="B4" s="5" t="n">
        <v>15422</v>
      </c>
      <c r="C4" s="5" t="n">
        <v>17183</v>
      </c>
    </row>
    <row r="5" spans="1:4">
      <c r="A5" s="4" t="s">
        <v>739</v>
      </c>
      <c r="B5" s="6" t="n">
        <v>-7954</v>
      </c>
      <c r="C5" s="6" t="n">
        <v>-6163</v>
      </c>
    </row>
    <row r="6" spans="1:4">
      <c r="A6" s="4" t="s">
        <v>740</v>
      </c>
      <c r="B6" s="6" t="n">
        <v>7468</v>
      </c>
      <c r="C6" s="6" t="n">
        <v>11020</v>
      </c>
    </row>
    <row r="7" spans="1:4">
      <c r="A7" s="4" t="s">
        <v>741</v>
      </c>
      <c r="B7" s="6" t="n">
        <v>72</v>
      </c>
      <c r="C7" s="6" t="n">
        <v>99</v>
      </c>
    </row>
    <row r="8" spans="1:4">
      <c r="A8" s="4" t="s">
        <v>742</v>
      </c>
      <c r="B8" s="6" t="n">
        <v>-28</v>
      </c>
      <c r="C8" s="6" t="n">
        <v>-34</v>
      </c>
    </row>
    <row r="9" spans="1:4">
      <c r="A9" s="4" t="s">
        <v>743</v>
      </c>
      <c r="B9" s="6" t="n">
        <v>44</v>
      </c>
      <c r="C9" s="6" t="n">
        <v>65</v>
      </c>
    </row>
    <row r="10" spans="1:4">
      <c r="A10" s="4" t="s">
        <v>744</v>
      </c>
      <c r="B10" s="6" t="n">
        <v>-10802</v>
      </c>
      <c r="C10" s="6" t="n">
        <v>-11526</v>
      </c>
    </row>
    <row r="11" spans="1:4">
      <c r="A11" s="4" t="s">
        <v>745</v>
      </c>
      <c r="B11" s="6" t="n">
        <v>6125</v>
      </c>
      <c r="C11" s="6" t="n">
        <v>4178</v>
      </c>
    </row>
    <row r="12" spans="1:4">
      <c r="A12" s="4" t="s">
        <v>746</v>
      </c>
      <c r="B12" s="6" t="n">
        <v>-4677</v>
      </c>
      <c r="C12" s="6" t="n">
        <v>-7348</v>
      </c>
    </row>
    <row r="13" spans="1:4">
      <c r="A13" s="4" t="s">
        <v>747</v>
      </c>
      <c r="B13" s="6" t="n">
        <v>-3492</v>
      </c>
      <c r="C13" s="6" t="n">
        <v>-4513</v>
      </c>
      <c r="D13" s="5" t="n">
        <v>-3892</v>
      </c>
    </row>
    <row r="14" spans="1:4">
      <c r="A14" s="4" t="s">
        <v>748</v>
      </c>
      <c r="B14" s="6" t="n">
        <v>-17</v>
      </c>
      <c r="C14" s="6" t="n">
        <v>-18</v>
      </c>
      <c r="D14" s="6" t="n">
        <v>-10</v>
      </c>
    </row>
    <row r="15" spans="1:4">
      <c r="A15" s="4" t="s">
        <v>749</v>
      </c>
      <c r="B15" s="5" t="n">
        <v>2671</v>
      </c>
      <c r="C15" s="5" t="n">
        <v>3435</v>
      </c>
      <c r="D15" s="5" t="n">
        <v>20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6"/>
  </cols>
  <sheetData>
    <row r="1" spans="1:2">
      <c r="A1" s="1" t="s">
        <v>750</v>
      </c>
      <c r="B1" s="2" t="s">
        <v>1</v>
      </c>
    </row>
    <row r="2" spans="1:2">
      <c r="B2" s="2" t="s">
        <v>686</v>
      </c>
    </row>
    <row r="3" spans="1:2">
      <c r="A3" s="3" t="s">
        <v>751</v>
      </c>
    </row>
    <row r="4" spans="1:2">
      <c r="A4" s="4" t="s">
        <v>687</v>
      </c>
      <c r="B4" s="5" t="n">
        <v>1750</v>
      </c>
    </row>
    <row r="5" spans="1:2">
      <c r="A5" s="4" t="s">
        <v>688</v>
      </c>
      <c r="B5" s="6" t="n">
        <v>973</v>
      </c>
    </row>
    <row r="6" spans="1:2">
      <c r="A6" s="4" t="s">
        <v>689</v>
      </c>
      <c r="B6" s="6" t="n">
        <v>744</v>
      </c>
    </row>
    <row r="7" spans="1:2">
      <c r="A7" s="4" t="s">
        <v>690</v>
      </c>
      <c r="B7" s="6" t="n">
        <v>595</v>
      </c>
    </row>
    <row r="8" spans="1:2">
      <c r="A8" s="4" t="s">
        <v>691</v>
      </c>
      <c r="B8" s="6" t="n">
        <v>389</v>
      </c>
    </row>
    <row r="9" spans="1:2">
      <c r="A9" s="4" t="s">
        <v>692</v>
      </c>
      <c r="B9" s="6" t="n">
        <v>226</v>
      </c>
    </row>
    <row r="10" spans="1:2">
      <c r="A10" s="4" t="s">
        <v>752</v>
      </c>
      <c r="B10" s="6" t="n">
        <v>4677</v>
      </c>
    </row>
    <row r="11" spans="1:2">
      <c r="A11" s="4" t="s">
        <v>470</v>
      </c>
    </row>
    <row r="12" spans="1:2">
      <c r="A12" s="3" t="s">
        <v>753</v>
      </c>
    </row>
    <row r="13" spans="1:2">
      <c r="A13" s="4" t="s">
        <v>687</v>
      </c>
      <c r="B13" s="6" t="n">
        <v>-2518</v>
      </c>
    </row>
    <row r="14" spans="1:2">
      <c r="A14" s="4" t="s">
        <v>688</v>
      </c>
      <c r="B14" s="6" t="n">
        <v>-1815</v>
      </c>
    </row>
    <row r="15" spans="1:2">
      <c r="A15" s="4" t="s">
        <v>689</v>
      </c>
      <c r="B15" s="6" t="n">
        <v>-1181</v>
      </c>
    </row>
    <row r="16" spans="1:2">
      <c r="A16" s="4" t="s">
        <v>690</v>
      </c>
      <c r="B16" s="6" t="n">
        <v>-882</v>
      </c>
    </row>
    <row r="17" spans="1:2">
      <c r="A17" s="4" t="s">
        <v>691</v>
      </c>
      <c r="B17" s="6" t="n">
        <v>-656</v>
      </c>
    </row>
    <row r="18" spans="1:2">
      <c r="A18" s="4" t="s">
        <v>692</v>
      </c>
      <c r="B18" s="6" t="n">
        <v>-416</v>
      </c>
    </row>
    <row r="19" spans="1:2">
      <c r="A19" s="4" t="s">
        <v>752</v>
      </c>
      <c r="B19" s="5" t="n">
        <v>-7468</v>
      </c>
    </row>
    <row r="20" spans="1:2">
      <c r="A20" s="3" t="s">
        <v>751</v>
      </c>
    </row>
    <row r="21" spans="1:2">
      <c r="A21" s="4" t="s">
        <v>754</v>
      </c>
      <c r="B21" s="4" t="s">
        <v>525</v>
      </c>
    </row>
    <row r="22" spans="1:2">
      <c r="A22" s="4" t="s">
        <v>755</v>
      </c>
    </row>
    <row r="23" spans="1:2">
      <c r="A23" s="3" t="s">
        <v>753</v>
      </c>
    </row>
    <row r="24" spans="1:2">
      <c r="A24" s="4" t="s">
        <v>687</v>
      </c>
      <c r="B24" s="5" t="n">
        <v>-12</v>
      </c>
    </row>
    <row r="25" spans="1:2">
      <c r="A25" s="4" t="s">
        <v>688</v>
      </c>
      <c r="B25" s="6" t="n">
        <v>-12</v>
      </c>
    </row>
    <row r="26" spans="1:2">
      <c r="A26" s="4" t="s">
        <v>689</v>
      </c>
      <c r="B26" s="6" t="n">
        <v>-12</v>
      </c>
    </row>
    <row r="27" spans="1:2">
      <c r="A27" s="4" t="s">
        <v>690</v>
      </c>
      <c r="B27" s="6" t="n">
        <v>-8</v>
      </c>
    </row>
    <row r="28" spans="1:2">
      <c r="A28" s="4" t="s">
        <v>691</v>
      </c>
      <c r="B28" s="6" t="n">
        <v>0</v>
      </c>
    </row>
    <row r="29" spans="1:2">
      <c r="A29" s="4" t="s">
        <v>692</v>
      </c>
      <c r="B29" s="6" t="n">
        <v>0</v>
      </c>
    </row>
    <row r="30" spans="1:2">
      <c r="A30" s="4" t="s">
        <v>752</v>
      </c>
      <c r="B30" s="5" t="n">
        <v>-44</v>
      </c>
    </row>
    <row r="31" spans="1:2">
      <c r="A31" s="3" t="s">
        <v>751</v>
      </c>
    </row>
    <row r="32" spans="1:2">
      <c r="A32" s="4" t="s">
        <v>754</v>
      </c>
      <c r="B32" s="4" t="s">
        <v>756</v>
      </c>
    </row>
    <row r="33" spans="1:2">
      <c r="A33" s="4" t="s">
        <v>757</v>
      </c>
    </row>
    <row r="34" spans="1:2">
      <c r="A34" s="3" t="s">
        <v>751</v>
      </c>
    </row>
    <row r="35" spans="1:2">
      <c r="A35" s="4" t="s">
        <v>754</v>
      </c>
      <c r="B35" s="4" t="s">
        <v>7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59</v>
      </c>
      <c r="B1" s="2" t="s">
        <v>1</v>
      </c>
    </row>
    <row r="2" spans="1:4">
      <c r="B2" s="2" t="s">
        <v>2</v>
      </c>
      <c r="C2" s="2" t="s">
        <v>62</v>
      </c>
      <c r="D2" s="2" t="s">
        <v>106</v>
      </c>
    </row>
    <row r="3" spans="1:4">
      <c r="A3" s="3" t="s">
        <v>760</v>
      </c>
    </row>
    <row r="4" spans="1:4">
      <c r="A4" s="4" t="s">
        <v>761</v>
      </c>
      <c r="B4" s="5" t="n">
        <v>20236</v>
      </c>
      <c r="C4" s="5" t="n">
        <v>20405</v>
      </c>
      <c r="D4" s="5" t="n">
        <v>14429</v>
      </c>
    </row>
    <row r="5" spans="1:4">
      <c r="A5" s="4" t="s">
        <v>762</v>
      </c>
    </row>
    <row r="6" spans="1:4">
      <c r="A6" s="3" t="s">
        <v>760</v>
      </c>
    </row>
    <row r="7" spans="1:4">
      <c r="A7" s="4" t="s">
        <v>763</v>
      </c>
      <c r="B7" s="4" t="s">
        <v>764</v>
      </c>
    </row>
    <row r="8" spans="1:4">
      <c r="A8" s="4" t="s">
        <v>761</v>
      </c>
      <c r="B8" s="5" t="n">
        <v>100</v>
      </c>
      <c r="C8" s="6" t="n">
        <v>100</v>
      </c>
      <c r="D8" s="6" t="n">
        <v>100</v>
      </c>
    </row>
    <row r="9" spans="1:4">
      <c r="A9" s="4" t="s">
        <v>765</v>
      </c>
    </row>
    <row r="10" spans="1:4">
      <c r="A10" s="3" t="s">
        <v>760</v>
      </c>
    </row>
    <row r="11" spans="1:4">
      <c r="A11" s="4" t="s">
        <v>761</v>
      </c>
      <c r="B11" s="5" t="n">
        <v>500</v>
      </c>
      <c r="C11" s="6" t="n">
        <v>500</v>
      </c>
      <c r="D11" s="5" t="n">
        <v>100</v>
      </c>
    </row>
    <row r="12" spans="1:4">
      <c r="A12" s="4" t="s">
        <v>766</v>
      </c>
    </row>
    <row r="13" spans="1:4">
      <c r="A13" s="3" t="s">
        <v>760</v>
      </c>
    </row>
    <row r="14" spans="1:4">
      <c r="A14" s="4" t="s">
        <v>767</v>
      </c>
      <c r="B14" s="4" t="s">
        <v>768</v>
      </c>
    </row>
    <row r="15" spans="1:4">
      <c r="A15" s="4" t="s">
        <v>769</v>
      </c>
    </row>
    <row r="16" spans="1:4">
      <c r="A16" s="3" t="s">
        <v>760</v>
      </c>
    </row>
    <row r="17" spans="1:4">
      <c r="A17" s="4" t="s">
        <v>770</v>
      </c>
      <c r="B17" s="5" t="n">
        <v>2300</v>
      </c>
      <c r="C17" s="6" t="n">
        <v>2400</v>
      </c>
    </row>
    <row r="18" spans="1:4">
      <c r="A18" s="4" t="s">
        <v>771</v>
      </c>
      <c r="B18" s="5" t="n">
        <v>1800</v>
      </c>
      <c r="C18" s="5" t="n">
        <v>2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72</v>
      </c>
      <c r="B1" s="2" t="s">
        <v>1</v>
      </c>
    </row>
    <row r="2" spans="1:4">
      <c r="B2" s="2" t="s">
        <v>2</v>
      </c>
      <c r="C2" s="2" t="s">
        <v>62</v>
      </c>
      <c r="D2" s="2" t="s">
        <v>106</v>
      </c>
    </row>
    <row r="3" spans="1:4">
      <c r="A3" s="3" t="s">
        <v>773</v>
      </c>
    </row>
    <row r="4" spans="1:4">
      <c r="A4" s="4" t="s">
        <v>65</v>
      </c>
      <c r="B4" s="5" t="n">
        <v>9934</v>
      </c>
      <c r="C4" s="5" t="n">
        <v>7230</v>
      </c>
    </row>
    <row r="5" spans="1:4">
      <c r="A5" s="4" t="s">
        <v>123</v>
      </c>
      <c r="B5" s="6" t="n">
        <v>2704</v>
      </c>
      <c r="C5" s="6" t="n">
        <v>-1924</v>
      </c>
      <c r="D5" s="5" t="n">
        <v>0</v>
      </c>
    </row>
    <row r="6" spans="1:4">
      <c r="A6" s="4" t="s">
        <v>109</v>
      </c>
      <c r="B6" s="5" t="n">
        <v>418</v>
      </c>
      <c r="C6" s="5" t="n">
        <v>196</v>
      </c>
      <c r="D6" s="5" t="n">
        <v>0</v>
      </c>
    </row>
    <row r="7" spans="1:4">
      <c r="A7" s="4" t="s">
        <v>774</v>
      </c>
    </row>
    <row r="8" spans="1:4">
      <c r="A8" s="3" t="s">
        <v>773</v>
      </c>
    </row>
    <row r="9" spans="1:4">
      <c r="A9" s="4" t="s">
        <v>775</v>
      </c>
      <c r="B9" s="6" t="n">
        <v>11605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21"/>
    <col customWidth="1" max="5" min="5" width="21"/>
    <col customWidth="1" max="6" min="6" width="21"/>
    <col customWidth="1" max="7" min="7" width="21"/>
  </cols>
  <sheetData>
    <row r="1" spans="1:7">
      <c r="A1" s="1" t="s">
        <v>776</v>
      </c>
      <c r="B1" s="2" t="s">
        <v>777</v>
      </c>
      <c r="C1" s="2" t="s">
        <v>778</v>
      </c>
      <c r="D1" s="2" t="s">
        <v>779</v>
      </c>
      <c r="E1" s="2" t="s">
        <v>444</v>
      </c>
      <c r="F1" s="2" t="s">
        <v>445</v>
      </c>
      <c r="G1" s="2" t="s">
        <v>780</v>
      </c>
    </row>
    <row r="2" spans="1:7">
      <c r="A2" s="3" t="s">
        <v>781</v>
      </c>
    </row>
    <row r="3" spans="1:7">
      <c r="A3" s="4" t="s">
        <v>122</v>
      </c>
      <c r="C3" s="5" t="n">
        <v>2800</v>
      </c>
      <c r="E3" s="5" t="n">
        <v>339</v>
      </c>
      <c r="F3" s="5" t="n">
        <v>54</v>
      </c>
    </row>
    <row r="4" spans="1:7">
      <c r="A4" s="4" t="s">
        <v>109</v>
      </c>
      <c r="C4" s="5" t="n">
        <v>418</v>
      </c>
      <c r="E4" s="6" t="n">
        <v>196</v>
      </c>
      <c r="F4" s="6" t="n">
        <v>0</v>
      </c>
    </row>
    <row r="5" spans="1:7">
      <c r="A5" s="4" t="s">
        <v>782</v>
      </c>
    </row>
    <row r="6" spans="1:7">
      <c r="A6" s="3" t="s">
        <v>781</v>
      </c>
    </row>
    <row r="7" spans="1:7">
      <c r="A7" s="4" t="s">
        <v>783</v>
      </c>
      <c r="C7" s="6" t="n">
        <v>13</v>
      </c>
    </row>
    <row r="8" spans="1:7">
      <c r="A8" s="4" t="s">
        <v>784</v>
      </c>
      <c r="C8" s="5" t="n">
        <v>2900</v>
      </c>
    </row>
    <row r="9" spans="1:7">
      <c r="A9" s="4" t="s">
        <v>785</v>
      </c>
      <c r="C9" s="6" t="n">
        <v>2</v>
      </c>
    </row>
    <row r="10" spans="1:7">
      <c r="A10" s="4" t="s">
        <v>786</v>
      </c>
    </row>
    <row r="11" spans="1:7">
      <c r="A11" s="3" t="s">
        <v>781</v>
      </c>
    </row>
    <row r="12" spans="1:7">
      <c r="A12" s="4" t="s">
        <v>787</v>
      </c>
      <c r="B12" s="5" t="n">
        <v>2900</v>
      </c>
      <c r="G12" s="12" t="n">
        <v>2.6</v>
      </c>
    </row>
    <row r="13" spans="1:7">
      <c r="A13" s="4" t="s">
        <v>788</v>
      </c>
      <c r="B13" s="5" t="n">
        <v>2300</v>
      </c>
      <c r="G13" s="12" t="n">
        <v>2.1</v>
      </c>
    </row>
    <row r="14" spans="1:7">
      <c r="A14" s="4" t="s">
        <v>789</v>
      </c>
      <c r="B14" s="4" t="s">
        <v>532</v>
      </c>
      <c r="G14" s="4" t="s">
        <v>532</v>
      </c>
    </row>
    <row r="15" spans="1:7">
      <c r="A15" s="4" t="s">
        <v>790</v>
      </c>
      <c r="B15" s="5" t="n">
        <v>105600</v>
      </c>
      <c r="C15" s="5" t="n">
        <v>500</v>
      </c>
      <c r="G15" s="12" t="n">
        <v>95.5</v>
      </c>
    </row>
    <row r="16" spans="1:7">
      <c r="A16" s="4" t="s">
        <v>791</v>
      </c>
      <c r="B16" s="5" t="n">
        <v>200</v>
      </c>
    </row>
    <row r="17" spans="1:7">
      <c r="A17" s="4" t="s">
        <v>122</v>
      </c>
      <c r="C17" s="6" t="n">
        <v>2800</v>
      </c>
      <c r="E17" s="5" t="n">
        <v>300</v>
      </c>
      <c r="F17" s="5" t="n">
        <v>100</v>
      </c>
    </row>
    <row r="18" spans="1:7">
      <c r="A18" s="4" t="s">
        <v>109</v>
      </c>
      <c r="C18" s="5" t="n">
        <v>5100</v>
      </c>
      <c r="D18" s="12" t="n">
        <v>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792</v>
      </c>
      <c r="B1" s="2" t="s">
        <v>793</v>
      </c>
      <c r="C1" s="2" t="s">
        <v>794</v>
      </c>
      <c r="D1" s="2" t="s">
        <v>2</v>
      </c>
      <c r="E1" s="2" t="s">
        <v>795</v>
      </c>
      <c r="F1" s="2" t="s">
        <v>62</v>
      </c>
    </row>
    <row r="2" spans="1:6">
      <c r="A2" s="3" t="s">
        <v>796</v>
      </c>
    </row>
    <row r="3" spans="1:6">
      <c r="A3" s="4" t="s">
        <v>797</v>
      </c>
      <c r="D3" s="5" t="n">
        <v>329595</v>
      </c>
      <c r="F3" s="5" t="n">
        <v>328814</v>
      </c>
    </row>
    <row r="4" spans="1:6">
      <c r="A4" s="4" t="s">
        <v>798</v>
      </c>
      <c r="D4" s="6" t="n">
        <v>-3600</v>
      </c>
      <c r="F4" s="6" t="n">
        <v>-2271</v>
      </c>
    </row>
    <row r="5" spans="1:6">
      <c r="A5" s="4" t="s">
        <v>799</v>
      </c>
      <c r="D5" s="6" t="n">
        <v>325995</v>
      </c>
      <c r="F5" s="6" t="n">
        <v>326543</v>
      </c>
    </row>
    <row r="6" spans="1:6">
      <c r="A6" s="4" t="s">
        <v>800</v>
      </c>
    </row>
    <row r="7" spans="1:6">
      <c r="A7" s="3" t="s">
        <v>796</v>
      </c>
    </row>
    <row r="8" spans="1:6">
      <c r="A8" s="4" t="s">
        <v>797</v>
      </c>
      <c r="D8" s="5" t="n">
        <v>56536</v>
      </c>
      <c r="F8" s="6" t="n">
        <v>37280</v>
      </c>
    </row>
    <row r="9" spans="1:6">
      <c r="A9" s="4" t="s">
        <v>801</v>
      </c>
      <c r="D9" s="4" t="s">
        <v>802</v>
      </c>
    </row>
    <row r="10" spans="1:6">
      <c r="A10" s="4" t="s">
        <v>803</v>
      </c>
      <c r="D10" s="4" t="s">
        <v>804</v>
      </c>
    </row>
    <row r="11" spans="1:6">
      <c r="A11" s="4" t="s">
        <v>805</v>
      </c>
    </row>
    <row r="12" spans="1:6">
      <c r="A12" s="3" t="s">
        <v>796</v>
      </c>
    </row>
    <row r="13" spans="1:6">
      <c r="A13" s="4" t="s">
        <v>788</v>
      </c>
      <c r="D13" s="5" t="n">
        <v>56500</v>
      </c>
    </row>
    <row r="14" spans="1:6">
      <c r="A14" s="4" t="s">
        <v>806</v>
      </c>
      <c r="D14" s="6" t="n">
        <v>10500</v>
      </c>
    </row>
    <row r="15" spans="1:6">
      <c r="A15" s="4" t="s">
        <v>807</v>
      </c>
    </row>
    <row r="16" spans="1:6">
      <c r="A16" s="3" t="s">
        <v>796</v>
      </c>
    </row>
    <row r="17" spans="1:6">
      <c r="A17" s="4" t="s">
        <v>797</v>
      </c>
      <c r="D17" s="5" t="n">
        <v>25000</v>
      </c>
      <c r="F17" s="6" t="n">
        <v>23551</v>
      </c>
    </row>
    <row r="18" spans="1:6">
      <c r="A18" s="4" t="s">
        <v>801</v>
      </c>
      <c r="D18" s="4" t="s">
        <v>808</v>
      </c>
    </row>
    <row r="19" spans="1:6">
      <c r="A19" s="4" t="s">
        <v>803</v>
      </c>
      <c r="B19" s="4" t="s">
        <v>809</v>
      </c>
      <c r="D19" s="4" t="s">
        <v>809</v>
      </c>
    </row>
    <row r="20" spans="1:6">
      <c r="A20" s="4" t="s">
        <v>810</v>
      </c>
    </row>
    <row r="21" spans="1:6">
      <c r="A21" s="3" t="s">
        <v>796</v>
      </c>
    </row>
    <row r="22" spans="1:6">
      <c r="A22" s="4" t="s">
        <v>801</v>
      </c>
      <c r="B22" s="4" t="s">
        <v>808</v>
      </c>
    </row>
    <row r="23" spans="1:6">
      <c r="A23" s="4" t="s">
        <v>811</v>
      </c>
    </row>
    <row r="24" spans="1:6">
      <c r="A24" s="3" t="s">
        <v>796</v>
      </c>
    </row>
    <row r="25" spans="1:6">
      <c r="A25" s="4" t="s">
        <v>797</v>
      </c>
      <c r="D25" s="5" t="n">
        <v>0</v>
      </c>
      <c r="F25" s="6" t="n">
        <v>7947</v>
      </c>
    </row>
    <row r="26" spans="1:6">
      <c r="A26" s="4" t="s">
        <v>812</v>
      </c>
      <c r="C26" s="5" t="n">
        <v>8700</v>
      </c>
    </row>
    <row r="27" spans="1:6">
      <c r="A27" s="4" t="s">
        <v>813</v>
      </c>
    </row>
    <row r="28" spans="1:6">
      <c r="A28" s="3" t="s">
        <v>796</v>
      </c>
    </row>
    <row r="29" spans="1:6">
      <c r="A29" s="4" t="s">
        <v>788</v>
      </c>
      <c r="D29" s="6" t="n">
        <v>73900</v>
      </c>
    </row>
    <row r="30" spans="1:6">
      <c r="A30" s="4" t="s">
        <v>806</v>
      </c>
      <c r="D30" s="6" t="n">
        <v>2100</v>
      </c>
    </row>
    <row r="31" spans="1:6">
      <c r="A31" s="4" t="s">
        <v>814</v>
      </c>
    </row>
    <row r="32" spans="1:6">
      <c r="A32" s="3" t="s">
        <v>796</v>
      </c>
    </row>
    <row r="33" spans="1:6">
      <c r="A33" s="4" t="s">
        <v>797</v>
      </c>
      <c r="D33" s="5" t="n">
        <v>34615</v>
      </c>
      <c r="F33" s="6" t="n">
        <v>33500</v>
      </c>
    </row>
    <row r="34" spans="1:6">
      <c r="A34" s="4" t="s">
        <v>801</v>
      </c>
      <c r="D34" s="4" t="s">
        <v>815</v>
      </c>
    </row>
    <row r="35" spans="1:6">
      <c r="A35" s="4" t="s">
        <v>803</v>
      </c>
      <c r="D35" s="4" t="s">
        <v>816</v>
      </c>
    </row>
    <row r="36" spans="1:6">
      <c r="A36" s="4" t="s">
        <v>817</v>
      </c>
    </row>
    <row r="37" spans="1:6">
      <c r="A37" s="3" t="s">
        <v>796</v>
      </c>
    </row>
    <row r="38" spans="1:6">
      <c r="A38" s="4" t="s">
        <v>797</v>
      </c>
      <c r="D38" s="5" t="n">
        <v>73862</v>
      </c>
      <c r="F38" s="6" t="n">
        <v>72100</v>
      </c>
    </row>
    <row r="39" spans="1:6">
      <c r="A39" s="4" t="s">
        <v>801</v>
      </c>
      <c r="D39" s="4" t="s">
        <v>818</v>
      </c>
    </row>
    <row r="40" spans="1:6">
      <c r="A40" s="4" t="s">
        <v>803</v>
      </c>
      <c r="D40" s="4" t="s">
        <v>819</v>
      </c>
    </row>
    <row r="41" spans="1:6">
      <c r="A41" s="4" t="s">
        <v>820</v>
      </c>
    </row>
    <row r="42" spans="1:6">
      <c r="A42" s="3" t="s">
        <v>796</v>
      </c>
    </row>
    <row r="43" spans="1:6">
      <c r="A43" s="4" t="s">
        <v>797</v>
      </c>
      <c r="D43" s="5" t="n">
        <v>20000</v>
      </c>
      <c r="F43" s="6" t="n">
        <v>38041</v>
      </c>
    </row>
    <row r="44" spans="1:6">
      <c r="A44" s="4" t="s">
        <v>801</v>
      </c>
      <c r="D44" s="4" t="s">
        <v>821</v>
      </c>
    </row>
    <row r="45" spans="1:6">
      <c r="A45" s="4" t="s">
        <v>803</v>
      </c>
      <c r="D45" s="4" t="s">
        <v>822</v>
      </c>
    </row>
    <row r="46" spans="1:6">
      <c r="A46" s="4" t="s">
        <v>788</v>
      </c>
      <c r="E46" s="5" t="n">
        <v>20000</v>
      </c>
    </row>
    <row r="47" spans="1:6">
      <c r="A47" s="4" t="s">
        <v>823</v>
      </c>
    </row>
    <row r="48" spans="1:6">
      <c r="A48" s="3" t="s">
        <v>796</v>
      </c>
    </row>
    <row r="49" spans="1:6">
      <c r="A49" s="4" t="s">
        <v>797</v>
      </c>
      <c r="D49" s="5" t="n">
        <v>95989</v>
      </c>
      <c r="F49" s="6" t="n">
        <v>94500</v>
      </c>
    </row>
    <row r="50" spans="1:6">
      <c r="A50" s="4" t="s">
        <v>801</v>
      </c>
      <c r="D50" s="4" t="s">
        <v>815</v>
      </c>
    </row>
    <row r="51" spans="1:6">
      <c r="A51" s="4" t="s">
        <v>803</v>
      </c>
      <c r="D51" s="4" t="s">
        <v>816</v>
      </c>
    </row>
    <row r="52" spans="1:6">
      <c r="A52" s="4" t="s">
        <v>824</v>
      </c>
      <c r="D52" s="5" t="n">
        <v>110</v>
      </c>
    </row>
    <row r="53" spans="1:6">
      <c r="A53" s="4" t="s">
        <v>825</v>
      </c>
      <c r="D53" s="4" t="s">
        <v>826</v>
      </c>
    </row>
    <row r="54" spans="1:6">
      <c r="A54" s="4" t="s">
        <v>827</v>
      </c>
      <c r="D54" s="4" t="s">
        <v>509</v>
      </c>
    </row>
    <row r="55" spans="1:6">
      <c r="A55" s="4" t="s">
        <v>828</v>
      </c>
    </row>
    <row r="56" spans="1:6">
      <c r="A56" s="3" t="s">
        <v>796</v>
      </c>
    </row>
    <row r="57" spans="1:6">
      <c r="A57" s="4" t="s">
        <v>788</v>
      </c>
      <c r="D57" s="5" t="n">
        <v>96000</v>
      </c>
    </row>
    <row r="58" spans="1:6">
      <c r="A58" s="4" t="s">
        <v>806</v>
      </c>
      <c r="D58" s="6" t="n">
        <v>7400</v>
      </c>
    </row>
    <row r="59" spans="1:6">
      <c r="A59" s="4" t="s">
        <v>829</v>
      </c>
    </row>
    <row r="60" spans="1:6">
      <c r="A60" s="3" t="s">
        <v>796</v>
      </c>
    </row>
    <row r="61" spans="1:6">
      <c r="A61" s="4" t="s">
        <v>797</v>
      </c>
      <c r="D61" s="5" t="n">
        <v>23593</v>
      </c>
      <c r="F61" s="5" t="n">
        <v>21895</v>
      </c>
    </row>
    <row r="62" spans="1:6">
      <c r="A62" s="4" t="s">
        <v>801</v>
      </c>
      <c r="D62" s="4" t="s">
        <v>830</v>
      </c>
    </row>
    <row r="63" spans="1:6">
      <c r="A63" s="4" t="s">
        <v>803</v>
      </c>
      <c r="D63" s="4" t="s">
        <v>831</v>
      </c>
    </row>
    <row r="64" spans="1:6">
      <c r="A64" s="4" t="s">
        <v>832</v>
      </c>
    </row>
    <row r="65" spans="1:6">
      <c r="A65" s="3" t="s">
        <v>796</v>
      </c>
    </row>
    <row r="66" spans="1:6">
      <c r="A66" s="4" t="s">
        <v>801</v>
      </c>
      <c r="D66" s="4" t="s">
        <v>830</v>
      </c>
    </row>
    <row r="67" spans="1:6">
      <c r="A67" s="4" t="s">
        <v>833</v>
      </c>
    </row>
    <row r="68" spans="1:6">
      <c r="A68" s="3" t="s">
        <v>796</v>
      </c>
    </row>
    <row r="69" spans="1:6">
      <c r="A69" s="4" t="s">
        <v>827</v>
      </c>
      <c r="D69" s="4" t="s">
        <v>834</v>
      </c>
    </row>
    <row r="70" spans="1:6">
      <c r="A70" s="4" t="s">
        <v>835</v>
      </c>
    </row>
    <row r="71" spans="1:6">
      <c r="A71" s="3" t="s">
        <v>796</v>
      </c>
    </row>
    <row r="72" spans="1:6">
      <c r="A72" s="4" t="s">
        <v>788</v>
      </c>
      <c r="D72" s="5" t="n">
        <v>23600</v>
      </c>
    </row>
    <row r="73" spans="1:6">
      <c r="A73" s="4" t="s">
        <v>806</v>
      </c>
      <c r="D73" s="5" t="n">
        <v>10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36</v>
      </c>
      <c r="B1" s="2" t="s">
        <v>1</v>
      </c>
    </row>
    <row r="2" spans="1:4">
      <c r="B2" s="2" t="s">
        <v>2</v>
      </c>
      <c r="C2" s="2" t="s">
        <v>62</v>
      </c>
      <c r="D2" s="2" t="s">
        <v>106</v>
      </c>
    </row>
    <row r="3" spans="1:4">
      <c r="A3" s="3" t="s">
        <v>796</v>
      </c>
    </row>
    <row r="4" spans="1:4">
      <c r="A4" s="4" t="s">
        <v>117</v>
      </c>
      <c r="B4" s="5" t="n">
        <v>19876000</v>
      </c>
      <c r="C4" s="5" t="n">
        <v>14663000</v>
      </c>
      <c r="D4" s="5" t="n">
        <v>8814000</v>
      </c>
    </row>
    <row r="5" spans="1:4">
      <c r="A5" s="4" t="s">
        <v>191</v>
      </c>
      <c r="B5" s="6" t="n">
        <v>1800000</v>
      </c>
      <c r="C5" s="6" t="n">
        <v>1700000</v>
      </c>
      <c r="D5" s="6" t="n">
        <v>1600000</v>
      </c>
    </row>
    <row r="6" spans="1:4">
      <c r="A6" s="4" t="s">
        <v>234</v>
      </c>
      <c r="B6" s="6" t="n">
        <v>0</v>
      </c>
      <c r="C6" s="6" t="n">
        <v>3920000</v>
      </c>
      <c r="D6" s="6" t="n">
        <v>4075000</v>
      </c>
    </row>
    <row r="7" spans="1:4">
      <c r="A7" s="4" t="s">
        <v>837</v>
      </c>
      <c r="B7" s="6" t="n">
        <v>800000</v>
      </c>
      <c r="C7" s="6" t="n">
        <v>1400000</v>
      </c>
    </row>
    <row r="8" spans="1:4">
      <c r="A8" s="4" t="s">
        <v>614</v>
      </c>
    </row>
    <row r="9" spans="1:4">
      <c r="A9" s="3" t="s">
        <v>796</v>
      </c>
    </row>
    <row r="10" spans="1:4">
      <c r="A10" s="4" t="s">
        <v>234</v>
      </c>
      <c r="B10" s="6" t="n">
        <v>0</v>
      </c>
      <c r="C10" s="6" t="n">
        <v>3900000</v>
      </c>
      <c r="D10" s="6" t="n">
        <v>4100000</v>
      </c>
    </row>
    <row r="11" spans="1:4">
      <c r="A11" s="4" t="s">
        <v>838</v>
      </c>
    </row>
    <row r="12" spans="1:4">
      <c r="A12" s="3" t="s">
        <v>796</v>
      </c>
    </row>
    <row r="13" spans="1:4">
      <c r="A13" s="4" t="s">
        <v>839</v>
      </c>
      <c r="B13" s="5" t="n">
        <v>63000</v>
      </c>
      <c r="C13" s="5" t="n">
        <v>23000</v>
      </c>
      <c r="D13" s="5" t="n">
        <v>1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5"/>
    <col customWidth="1" max="5" min="5" width="27"/>
    <col customWidth="1" max="6" min="6" width="13"/>
    <col customWidth="1" max="7" min="7" width="27"/>
    <col customWidth="1" max="8" min="8" width="27"/>
    <col customWidth="1" max="9" min="9" width="27"/>
    <col customWidth="1" max="10" min="10" width="40"/>
    <col customWidth="1" max="11" min="11" width="46"/>
    <col customWidth="1" max="12" min="12" width="25"/>
  </cols>
  <sheetData>
    <row r="1" spans="1:12">
      <c r="A1" s="1" t="s">
        <v>148</v>
      </c>
      <c r="B1" s="2" t="s">
        <v>149</v>
      </c>
      <c r="C1" s="2" t="s">
        <v>58</v>
      </c>
      <c r="D1" s="2" t="s">
        <v>60</v>
      </c>
      <c r="E1" s="2" t="s">
        <v>150</v>
      </c>
      <c r="F1" s="2" t="s">
        <v>151</v>
      </c>
      <c r="G1" s="2" t="s">
        <v>152</v>
      </c>
      <c r="H1" s="2" t="s">
        <v>153</v>
      </c>
      <c r="I1" s="2" t="s">
        <v>154</v>
      </c>
      <c r="J1" s="2" t="s">
        <v>155</v>
      </c>
      <c r="K1" s="2" t="s">
        <v>156</v>
      </c>
      <c r="L1" s="2" t="s">
        <v>157</v>
      </c>
    </row>
    <row r="2" spans="1:12">
      <c r="A2" s="4" t="s">
        <v>158</v>
      </c>
      <c r="G2" s="6" t="n">
        <v>14074793</v>
      </c>
      <c r="H2" s="6" t="n">
        <v>6046591</v>
      </c>
    </row>
    <row r="3" spans="1:12">
      <c r="A3" s="4" t="s">
        <v>159</v>
      </c>
      <c r="B3" s="5" t="n">
        <v>159968</v>
      </c>
      <c r="E3" s="5" t="n">
        <v>148294</v>
      </c>
      <c r="G3" s="5" t="n">
        <v>140</v>
      </c>
      <c r="H3" s="5" t="n">
        <v>61</v>
      </c>
      <c r="I3" s="5" t="n">
        <v>176021</v>
      </c>
      <c r="J3" s="5" t="n">
        <v>-27817</v>
      </c>
      <c r="K3" s="5" t="n">
        <v>-111</v>
      </c>
      <c r="L3" s="5" t="n">
        <v>11674</v>
      </c>
    </row>
    <row r="4" spans="1:12">
      <c r="A4" s="3" t="s">
        <v>160</v>
      </c>
    </row>
    <row r="5" spans="1:12">
      <c r="A5" s="4" t="s">
        <v>130</v>
      </c>
      <c r="B5" s="6" t="n">
        <v>-3298</v>
      </c>
      <c r="E5" s="6" t="n">
        <v>-3272</v>
      </c>
      <c r="J5" s="6" t="n">
        <v>-3272</v>
      </c>
      <c r="L5" s="6" t="n">
        <v>-26</v>
      </c>
    </row>
    <row r="6" spans="1:12">
      <c r="A6" s="4" t="s">
        <v>161</v>
      </c>
      <c r="B6" s="6" t="n">
        <v>313</v>
      </c>
      <c r="E6" s="6" t="n">
        <v>313</v>
      </c>
      <c r="K6" s="6" t="n">
        <v>313</v>
      </c>
    </row>
    <row r="7" spans="1:12">
      <c r="A7" s="4" t="s">
        <v>162</v>
      </c>
      <c r="G7" s="6" t="n">
        <v>2641090</v>
      </c>
      <c r="H7" s="6" t="n">
        <v>4822456</v>
      </c>
    </row>
    <row r="8" spans="1:12">
      <c r="A8" s="4" t="s">
        <v>163</v>
      </c>
      <c r="B8" s="6" t="n">
        <v>71916</v>
      </c>
      <c r="E8" s="6" t="n">
        <v>71916</v>
      </c>
      <c r="G8" s="5" t="n">
        <v>27</v>
      </c>
      <c r="H8" s="5" t="n">
        <v>48</v>
      </c>
      <c r="I8" s="6" t="n">
        <v>71841</v>
      </c>
    </row>
    <row r="9" spans="1:12">
      <c r="A9" s="4" t="s">
        <v>164</v>
      </c>
      <c r="G9" s="6" t="n">
        <v>308857</v>
      </c>
      <c r="H9" s="6" t="n">
        <v>184606</v>
      </c>
    </row>
    <row r="10" spans="1:12">
      <c r="A10" s="4" t="s">
        <v>165</v>
      </c>
      <c r="B10" s="6" t="n">
        <v>0</v>
      </c>
      <c r="E10" s="6" t="n">
        <v>0</v>
      </c>
      <c r="G10" s="5" t="n">
        <v>3</v>
      </c>
      <c r="H10" s="5" t="n">
        <v>2</v>
      </c>
      <c r="I10" s="6" t="n">
        <v>4643</v>
      </c>
      <c r="J10" s="6" t="n">
        <v>-4648</v>
      </c>
    </row>
    <row r="11" spans="1:12">
      <c r="A11" s="4" t="s">
        <v>166</v>
      </c>
      <c r="G11" s="6" t="n">
        <v>-135800</v>
      </c>
      <c r="H11" s="6" t="n">
        <v>-21758</v>
      </c>
    </row>
    <row r="12" spans="1:12">
      <c r="A12" s="4" t="s">
        <v>167</v>
      </c>
      <c r="B12" s="6" t="n">
        <v>-1359</v>
      </c>
      <c r="E12" s="6" t="n">
        <v>-1359</v>
      </c>
      <c r="G12" s="5" t="n">
        <v>-1</v>
      </c>
      <c r="H12" s="5" t="n">
        <v>-1</v>
      </c>
      <c r="I12" s="6" t="n">
        <v>-1357</v>
      </c>
    </row>
    <row r="13" spans="1:12">
      <c r="A13" s="4" t="s">
        <v>168</v>
      </c>
      <c r="B13" s="6" t="n">
        <v>-490</v>
      </c>
      <c r="E13" s="6" t="n">
        <v>-490</v>
      </c>
      <c r="I13" s="6" t="n">
        <v>-490</v>
      </c>
    </row>
    <row r="14" spans="1:12">
      <c r="A14" s="4" t="s">
        <v>169</v>
      </c>
      <c r="B14" s="6" t="n">
        <v>-3920</v>
      </c>
      <c r="E14" s="6" t="n">
        <v>-3920</v>
      </c>
      <c r="J14" s="6" t="n">
        <v>-3920</v>
      </c>
    </row>
    <row r="15" spans="1:12">
      <c r="A15" s="4" t="s">
        <v>170</v>
      </c>
      <c r="B15" s="6" t="n">
        <v>-4913</v>
      </c>
      <c r="E15" s="6" t="n">
        <v>-4913</v>
      </c>
      <c r="I15" s="6" t="n">
        <v>-4913</v>
      </c>
    </row>
    <row r="16" spans="1:12">
      <c r="A16" s="4" t="s">
        <v>171</v>
      </c>
      <c r="B16" s="6" t="n">
        <v>-668</v>
      </c>
      <c r="E16" s="6" t="n">
        <v>-668</v>
      </c>
      <c r="I16" s="6" t="n">
        <v>-668</v>
      </c>
    </row>
    <row r="17" spans="1:12">
      <c r="A17" s="4" t="s">
        <v>172</v>
      </c>
      <c r="B17" s="6" t="n">
        <v>1774</v>
      </c>
      <c r="E17" s="6" t="n">
        <v>0</v>
      </c>
      <c r="L17" s="6" t="n">
        <v>1774</v>
      </c>
    </row>
    <row r="18" spans="1:12">
      <c r="A18" s="4" t="s">
        <v>173</v>
      </c>
      <c r="B18" s="6" t="n">
        <v>-25</v>
      </c>
      <c r="E18" s="6" t="n">
        <v>0</v>
      </c>
      <c r="L18" s="6" t="n">
        <v>-25</v>
      </c>
    </row>
    <row r="19" spans="1:12">
      <c r="A19" s="4" t="s">
        <v>174</v>
      </c>
      <c r="G19" s="6" t="n">
        <v>16888940</v>
      </c>
      <c r="H19" s="6" t="n">
        <v>11031895</v>
      </c>
    </row>
    <row r="20" spans="1:12">
      <c r="A20" s="4" t="s">
        <v>175</v>
      </c>
      <c r="B20" s="6" t="n">
        <v>219298</v>
      </c>
      <c r="E20" s="6" t="n">
        <v>205901</v>
      </c>
      <c r="G20" s="5" t="n">
        <v>169</v>
      </c>
      <c r="H20" s="5" t="n">
        <v>110</v>
      </c>
      <c r="I20" s="6" t="n">
        <v>245077</v>
      </c>
      <c r="J20" s="6" t="n">
        <v>-39657</v>
      </c>
      <c r="K20" s="6" t="n">
        <v>202</v>
      </c>
      <c r="L20" s="6" t="n">
        <v>13397</v>
      </c>
    </row>
    <row r="21" spans="1:12">
      <c r="A21" s="3" t="s">
        <v>160</v>
      </c>
    </row>
    <row r="22" spans="1:12">
      <c r="A22" s="4" t="s">
        <v>130</v>
      </c>
      <c r="B22" s="6" t="n">
        <v>-26599</v>
      </c>
      <c r="E22" s="6" t="n">
        <v>-23508</v>
      </c>
      <c r="J22" s="6" t="n">
        <v>-23508</v>
      </c>
      <c r="L22" s="6" t="n">
        <v>-3091</v>
      </c>
    </row>
    <row r="23" spans="1:12">
      <c r="A23" s="4" t="s">
        <v>161</v>
      </c>
      <c r="B23" s="6" t="n">
        <v>-113</v>
      </c>
      <c r="E23" s="6" t="n">
        <v>-113</v>
      </c>
      <c r="K23" s="6" t="n">
        <v>-113</v>
      </c>
    </row>
    <row r="24" spans="1:12">
      <c r="A24" s="4" t="s">
        <v>162</v>
      </c>
      <c r="G24" s="6" t="n">
        <v>1100169</v>
      </c>
      <c r="H24" s="6" t="n">
        <v>984685</v>
      </c>
    </row>
    <row r="25" spans="1:12">
      <c r="A25" s="4" t="s">
        <v>163</v>
      </c>
      <c r="B25" s="6" t="n">
        <v>19995</v>
      </c>
      <c r="E25" s="6" t="n">
        <v>19995</v>
      </c>
      <c r="G25" s="5" t="n">
        <v>11</v>
      </c>
      <c r="H25" s="5" t="n">
        <v>10</v>
      </c>
      <c r="I25" s="6" t="n">
        <v>19974</v>
      </c>
    </row>
    <row r="26" spans="1:12">
      <c r="A26" s="4" t="s">
        <v>164</v>
      </c>
      <c r="G26" s="6" t="n">
        <v>350547</v>
      </c>
      <c r="H26" s="6" t="n">
        <v>233830</v>
      </c>
    </row>
    <row r="27" spans="1:12">
      <c r="A27" s="4" t="s">
        <v>165</v>
      </c>
      <c r="B27" s="6" t="n">
        <v>0</v>
      </c>
      <c r="E27" s="6" t="n">
        <v>0</v>
      </c>
      <c r="G27" s="5" t="n">
        <v>3</v>
      </c>
      <c r="H27" s="5" t="n">
        <v>2</v>
      </c>
      <c r="I27" s="6" t="n">
        <v>5284</v>
      </c>
      <c r="J27" s="6" t="n">
        <v>-5289</v>
      </c>
    </row>
    <row r="28" spans="1:12">
      <c r="A28" s="4" t="s">
        <v>166</v>
      </c>
      <c r="G28" s="6" t="n">
        <v>-236219</v>
      </c>
      <c r="H28" s="6" t="n">
        <v>-42168</v>
      </c>
    </row>
    <row r="29" spans="1:12">
      <c r="A29" s="4" t="s">
        <v>167</v>
      </c>
      <c r="B29" s="6" t="n">
        <v>-2441</v>
      </c>
      <c r="E29" s="6" t="n">
        <v>-2441</v>
      </c>
      <c r="G29" s="5" t="n">
        <v>-2</v>
      </c>
      <c r="I29" s="6" t="n">
        <v>-2439</v>
      </c>
    </row>
    <row r="30" spans="1:12">
      <c r="A30" s="4" t="s">
        <v>168</v>
      </c>
      <c r="B30" s="6" t="n">
        <v>-417</v>
      </c>
      <c r="E30" s="6" t="n">
        <v>-417</v>
      </c>
      <c r="I30" s="6" t="n">
        <v>-417</v>
      </c>
    </row>
    <row r="31" spans="1:12">
      <c r="A31" s="4" t="s">
        <v>169</v>
      </c>
      <c r="B31" s="6" t="n">
        <v>-5007</v>
      </c>
      <c r="E31" s="6" t="n">
        <v>-5007</v>
      </c>
      <c r="J31" s="6" t="n">
        <v>-5007</v>
      </c>
    </row>
    <row r="32" spans="1:12">
      <c r="A32" s="4" t="s">
        <v>170</v>
      </c>
      <c r="B32" s="6" t="n">
        <v>-965</v>
      </c>
      <c r="E32" s="6" t="n">
        <v>-965</v>
      </c>
      <c r="I32" s="6" t="n">
        <v>-965</v>
      </c>
    </row>
    <row r="33" spans="1:12">
      <c r="A33" s="4" t="s">
        <v>171</v>
      </c>
      <c r="B33" s="6" t="n">
        <v>-175</v>
      </c>
      <c r="E33" s="6" t="n">
        <v>-175</v>
      </c>
      <c r="I33" s="6" t="n">
        <v>-175</v>
      </c>
    </row>
    <row r="34" spans="1:12">
      <c r="A34" s="4" t="s">
        <v>172</v>
      </c>
      <c r="B34" s="6" t="n">
        <v>1362</v>
      </c>
      <c r="E34" s="6" t="n">
        <v>0</v>
      </c>
      <c r="L34" s="6" t="n">
        <v>1362</v>
      </c>
    </row>
    <row r="35" spans="1:12">
      <c r="A35" s="4" t="s">
        <v>173</v>
      </c>
      <c r="B35" s="6" t="n">
        <v>-500</v>
      </c>
      <c r="E35" s="6" t="n">
        <v>0</v>
      </c>
      <c r="L35" s="6" t="n">
        <v>-500</v>
      </c>
    </row>
    <row r="36" spans="1:12">
      <c r="A36" s="4" t="s">
        <v>176</v>
      </c>
      <c r="C36" s="6" t="n">
        <v>18103437</v>
      </c>
      <c r="D36" s="6" t="n">
        <v>12208242</v>
      </c>
      <c r="G36" s="6" t="n">
        <v>18103437</v>
      </c>
      <c r="H36" s="6" t="n">
        <v>12208242</v>
      </c>
    </row>
    <row r="37" spans="1:12">
      <c r="A37" s="4" t="s">
        <v>177</v>
      </c>
      <c r="B37" s="6" t="n">
        <v>204438</v>
      </c>
      <c r="E37" s="6" t="n">
        <v>193270</v>
      </c>
      <c r="G37" s="5" t="n">
        <v>181</v>
      </c>
      <c r="H37" s="5" t="n">
        <v>122</v>
      </c>
      <c r="I37" s="6" t="n">
        <v>266339</v>
      </c>
      <c r="J37" s="6" t="n">
        <v>-73461</v>
      </c>
      <c r="K37" s="6" t="n">
        <v>89</v>
      </c>
      <c r="L37" s="6" t="n">
        <v>11168</v>
      </c>
    </row>
    <row r="38" spans="1:12">
      <c r="A38" s="3" t="s">
        <v>160</v>
      </c>
    </row>
    <row r="39" spans="1:12">
      <c r="A39" s="4" t="s">
        <v>130</v>
      </c>
      <c r="B39" s="6" t="n">
        <v>-9086</v>
      </c>
      <c r="E39" s="6" t="n">
        <v>-7499</v>
      </c>
      <c r="J39" s="6" t="n">
        <v>-7499</v>
      </c>
      <c r="L39" s="6" t="n">
        <v>-1587</v>
      </c>
    </row>
    <row r="40" spans="1:12">
      <c r="A40" s="4" t="s">
        <v>161</v>
      </c>
      <c r="B40" s="6" t="n">
        <v>-89</v>
      </c>
      <c r="E40" s="6" t="n">
        <v>-89</v>
      </c>
      <c r="K40" s="6" t="n">
        <v>-89</v>
      </c>
    </row>
    <row r="41" spans="1:12">
      <c r="A41" s="4" t="s">
        <v>162</v>
      </c>
      <c r="G41" s="6" t="n">
        <v>121175</v>
      </c>
      <c r="H41" s="6" t="n">
        <v>108704</v>
      </c>
    </row>
    <row r="42" spans="1:12">
      <c r="A42" s="4" t="s">
        <v>163</v>
      </c>
      <c r="B42" s="6" t="n">
        <v>2218</v>
      </c>
      <c r="E42" s="6" t="n">
        <v>2218</v>
      </c>
      <c r="G42" s="5" t="n">
        <v>1</v>
      </c>
      <c r="H42" s="5" t="n">
        <v>1</v>
      </c>
      <c r="I42" s="6" t="n">
        <v>2216</v>
      </c>
    </row>
    <row r="43" spans="1:12">
      <c r="A43" s="4" t="s">
        <v>166</v>
      </c>
      <c r="G43" s="6" t="n">
        <v>-275418</v>
      </c>
      <c r="H43" s="6" t="n">
        <v>-44019</v>
      </c>
    </row>
    <row r="44" spans="1:12">
      <c r="A44" s="4" t="s">
        <v>167</v>
      </c>
      <c r="B44" s="6" t="n">
        <v>-3048</v>
      </c>
      <c r="E44" s="6" t="n">
        <v>-3048</v>
      </c>
      <c r="F44" s="5" t="n">
        <v>-3000</v>
      </c>
      <c r="G44" s="5" t="n">
        <v>-3</v>
      </c>
      <c r="I44" s="6" t="n">
        <v>-3045</v>
      </c>
    </row>
    <row r="45" spans="1:12">
      <c r="A45" s="4" t="s">
        <v>178</v>
      </c>
      <c r="B45" s="6" t="n">
        <v>810</v>
      </c>
      <c r="E45" s="6" t="n">
        <v>810</v>
      </c>
      <c r="I45" s="6" t="n">
        <v>810</v>
      </c>
    </row>
    <row r="46" spans="1:12">
      <c r="A46" s="4" t="s">
        <v>169</v>
      </c>
      <c r="B46" s="6" t="n">
        <v>-3379</v>
      </c>
      <c r="E46" s="6" t="n">
        <v>-3379</v>
      </c>
      <c r="J46" s="6" t="n">
        <v>-3379</v>
      </c>
    </row>
    <row r="47" spans="1:12">
      <c r="A47" s="4" t="s">
        <v>171</v>
      </c>
      <c r="B47" s="6" t="n">
        <v>-10</v>
      </c>
      <c r="E47" s="6" t="n">
        <v>-10</v>
      </c>
      <c r="I47" s="6" t="n">
        <v>-10</v>
      </c>
    </row>
    <row r="48" spans="1:12">
      <c r="A48" s="4" t="s">
        <v>172</v>
      </c>
      <c r="B48" s="6" t="n">
        <v>239</v>
      </c>
      <c r="E48" s="6" t="n">
        <v>0</v>
      </c>
      <c r="L48" s="6" t="n">
        <v>239</v>
      </c>
    </row>
    <row r="49" spans="1:12">
      <c r="A49" s="4" t="s">
        <v>173</v>
      </c>
      <c r="B49" s="6" t="n">
        <v>-1851</v>
      </c>
      <c r="E49" s="6" t="n">
        <v>0</v>
      </c>
      <c r="L49" s="6" t="n">
        <v>-1851</v>
      </c>
    </row>
    <row r="50" spans="1:12">
      <c r="A50" s="4" t="s">
        <v>179</v>
      </c>
      <c r="C50" s="6" t="n">
        <v>17949194</v>
      </c>
      <c r="D50" s="6" t="n">
        <v>12272927</v>
      </c>
      <c r="G50" s="6" t="n">
        <v>17949194</v>
      </c>
      <c r="H50" s="6" t="n">
        <v>12272927</v>
      </c>
    </row>
    <row r="51" spans="1:12">
      <c r="A51" s="4" t="s">
        <v>180</v>
      </c>
      <c r="B51" s="5" t="n">
        <v>190242</v>
      </c>
      <c r="E51" s="5" t="n">
        <v>182273</v>
      </c>
      <c r="G51" s="5" t="n">
        <v>179</v>
      </c>
      <c r="H51" s="5" t="n">
        <v>123</v>
      </c>
      <c r="I51" s="5" t="n">
        <v>266310</v>
      </c>
      <c r="J51" s="5" t="n">
        <v>-84339</v>
      </c>
      <c r="K51" s="5" t="n">
        <v>0</v>
      </c>
      <c r="L51" s="5" t="n">
        <v>79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40</v>
      </c>
      <c r="B1" s="2" t="s">
        <v>2</v>
      </c>
      <c r="C1" s="2" t="s">
        <v>62</v>
      </c>
    </row>
    <row r="2" spans="1:3">
      <c r="A2" s="3" t="s">
        <v>254</v>
      </c>
    </row>
    <row r="3" spans="1:3">
      <c r="A3" s="4" t="s">
        <v>687</v>
      </c>
      <c r="B3" s="5" t="n">
        <v>79931</v>
      </c>
    </row>
    <row r="4" spans="1:3">
      <c r="A4" s="4" t="s">
        <v>688</v>
      </c>
      <c r="B4" s="6" t="n">
        <v>76575</v>
      </c>
    </row>
    <row r="5" spans="1:3">
      <c r="A5" s="4" t="s">
        <v>689</v>
      </c>
      <c r="B5" s="6" t="n">
        <v>173089</v>
      </c>
    </row>
    <row r="6" spans="1:3">
      <c r="A6" s="4" t="s">
        <v>841</v>
      </c>
      <c r="B6" s="5" t="n">
        <v>329595</v>
      </c>
      <c r="C6" s="5" t="n">
        <v>3288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20"/>
    <col customWidth="1" max="3" min="3" width="31"/>
    <col customWidth="1" max="4" min="4" width="21"/>
    <col customWidth="1" max="5" min="5" width="21"/>
  </cols>
  <sheetData>
    <row r="1" spans="1:5">
      <c r="A1" s="1" t="s">
        <v>842</v>
      </c>
      <c r="B1" s="2" t="s">
        <v>843</v>
      </c>
      <c r="C1" s="2" t="s">
        <v>844</v>
      </c>
      <c r="D1" s="2" t="s">
        <v>444</v>
      </c>
      <c r="E1" s="2" t="s">
        <v>445</v>
      </c>
    </row>
    <row r="2" spans="1:5">
      <c r="A2" s="3" t="s">
        <v>845</v>
      </c>
    </row>
    <row r="3" spans="1:5">
      <c r="A3" s="4" t="s">
        <v>206</v>
      </c>
      <c r="C3" s="5" t="n">
        <v>145000</v>
      </c>
      <c r="D3" s="5" t="n">
        <v>0</v>
      </c>
      <c r="E3" s="5" t="n">
        <v>0</v>
      </c>
    </row>
    <row r="4" spans="1:5">
      <c r="A4" s="4" t="s">
        <v>838</v>
      </c>
    </row>
    <row r="5" spans="1:5">
      <c r="A5" s="3" t="s">
        <v>845</v>
      </c>
    </row>
    <row r="6" spans="1:5">
      <c r="A6" s="4" t="s">
        <v>846</v>
      </c>
      <c r="C6" s="6" t="n">
        <v>4</v>
      </c>
    </row>
    <row r="7" spans="1:5">
      <c r="A7" s="4" t="s">
        <v>847</v>
      </c>
      <c r="C7" s="5" t="n">
        <v>177100000</v>
      </c>
    </row>
    <row r="8" spans="1:5">
      <c r="A8" s="4" t="s">
        <v>848</v>
      </c>
      <c r="C8" s="6" t="n">
        <v>-63000</v>
      </c>
      <c r="D8" s="6" t="n">
        <v>-23000</v>
      </c>
      <c r="E8" s="5" t="n">
        <v>-100000</v>
      </c>
    </row>
    <row r="9" spans="1:5">
      <c r="A9" s="4" t="s">
        <v>849</v>
      </c>
    </row>
    <row r="10" spans="1:5">
      <c r="A10" s="3" t="s">
        <v>845</v>
      </c>
    </row>
    <row r="11" spans="1:5">
      <c r="A11" s="4" t="s">
        <v>850</v>
      </c>
      <c r="B11" s="5" t="n">
        <v>2100000</v>
      </c>
    </row>
    <row r="12" spans="1:5">
      <c r="A12" s="4" t="s">
        <v>206</v>
      </c>
      <c r="B12" s="5" t="n">
        <v>100000</v>
      </c>
    </row>
    <row r="13" spans="1:5">
      <c r="A13" s="4" t="s">
        <v>851</v>
      </c>
    </row>
    <row r="14" spans="1:5">
      <c r="A14" s="3" t="s">
        <v>845</v>
      </c>
    </row>
    <row r="15" spans="1:5">
      <c r="A15" s="4" t="s">
        <v>852</v>
      </c>
      <c r="C15" s="6" t="n">
        <v>0</v>
      </c>
    </row>
    <row r="16" spans="1:5">
      <c r="A16" s="4" t="s">
        <v>853</v>
      </c>
      <c r="D16" s="6" t="n">
        <v>100000</v>
      </c>
    </row>
    <row r="17" spans="1:5">
      <c r="A17" s="4" t="s">
        <v>854</v>
      </c>
    </row>
    <row r="18" spans="1:5">
      <c r="A18" s="3" t="s">
        <v>845</v>
      </c>
    </row>
    <row r="19" spans="1:5">
      <c r="A19" s="4" t="s">
        <v>855</v>
      </c>
      <c r="C19" s="5" t="n">
        <v>100000</v>
      </c>
      <c r="D19" s="5" t="n">
        <v>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62</v>
      </c>
    </row>
    <row r="2" spans="1:3">
      <c r="A2" s="3" t="s">
        <v>857</v>
      </c>
    </row>
    <row r="3" spans="1:3">
      <c r="A3" s="4" t="s">
        <v>858</v>
      </c>
      <c r="B3" s="5" t="n">
        <v>329595</v>
      </c>
      <c r="C3" s="5" t="n">
        <v>328814</v>
      </c>
    </row>
    <row r="4" spans="1:3">
      <c r="A4" s="4" t="s">
        <v>859</v>
      </c>
    </row>
    <row r="5" spans="1:3">
      <c r="A5" s="3" t="s">
        <v>857</v>
      </c>
    </row>
    <row r="6" spans="1:3">
      <c r="A6" s="4" t="s">
        <v>860</v>
      </c>
      <c r="B6" s="6" t="n">
        <v>325995</v>
      </c>
      <c r="C6" s="6" t="n">
        <v>326543</v>
      </c>
    </row>
    <row r="7" spans="1:3">
      <c r="A7" s="4" t="s">
        <v>861</v>
      </c>
    </row>
    <row r="8" spans="1:3">
      <c r="A8" s="3" t="s">
        <v>857</v>
      </c>
    </row>
    <row r="9" spans="1:3">
      <c r="A9" s="4" t="s">
        <v>860</v>
      </c>
      <c r="B9" s="5" t="n">
        <v>330687</v>
      </c>
      <c r="C9" s="5" t="n">
        <v>3295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62</v>
      </c>
    </row>
    <row r="2" spans="1:3">
      <c r="A2" s="4" t="s">
        <v>863</v>
      </c>
    </row>
    <row r="3" spans="1:3">
      <c r="A3" s="3" t="s">
        <v>864</v>
      </c>
    </row>
    <row r="4" spans="1:3">
      <c r="A4" s="4" t="s">
        <v>65</v>
      </c>
      <c r="B4" s="5" t="n">
        <v>9934</v>
      </c>
      <c r="C4" s="5" t="n">
        <v>7230</v>
      </c>
    </row>
    <row r="5" spans="1:3">
      <c r="A5" s="4" t="s">
        <v>865</v>
      </c>
    </row>
    <row r="6" spans="1:3">
      <c r="A6" s="3" t="s">
        <v>864</v>
      </c>
    </row>
    <row r="7" spans="1:3">
      <c r="A7" s="4" t="s">
        <v>853</v>
      </c>
      <c r="B7" s="6" t="n">
        <v>0</v>
      </c>
      <c r="C7" s="6" t="n">
        <v>6</v>
      </c>
    </row>
    <row r="8" spans="1:3">
      <c r="A8" s="4" t="s">
        <v>866</v>
      </c>
    </row>
    <row r="9" spans="1:3">
      <c r="A9" s="3" t="s">
        <v>864</v>
      </c>
    </row>
    <row r="10" spans="1:3">
      <c r="A10" s="4" t="s">
        <v>853</v>
      </c>
      <c r="C10" s="6" t="n">
        <v>68</v>
      </c>
    </row>
    <row r="11" spans="1:3">
      <c r="A11" s="4" t="s">
        <v>867</v>
      </c>
    </row>
    <row r="12" spans="1:3">
      <c r="A12" s="3" t="s">
        <v>864</v>
      </c>
    </row>
    <row r="13" spans="1:3">
      <c r="A13" s="4" t="s">
        <v>65</v>
      </c>
      <c r="B13" s="6" t="n">
        <v>9934</v>
      </c>
      <c r="C13" s="6" t="n">
        <v>7230</v>
      </c>
    </row>
    <row r="14" spans="1:3">
      <c r="A14" s="4" t="s">
        <v>868</v>
      </c>
    </row>
    <row r="15" spans="1:3">
      <c r="A15" s="3" t="s">
        <v>864</v>
      </c>
    </row>
    <row r="16" spans="1:3">
      <c r="A16" s="4" t="s">
        <v>853</v>
      </c>
      <c r="B16" s="6" t="n">
        <v>0</v>
      </c>
      <c r="C16" s="6" t="n">
        <v>0</v>
      </c>
    </row>
    <row r="17" spans="1:3">
      <c r="A17" s="4" t="s">
        <v>869</v>
      </c>
    </row>
    <row r="18" spans="1:3">
      <c r="A18" s="3" t="s">
        <v>864</v>
      </c>
    </row>
    <row r="19" spans="1:3">
      <c r="A19" s="4" t="s">
        <v>853</v>
      </c>
      <c r="C19" s="6" t="n">
        <v>0</v>
      </c>
    </row>
    <row r="20" spans="1:3">
      <c r="A20" s="4" t="s">
        <v>870</v>
      </c>
    </row>
    <row r="21" spans="1:3">
      <c r="A21" s="3" t="s">
        <v>864</v>
      </c>
    </row>
    <row r="22" spans="1:3">
      <c r="A22" s="4" t="s">
        <v>65</v>
      </c>
      <c r="B22" s="6" t="n">
        <v>0</v>
      </c>
      <c r="C22" s="6" t="n">
        <v>0</v>
      </c>
    </row>
    <row r="23" spans="1:3">
      <c r="A23" s="4" t="s">
        <v>871</v>
      </c>
    </row>
    <row r="24" spans="1:3">
      <c r="A24" s="3" t="s">
        <v>864</v>
      </c>
    </row>
    <row r="25" spans="1:3">
      <c r="A25" s="4" t="s">
        <v>853</v>
      </c>
      <c r="B25" s="6" t="n">
        <v>0</v>
      </c>
      <c r="C25" s="6" t="n">
        <v>6</v>
      </c>
    </row>
    <row r="26" spans="1:3">
      <c r="A26" s="4" t="s">
        <v>872</v>
      </c>
    </row>
    <row r="27" spans="1:3">
      <c r="A27" s="3" t="s">
        <v>864</v>
      </c>
    </row>
    <row r="28" spans="1:3">
      <c r="A28" s="4" t="s">
        <v>853</v>
      </c>
      <c r="C28" s="6" t="n">
        <v>68</v>
      </c>
    </row>
    <row r="29" spans="1:3">
      <c r="A29" s="4" t="s">
        <v>873</v>
      </c>
    </row>
    <row r="30" spans="1:3">
      <c r="A30" s="3" t="s">
        <v>864</v>
      </c>
    </row>
    <row r="31" spans="1:3">
      <c r="A31" s="4" t="s">
        <v>65</v>
      </c>
      <c r="B31" s="6" t="n">
        <v>0</v>
      </c>
      <c r="C31" s="6" t="n">
        <v>0</v>
      </c>
    </row>
    <row r="32" spans="1:3">
      <c r="A32" s="4" t="s">
        <v>874</v>
      </c>
    </row>
    <row r="33" spans="1:3">
      <c r="A33" s="3" t="s">
        <v>864</v>
      </c>
    </row>
    <row r="34" spans="1:3">
      <c r="A34" s="4" t="s">
        <v>853</v>
      </c>
      <c r="B34" s="5" t="n">
        <v>0</v>
      </c>
      <c r="C34" s="6" t="n">
        <v>0</v>
      </c>
    </row>
    <row r="35" spans="1:3">
      <c r="A35" s="4" t="s">
        <v>875</v>
      </c>
    </row>
    <row r="36" spans="1:3">
      <c r="A36" s="3" t="s">
        <v>864</v>
      </c>
    </row>
    <row r="37" spans="1:3">
      <c r="A37" s="4" t="s">
        <v>853</v>
      </c>
      <c r="C37" s="6" t="n">
        <v>0</v>
      </c>
    </row>
    <row r="38" spans="1:3">
      <c r="A38" s="4" t="s">
        <v>876</v>
      </c>
    </row>
    <row r="39" spans="1:3">
      <c r="A39" s="3" t="s">
        <v>864</v>
      </c>
    </row>
    <row r="40" spans="1:3">
      <c r="A40" s="4" t="s">
        <v>877</v>
      </c>
      <c r="C40" s="6" t="n">
        <v>54927</v>
      </c>
    </row>
    <row r="41" spans="1:3">
      <c r="A41" s="4" t="s">
        <v>878</v>
      </c>
    </row>
    <row r="42" spans="1:3">
      <c r="A42" s="3" t="s">
        <v>864</v>
      </c>
    </row>
    <row r="43" spans="1:3">
      <c r="A43" s="4" t="s">
        <v>877</v>
      </c>
      <c r="C43" s="6" t="n">
        <v>0</v>
      </c>
    </row>
    <row r="44" spans="1:3">
      <c r="A44" s="4" t="s">
        <v>879</v>
      </c>
    </row>
    <row r="45" spans="1:3">
      <c r="A45" s="3" t="s">
        <v>864</v>
      </c>
    </row>
    <row r="46" spans="1:3">
      <c r="A46" s="4" t="s">
        <v>877</v>
      </c>
      <c r="C46" s="6" t="n">
        <v>0</v>
      </c>
    </row>
    <row r="47" spans="1:3">
      <c r="A47" s="4" t="s">
        <v>880</v>
      </c>
    </row>
    <row r="48" spans="1:3">
      <c r="A48" s="3" t="s">
        <v>864</v>
      </c>
    </row>
    <row r="49" spans="1:3">
      <c r="A49" s="4" t="s">
        <v>877</v>
      </c>
      <c r="C49" s="5" t="n">
        <v>549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62</v>
      </c>
      <c r="D2" s="2" t="s">
        <v>106</v>
      </c>
    </row>
    <row r="3" spans="1:4">
      <c r="A3" s="3" t="s">
        <v>483</v>
      </c>
    </row>
    <row r="4" spans="1:4">
      <c r="A4" s="4" t="s">
        <v>882</v>
      </c>
      <c r="B4" s="5" t="n">
        <v>649</v>
      </c>
      <c r="C4" s="5" t="n">
        <v>235</v>
      </c>
    </row>
    <row r="5" spans="1:4">
      <c r="A5" s="4" t="s">
        <v>883</v>
      </c>
      <c r="B5" s="6" t="n">
        <v>260</v>
      </c>
      <c r="C5" s="6" t="n">
        <v>389</v>
      </c>
      <c r="D5" s="5" t="n">
        <v>335</v>
      </c>
    </row>
    <row r="6" spans="1:4">
      <c r="A6" s="4" t="s">
        <v>884</v>
      </c>
    </row>
    <row r="7" spans="1:4">
      <c r="A7" s="3" t="s">
        <v>483</v>
      </c>
    </row>
    <row r="8" spans="1:4">
      <c r="A8" s="4" t="s">
        <v>885</v>
      </c>
      <c r="B8" s="6" t="n">
        <v>4718</v>
      </c>
      <c r="C8" s="6" t="n">
        <v>5830</v>
      </c>
      <c r="D8" s="6" t="n">
        <v>13705</v>
      </c>
    </row>
    <row r="9" spans="1:4">
      <c r="A9" s="4" t="s">
        <v>882</v>
      </c>
      <c r="B9" s="6" t="n">
        <v>649</v>
      </c>
      <c r="C9" s="6" t="n">
        <v>235</v>
      </c>
    </row>
    <row r="10" spans="1:4">
      <c r="A10" s="4" t="s">
        <v>886</v>
      </c>
    </row>
    <row r="11" spans="1:4">
      <c r="A11" s="3" t="s">
        <v>483</v>
      </c>
    </row>
    <row r="12" spans="1:4">
      <c r="A12" s="4" t="s">
        <v>887</v>
      </c>
      <c r="B12" s="6" t="n">
        <v>4093</v>
      </c>
      <c r="C12" s="6" t="n">
        <v>3985</v>
      </c>
      <c r="D12" s="6" t="n">
        <v>2775</v>
      </c>
    </row>
    <row r="13" spans="1:4">
      <c r="A13" s="4" t="s">
        <v>882</v>
      </c>
      <c r="B13" s="6" t="n">
        <v>620</v>
      </c>
      <c r="C13" s="6" t="n">
        <v>22</v>
      </c>
    </row>
    <row r="14" spans="1:4">
      <c r="A14" s="4" t="s">
        <v>888</v>
      </c>
    </row>
    <row r="15" spans="1:4">
      <c r="A15" s="3" t="s">
        <v>483</v>
      </c>
    </row>
    <row r="16" spans="1:4">
      <c r="A16" s="4" t="s">
        <v>887</v>
      </c>
      <c r="B16" s="6" t="n">
        <v>315</v>
      </c>
      <c r="C16" s="6" t="n">
        <v>477</v>
      </c>
      <c r="D16" s="6" t="n">
        <v>339</v>
      </c>
    </row>
    <row r="17" spans="1:4">
      <c r="A17" s="4" t="s">
        <v>882</v>
      </c>
      <c r="B17" s="6" t="n">
        <v>0</v>
      </c>
      <c r="C17" s="6" t="n">
        <v>35</v>
      </c>
    </row>
    <row r="18" spans="1:4">
      <c r="A18" s="4" t="s">
        <v>889</v>
      </c>
    </row>
    <row r="19" spans="1:4">
      <c r="A19" s="3" t="s">
        <v>483</v>
      </c>
    </row>
    <row r="20" spans="1:4">
      <c r="A20" s="4" t="s">
        <v>887</v>
      </c>
      <c r="B20" s="6" t="n">
        <v>281</v>
      </c>
      <c r="C20" s="6" t="n">
        <v>0</v>
      </c>
      <c r="D20" s="6" t="n">
        <v>0</v>
      </c>
    </row>
    <row r="21" spans="1:4">
      <c r="A21" s="4" t="s">
        <v>882</v>
      </c>
      <c r="B21" s="6" t="n">
        <v>0</v>
      </c>
      <c r="C21" s="6" t="n">
        <v>0</v>
      </c>
    </row>
    <row r="22" spans="1:4">
      <c r="A22" s="4" t="s">
        <v>890</v>
      </c>
    </row>
    <row r="23" spans="1:4">
      <c r="A23" s="3" t="s">
        <v>483</v>
      </c>
    </row>
    <row r="24" spans="1:4">
      <c r="A24" s="4" t="s">
        <v>887</v>
      </c>
      <c r="B24" s="6" t="n">
        <v>29</v>
      </c>
      <c r="C24" s="6" t="n">
        <v>228</v>
      </c>
      <c r="D24" s="6" t="n">
        <v>4943</v>
      </c>
    </row>
    <row r="25" spans="1:4">
      <c r="A25" s="4" t="s">
        <v>882</v>
      </c>
      <c r="B25" s="6" t="n">
        <v>29</v>
      </c>
      <c r="C25" s="6" t="n">
        <v>178</v>
      </c>
    </row>
    <row r="26" spans="1:4">
      <c r="A26" s="4" t="s">
        <v>886</v>
      </c>
    </row>
    <row r="27" spans="1:4">
      <c r="A27" s="3" t="s">
        <v>483</v>
      </c>
    </row>
    <row r="28" spans="1:4">
      <c r="A28" s="4" t="s">
        <v>887</v>
      </c>
      <c r="B28" s="6" t="n">
        <v>0</v>
      </c>
      <c r="C28" s="6" t="n">
        <v>0</v>
      </c>
      <c r="D28" s="6" t="n">
        <v>67</v>
      </c>
    </row>
    <row r="29" spans="1:4">
      <c r="A29" s="4" t="s">
        <v>882</v>
      </c>
      <c r="B29" s="6" t="n">
        <v>0</v>
      </c>
      <c r="C29" s="6" t="n">
        <v>0</v>
      </c>
    </row>
    <row r="30" spans="1:4">
      <c r="A30" s="4" t="s">
        <v>891</v>
      </c>
    </row>
    <row r="31" spans="1:4">
      <c r="A31" s="3" t="s">
        <v>483</v>
      </c>
    </row>
    <row r="32" spans="1:4">
      <c r="A32" s="4" t="s">
        <v>885</v>
      </c>
      <c r="B32" s="6" t="n">
        <v>0</v>
      </c>
      <c r="C32" s="6" t="n">
        <v>614</v>
      </c>
      <c r="D32" s="6" t="n">
        <v>2412</v>
      </c>
    </row>
    <row r="33" spans="1:4">
      <c r="A33" s="4" t="s">
        <v>882</v>
      </c>
      <c r="B33" s="6" t="n">
        <v>0</v>
      </c>
      <c r="C33" s="6" t="n">
        <v>0</v>
      </c>
    </row>
    <row r="34" spans="1:4">
      <c r="A34" s="4" t="s">
        <v>892</v>
      </c>
    </row>
    <row r="35" spans="1:4">
      <c r="A35" s="3" t="s">
        <v>483</v>
      </c>
    </row>
    <row r="36" spans="1:4">
      <c r="A36" s="4" t="s">
        <v>885</v>
      </c>
      <c r="B36" s="6" t="n">
        <v>0</v>
      </c>
      <c r="C36" s="6" t="n">
        <v>337</v>
      </c>
      <c r="D36" s="6" t="n">
        <v>1352</v>
      </c>
    </row>
    <row r="37" spans="1:4">
      <c r="A37" s="4" t="s">
        <v>882</v>
      </c>
      <c r="B37" s="6" t="n">
        <v>0</v>
      </c>
      <c r="C37" s="6" t="n">
        <v>0</v>
      </c>
    </row>
    <row r="38" spans="1:4">
      <c r="A38" s="4" t="s">
        <v>893</v>
      </c>
    </row>
    <row r="39" spans="1:4">
      <c r="A39" s="3" t="s">
        <v>483</v>
      </c>
    </row>
    <row r="40" spans="1:4">
      <c r="A40" s="4" t="s">
        <v>885</v>
      </c>
      <c r="B40" s="6" t="n">
        <v>0</v>
      </c>
      <c r="C40" s="6" t="n">
        <v>14</v>
      </c>
      <c r="D40" s="6" t="n">
        <v>1149</v>
      </c>
    </row>
    <row r="41" spans="1:4">
      <c r="A41" s="4" t="s">
        <v>882</v>
      </c>
      <c r="B41" s="6" t="n">
        <v>0</v>
      </c>
      <c r="C41" s="6" t="n">
        <v>0</v>
      </c>
    </row>
    <row r="42" spans="1:4">
      <c r="A42" s="4" t="s">
        <v>894</v>
      </c>
    </row>
    <row r="43" spans="1:4">
      <c r="A43" s="3" t="s">
        <v>483</v>
      </c>
    </row>
    <row r="44" spans="1:4">
      <c r="A44" s="4" t="s">
        <v>885</v>
      </c>
      <c r="B44" s="6" t="n">
        <v>0</v>
      </c>
      <c r="C44" s="6" t="n">
        <v>175</v>
      </c>
      <c r="D44" s="5" t="n">
        <v>668</v>
      </c>
    </row>
    <row r="45" spans="1:4">
      <c r="A45" s="4" t="s">
        <v>882</v>
      </c>
      <c r="B45" s="5" t="n">
        <v>0</v>
      </c>
      <c r="C45"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895</v>
      </c>
      <c r="B1" s="2" t="s">
        <v>391</v>
      </c>
      <c r="C1" s="2" t="s">
        <v>2</v>
      </c>
      <c r="D1" s="2" t="s">
        <v>62</v>
      </c>
      <c r="E1" s="2" t="s">
        <v>106</v>
      </c>
      <c r="F1" s="2" t="s">
        <v>896</v>
      </c>
      <c r="G1" s="2" t="s">
        <v>897</v>
      </c>
    </row>
    <row r="2" spans="1:7">
      <c r="A2" s="4" t="s">
        <v>898</v>
      </c>
    </row>
    <row r="3" spans="1:7">
      <c r="A3" s="3" t="s">
        <v>483</v>
      </c>
    </row>
    <row r="4" spans="1:7">
      <c r="A4" s="4" t="s">
        <v>784</v>
      </c>
      <c r="C4" s="5" t="n">
        <v>2900000</v>
      </c>
    </row>
    <row r="5" spans="1:7">
      <c r="A5" s="4" t="s">
        <v>416</v>
      </c>
    </row>
    <row r="6" spans="1:7">
      <c r="A6" s="3" t="s">
        <v>483</v>
      </c>
    </row>
    <row r="7" spans="1:7">
      <c r="A7" s="4" t="s">
        <v>899</v>
      </c>
      <c r="C7" s="6" t="n">
        <v>1000000</v>
      </c>
    </row>
    <row r="8" spans="1:7">
      <c r="A8" s="4" t="s">
        <v>900</v>
      </c>
      <c r="C8" s="6" t="n">
        <v>1900000</v>
      </c>
    </row>
    <row r="9" spans="1:7">
      <c r="A9" s="4" t="s">
        <v>417</v>
      </c>
    </row>
    <row r="10" spans="1:7">
      <c r="A10" s="3" t="s">
        <v>483</v>
      </c>
    </row>
    <row r="11" spans="1:7">
      <c r="A11" s="4" t="s">
        <v>900</v>
      </c>
      <c r="C11" s="6" t="n">
        <v>14500000</v>
      </c>
    </row>
    <row r="12" spans="1:7">
      <c r="A12" s="4" t="s">
        <v>901</v>
      </c>
      <c r="C12" s="6" t="n">
        <v>1700000</v>
      </c>
    </row>
    <row r="13" spans="1:7">
      <c r="A13" s="4" t="s">
        <v>902</v>
      </c>
      <c r="C13" s="6" t="n">
        <v>2300000</v>
      </c>
    </row>
    <row r="14" spans="1:7">
      <c r="A14" s="4" t="s">
        <v>903</v>
      </c>
      <c r="C14" s="6" t="n">
        <v>11400000</v>
      </c>
    </row>
    <row r="15" spans="1:7">
      <c r="A15" s="4" t="s">
        <v>904</v>
      </c>
    </row>
    <row r="16" spans="1:7">
      <c r="A16" s="3" t="s">
        <v>483</v>
      </c>
    </row>
    <row r="17" spans="1:7">
      <c r="A17" s="4" t="s">
        <v>903</v>
      </c>
      <c r="C17" s="5" t="n">
        <v>100000</v>
      </c>
    </row>
    <row r="18" spans="1:7">
      <c r="A18" s="4" t="s">
        <v>905</v>
      </c>
    </row>
    <row r="19" spans="1:7">
      <c r="A19" s="3" t="s">
        <v>483</v>
      </c>
    </row>
    <row r="20" spans="1:7">
      <c r="A20" s="4" t="s">
        <v>906</v>
      </c>
      <c r="C20" s="4" t="s">
        <v>489</v>
      </c>
    </row>
    <row r="21" spans="1:7">
      <c r="A21" s="4" t="s">
        <v>907</v>
      </c>
      <c r="C21" s="4" t="s">
        <v>506</v>
      </c>
    </row>
    <row r="22" spans="1:7">
      <c r="A22" s="4" t="s">
        <v>908</v>
      </c>
    </row>
    <row r="23" spans="1:7">
      <c r="A23" s="3" t="s">
        <v>483</v>
      </c>
    </row>
    <row r="24" spans="1:7">
      <c r="A24" s="4" t="s">
        <v>909</v>
      </c>
      <c r="G24" s="4" t="s">
        <v>542</v>
      </c>
    </row>
    <row r="25" spans="1:7">
      <c r="A25" s="4" t="s">
        <v>910</v>
      </c>
      <c r="G25" s="4" t="s">
        <v>506</v>
      </c>
    </row>
    <row r="26" spans="1:7">
      <c r="A26" s="4" t="s">
        <v>911</v>
      </c>
      <c r="G26" s="4" t="s">
        <v>503</v>
      </c>
    </row>
    <row r="27" spans="1:7">
      <c r="A27" s="4" t="s">
        <v>912</v>
      </c>
    </row>
    <row r="28" spans="1:7">
      <c r="A28" s="3" t="s">
        <v>483</v>
      </c>
    </row>
    <row r="29" spans="1:7">
      <c r="A29" s="4" t="s">
        <v>909</v>
      </c>
      <c r="G29" s="4" t="s">
        <v>542</v>
      </c>
    </row>
    <row r="30" spans="1:7">
      <c r="A30" s="4" t="s">
        <v>913</v>
      </c>
      <c r="G30" s="4" t="s">
        <v>506</v>
      </c>
    </row>
    <row r="31" spans="1:7">
      <c r="A31" s="4" t="s">
        <v>914</v>
      </c>
      <c r="C31" s="5" t="n">
        <v>0</v>
      </c>
    </row>
    <row r="32" spans="1:7">
      <c r="A32" s="4" t="s">
        <v>915</v>
      </c>
    </row>
    <row r="33" spans="1:7">
      <c r="A33" s="3" t="s">
        <v>483</v>
      </c>
    </row>
    <row r="34" spans="1:7">
      <c r="A34" s="4" t="s">
        <v>916</v>
      </c>
      <c r="F34" s="4" t="s">
        <v>917</v>
      </c>
    </row>
    <row r="35" spans="1:7">
      <c r="A35" s="4" t="s">
        <v>918</v>
      </c>
      <c r="F35" s="4" t="s">
        <v>821</v>
      </c>
      <c r="G35" s="4" t="s">
        <v>919</v>
      </c>
    </row>
    <row r="36" spans="1:7">
      <c r="A36" s="4" t="s">
        <v>920</v>
      </c>
    </row>
    <row r="37" spans="1:7">
      <c r="A37" s="3" t="s">
        <v>483</v>
      </c>
    </row>
    <row r="38" spans="1:7">
      <c r="A38" s="4" t="s">
        <v>916</v>
      </c>
      <c r="G38" s="4" t="s">
        <v>917</v>
      </c>
    </row>
    <row r="39" spans="1:7">
      <c r="A39" s="4" t="s">
        <v>921</v>
      </c>
    </row>
    <row r="40" spans="1:7">
      <c r="A40" s="3" t="s">
        <v>483</v>
      </c>
    </row>
    <row r="41" spans="1:7">
      <c r="A41" s="4" t="s">
        <v>916</v>
      </c>
      <c r="G41" s="4" t="s">
        <v>821</v>
      </c>
    </row>
    <row r="42" spans="1:7">
      <c r="A42" s="4" t="s">
        <v>922</v>
      </c>
    </row>
    <row r="43" spans="1:7">
      <c r="A43" s="3" t="s">
        <v>483</v>
      </c>
    </row>
    <row r="44" spans="1:7">
      <c r="A44" s="4" t="s">
        <v>885</v>
      </c>
      <c r="D44" s="5" t="n">
        <v>35000</v>
      </c>
    </row>
    <row r="45" spans="1:7">
      <c r="A45" s="4" t="s">
        <v>487</v>
      </c>
    </row>
    <row r="46" spans="1:7">
      <c r="A46" s="3" t="s">
        <v>483</v>
      </c>
    </row>
    <row r="47" spans="1:7">
      <c r="A47" s="4" t="s">
        <v>923</v>
      </c>
      <c r="B47" s="4" t="s">
        <v>520</v>
      </c>
    </row>
    <row r="48" spans="1:7">
      <c r="A48" s="4" t="s">
        <v>924</v>
      </c>
      <c r="B48" s="4" t="s">
        <v>520</v>
      </c>
    </row>
    <row r="49" spans="1:7">
      <c r="A49" s="4" t="s">
        <v>925</v>
      </c>
    </row>
    <row r="50" spans="1:7">
      <c r="A50" s="3" t="s">
        <v>483</v>
      </c>
    </row>
    <row r="51" spans="1:7">
      <c r="A51" s="4" t="s">
        <v>926</v>
      </c>
      <c r="E51" s="5" t="n">
        <v>100000</v>
      </c>
    </row>
    <row r="52" spans="1:7">
      <c r="A52" s="4" t="s">
        <v>435</v>
      </c>
    </row>
    <row r="53" spans="1:7">
      <c r="A53" s="3" t="s">
        <v>483</v>
      </c>
    </row>
    <row r="54" spans="1:7">
      <c r="A54" s="4" t="s">
        <v>927</v>
      </c>
      <c r="C54" s="4" t="s">
        <v>503</v>
      </c>
    </row>
    <row r="55" spans="1:7">
      <c r="A55" s="4" t="s">
        <v>928</v>
      </c>
      <c r="C55" s="5" t="n">
        <v>25000000</v>
      </c>
    </row>
    <row r="56" spans="1:7">
      <c r="A56" s="4" t="s">
        <v>929</v>
      </c>
      <c r="C56" s="4" t="s">
        <v>506</v>
      </c>
    </row>
    <row r="57" spans="1:7">
      <c r="A57" s="4" t="s">
        <v>930</v>
      </c>
      <c r="C57" s="4" t="s">
        <v>931</v>
      </c>
    </row>
    <row r="58" spans="1:7">
      <c r="A58" s="4" t="s">
        <v>932</v>
      </c>
      <c r="C58" s="4" t="s">
        <v>9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34</v>
      </c>
      <c r="B1" s="2" t="s">
        <v>935</v>
      </c>
      <c r="C1" s="2" t="s">
        <v>514</v>
      </c>
      <c r="D1" s="2" t="s">
        <v>2</v>
      </c>
      <c r="E1" s="2" t="s">
        <v>573</v>
      </c>
      <c r="F1" s="2" t="s">
        <v>4</v>
      </c>
      <c r="G1" s="2" t="s">
        <v>574</v>
      </c>
      <c r="H1" s="2" t="s">
        <v>62</v>
      </c>
      <c r="I1" s="2" t="s">
        <v>575</v>
      </c>
      <c r="J1" s="2" t="s">
        <v>576</v>
      </c>
      <c r="K1" s="2" t="s">
        <v>577</v>
      </c>
      <c r="L1" s="2" t="s">
        <v>2</v>
      </c>
      <c r="M1" s="2" t="s">
        <v>62</v>
      </c>
      <c r="N1" s="2" t="s">
        <v>106</v>
      </c>
    </row>
    <row r="2" spans="1:14">
      <c r="A2" s="3" t="s">
        <v>578</v>
      </c>
    </row>
    <row r="3" spans="1:14">
      <c r="A3" s="4" t="s">
        <v>936</v>
      </c>
      <c r="D3" s="5" t="n">
        <v>15462</v>
      </c>
      <c r="E3" s="5" t="n">
        <v>18747</v>
      </c>
      <c r="F3" s="5" t="n">
        <v>19336</v>
      </c>
      <c r="G3" s="5" t="n">
        <v>15196</v>
      </c>
      <c r="H3" s="5" t="n">
        <v>15991</v>
      </c>
      <c r="I3" s="5" t="n">
        <v>19993</v>
      </c>
      <c r="J3" s="5" t="n">
        <v>19463</v>
      </c>
      <c r="K3" s="5" t="n">
        <v>14835</v>
      </c>
      <c r="L3" s="5" t="n">
        <v>68741</v>
      </c>
      <c r="M3" s="5" t="n">
        <v>70282</v>
      </c>
      <c r="N3" s="5" t="n">
        <v>51968</v>
      </c>
    </row>
    <row r="4" spans="1:14">
      <c r="A4" s="4" t="s">
        <v>132</v>
      </c>
      <c r="L4" s="6" t="n">
        <v>-7499</v>
      </c>
      <c r="M4" s="6" t="n">
        <v>-23508</v>
      </c>
      <c r="N4" s="6" t="n">
        <v>-3272</v>
      </c>
    </row>
    <row r="5" spans="1:14">
      <c r="A5" s="4" t="s">
        <v>566</v>
      </c>
      <c r="B5" s="9" t="n">
        <v>0.007991669999999999</v>
      </c>
      <c r="C5" s="9" t="n">
        <v>0.01598333</v>
      </c>
    </row>
    <row r="6" spans="1:14">
      <c r="A6" s="4" t="s">
        <v>58</v>
      </c>
    </row>
    <row r="7" spans="1:14">
      <c r="A7" s="3" t="s">
        <v>578</v>
      </c>
    </row>
    <row r="8" spans="1:14">
      <c r="A8" s="4" t="s">
        <v>132</v>
      </c>
      <c r="D8" s="5" t="n">
        <v>-488</v>
      </c>
      <c r="E8" s="5" t="n">
        <v>-1519</v>
      </c>
      <c r="F8" s="5" t="n">
        <v>-1537</v>
      </c>
      <c r="G8" s="5" t="n">
        <v>-914</v>
      </c>
      <c r="H8" s="5" t="n">
        <v>-9183</v>
      </c>
      <c r="I8" s="5" t="n">
        <v>-2914</v>
      </c>
      <c r="J8" s="5" t="n">
        <v>-22</v>
      </c>
      <c r="K8" s="5" t="n">
        <v>-1573</v>
      </c>
      <c r="L8" s="5" t="n">
        <v>-4458</v>
      </c>
      <c r="M8" s="5" t="n">
        <v>-13729</v>
      </c>
      <c r="N8" s="5" t="n">
        <v>-1480</v>
      </c>
    </row>
    <row r="9" spans="1:14">
      <c r="A9" s="4" t="s">
        <v>937</v>
      </c>
      <c r="D9" s="7" t="n">
        <v>-0.03</v>
      </c>
      <c r="E9" s="7" t="n">
        <v>-0.08</v>
      </c>
      <c r="F9" s="7" t="n">
        <v>-0.09</v>
      </c>
      <c r="G9" s="7" t="n">
        <v>-0.05</v>
      </c>
      <c r="H9" s="7" t="n">
        <v>-0.51</v>
      </c>
      <c r="I9" s="7" t="n">
        <v>-0.16</v>
      </c>
      <c r="J9" s="5" t="n">
        <v>0</v>
      </c>
      <c r="K9" s="7" t="n">
        <v>-0.09</v>
      </c>
      <c r="L9" s="7" t="n">
        <v>-0.25</v>
      </c>
      <c r="M9" s="7" t="n">
        <v>-0.77</v>
      </c>
      <c r="N9" s="7" t="n">
        <v>-0.09</v>
      </c>
    </row>
    <row r="10" spans="1:14">
      <c r="A10" s="4" t="s">
        <v>566</v>
      </c>
      <c r="D10" s="10" t="n">
        <v>0.024</v>
      </c>
      <c r="E10" s="10" t="n">
        <v>0.024</v>
      </c>
      <c r="F10" s="10" t="n">
        <v>0.024</v>
      </c>
      <c r="G10" s="10" t="n">
        <v>0.04</v>
      </c>
      <c r="H10" s="10" t="n">
        <v>0.048</v>
      </c>
      <c r="I10" s="10" t="n">
        <v>0.048</v>
      </c>
      <c r="J10" s="10" t="n">
        <v>0.048</v>
      </c>
      <c r="K10" s="10" t="n">
        <v>0.047</v>
      </c>
    </row>
    <row r="11" spans="1:14">
      <c r="A11" s="4" t="s">
        <v>60</v>
      </c>
    </row>
    <row r="12" spans="1:14">
      <c r="A12" s="3" t="s">
        <v>578</v>
      </c>
    </row>
    <row r="13" spans="1:14">
      <c r="A13" s="4" t="s">
        <v>132</v>
      </c>
      <c r="D13" s="5" t="n">
        <v>-334</v>
      </c>
      <c r="E13" s="5" t="n">
        <v>-1038</v>
      </c>
      <c r="F13" s="5" t="n">
        <v>-1048</v>
      </c>
      <c r="G13" s="5" t="n">
        <v>-621</v>
      </c>
      <c r="H13" s="5" t="n">
        <v>-6191</v>
      </c>
      <c r="I13" s="5" t="n">
        <v>-2049</v>
      </c>
      <c r="J13" s="5" t="n">
        <v>-282</v>
      </c>
      <c r="K13" s="5" t="n">
        <v>-1294</v>
      </c>
      <c r="L13" s="5" t="n">
        <v>-3041</v>
      </c>
      <c r="M13" s="5" t="n">
        <v>-9779</v>
      </c>
      <c r="N13" s="5" t="n">
        <v>-1792</v>
      </c>
    </row>
    <row r="14" spans="1:14">
      <c r="A14" s="4" t="s">
        <v>937</v>
      </c>
      <c r="D14" s="7" t="n">
        <v>-0.03</v>
      </c>
      <c r="E14" s="7" t="n">
        <v>-0.08</v>
      </c>
      <c r="F14" s="7" t="n">
        <v>-0.09</v>
      </c>
      <c r="G14" s="7" t="n">
        <v>-0.05</v>
      </c>
      <c r="H14" s="7" t="n">
        <v>-0.51</v>
      </c>
      <c r="I14" s="7" t="n">
        <v>-0.17</v>
      </c>
      <c r="J14" s="7" t="n">
        <v>-0.02</v>
      </c>
      <c r="K14" s="7" t="n">
        <v>-0.11</v>
      </c>
      <c r="L14" s="7" t="n">
        <v>-0.25</v>
      </c>
      <c r="M14" s="7" t="n">
        <v>-0.82</v>
      </c>
      <c r="N14" s="7" t="n">
        <v>-0.18</v>
      </c>
    </row>
    <row r="15" spans="1:14">
      <c r="A15" s="4" t="s">
        <v>566</v>
      </c>
      <c r="D15" s="10" t="n">
        <v>0.024</v>
      </c>
      <c r="E15" s="10" t="n">
        <v>0.024</v>
      </c>
      <c r="F15" s="10" t="n">
        <v>0.024</v>
      </c>
      <c r="G15" s="10" t="n">
        <v>0.04</v>
      </c>
      <c r="H15" s="11" t="n">
        <v>0.048</v>
      </c>
      <c r="I15" s="11" t="n">
        <v>0.041</v>
      </c>
      <c r="J15" s="11" t="n">
        <v>0.025</v>
      </c>
      <c r="K15" s="11" t="n">
        <v>0.024</v>
      </c>
    </row>
    <row r="16" spans="1:14">
      <c r="A16" s="4" t="s">
        <v>569</v>
      </c>
      <c r="H16" s="10" t="n">
        <v>0.003</v>
      </c>
      <c r="I16" s="10" t="n">
        <v>0.005</v>
      </c>
      <c r="J16" s="10" t="n">
        <v>0.005</v>
      </c>
      <c r="K16" s="10" t="n">
        <v>0.0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38</v>
      </c>
      <c r="B1" s="2" t="s">
        <v>1</v>
      </c>
    </row>
    <row r="2" spans="1:4">
      <c r="B2" s="2" t="s">
        <v>2</v>
      </c>
      <c r="C2" s="2" t="s">
        <v>62</v>
      </c>
      <c r="D2" s="2" t="s">
        <v>106</v>
      </c>
    </row>
    <row r="3" spans="1:4">
      <c r="A3" s="4" t="s">
        <v>614</v>
      </c>
    </row>
    <row r="4" spans="1:4">
      <c r="A4" s="3" t="s">
        <v>939</v>
      </c>
    </row>
    <row r="5" spans="1:4">
      <c r="A5" s="4" t="s">
        <v>687</v>
      </c>
      <c r="B5" s="5" t="n">
        <v>740</v>
      </c>
    </row>
    <row r="6" spans="1:4">
      <c r="A6" s="4" t="s">
        <v>688</v>
      </c>
      <c r="B6" s="6" t="n">
        <v>735</v>
      </c>
    </row>
    <row r="7" spans="1:4">
      <c r="A7" s="4" t="s">
        <v>689</v>
      </c>
      <c r="B7" s="6" t="n">
        <v>935</v>
      </c>
    </row>
    <row r="8" spans="1:4">
      <c r="A8" s="4" t="s">
        <v>690</v>
      </c>
      <c r="B8" s="6" t="n">
        <v>525</v>
      </c>
    </row>
    <row r="9" spans="1:4">
      <c r="A9" s="4" t="s">
        <v>691</v>
      </c>
      <c r="B9" s="6" t="n">
        <v>360</v>
      </c>
    </row>
    <row r="10" spans="1:4">
      <c r="A10" s="4" t="s">
        <v>692</v>
      </c>
      <c r="B10" s="6" t="n">
        <v>52956</v>
      </c>
    </row>
    <row r="11" spans="1:4">
      <c r="A11" s="4" t="s">
        <v>940</v>
      </c>
      <c r="B11" s="6" t="n">
        <v>56251</v>
      </c>
    </row>
    <row r="12" spans="1:4">
      <c r="A12" s="4" t="s">
        <v>941</v>
      </c>
      <c r="B12" s="6" t="n">
        <v>-48044</v>
      </c>
    </row>
    <row r="13" spans="1:4">
      <c r="A13" s="4" t="s">
        <v>942</v>
      </c>
      <c r="B13" s="5" t="n">
        <v>8207</v>
      </c>
    </row>
    <row r="14" spans="1:4">
      <c r="A14" s="4" t="s">
        <v>943</v>
      </c>
    </row>
    <row r="15" spans="1:4">
      <c r="A15" s="3" t="s">
        <v>944</v>
      </c>
    </row>
    <row r="16" spans="1:4">
      <c r="A16" s="4" t="s">
        <v>945</v>
      </c>
      <c r="B16" s="4" t="s">
        <v>808</v>
      </c>
    </row>
    <row r="17" spans="1:4">
      <c r="A17" s="4" t="s">
        <v>946</v>
      </c>
      <c r="B17" s="4" t="s">
        <v>947</v>
      </c>
    </row>
    <row r="18" spans="1:4">
      <c r="A18" s="4" t="s">
        <v>948</v>
      </c>
      <c r="B18" s="4" t="s">
        <v>821</v>
      </c>
    </row>
    <row r="19" spans="1:4">
      <c r="A19" s="4" t="s">
        <v>949</v>
      </c>
      <c r="B19" s="4" t="s">
        <v>919</v>
      </c>
    </row>
    <row r="20" spans="1:4">
      <c r="A20" s="4" t="s">
        <v>950</v>
      </c>
      <c r="B20" s="4" t="s">
        <v>489</v>
      </c>
    </row>
    <row r="21" spans="1:4">
      <c r="A21" s="4" t="s">
        <v>951</v>
      </c>
      <c r="B21" s="4" t="s">
        <v>952</v>
      </c>
    </row>
    <row r="22" spans="1:4">
      <c r="A22" s="4" t="s">
        <v>953</v>
      </c>
      <c r="B22" s="4" t="s">
        <v>954</v>
      </c>
    </row>
    <row r="23" spans="1:4">
      <c r="A23" s="4" t="s">
        <v>955</v>
      </c>
      <c r="B23" s="5" t="n">
        <v>600</v>
      </c>
      <c r="C23" s="5" t="n">
        <v>600</v>
      </c>
      <c r="D23" s="5" t="n">
        <v>300</v>
      </c>
    </row>
    <row r="24" spans="1:4">
      <c r="A24" s="4" t="s">
        <v>956</v>
      </c>
    </row>
    <row r="25" spans="1:4">
      <c r="A25" s="3" t="s">
        <v>944</v>
      </c>
    </row>
    <row r="26" spans="1:4">
      <c r="A26" s="4" t="s">
        <v>957</v>
      </c>
      <c r="B26" s="4" t="s">
        <v>958</v>
      </c>
    </row>
    <row r="27" spans="1:4">
      <c r="A27" s="4" t="s">
        <v>959</v>
      </c>
      <c r="B27" s="4" t="s">
        <v>954</v>
      </c>
    </row>
    <row r="28" spans="1:4">
      <c r="A28" s="4" t="s">
        <v>960</v>
      </c>
    </row>
    <row r="29" spans="1:4">
      <c r="A29" s="3" t="s">
        <v>944</v>
      </c>
    </row>
    <row r="30" spans="1:4">
      <c r="A30" s="4" t="s">
        <v>961</v>
      </c>
      <c r="B30" s="5" t="n">
        <v>400</v>
      </c>
      <c r="C30" s="6" t="n">
        <v>400</v>
      </c>
      <c r="D30" s="6" t="n">
        <v>400</v>
      </c>
    </row>
    <row r="31" spans="1:4">
      <c r="A31" s="4" t="s">
        <v>962</v>
      </c>
    </row>
    <row r="32" spans="1:4">
      <c r="A32" s="3" t="s">
        <v>944</v>
      </c>
    </row>
    <row r="33" spans="1:4">
      <c r="A33" s="4" t="s">
        <v>953</v>
      </c>
      <c r="B33" s="4" t="s">
        <v>919</v>
      </c>
    </row>
    <row r="34" spans="1:4">
      <c r="A34" s="4" t="s">
        <v>955</v>
      </c>
      <c r="B34" s="5" t="n">
        <v>700</v>
      </c>
      <c r="C34" s="5" t="n">
        <v>1000</v>
      </c>
      <c r="D34" s="5" t="n">
        <v>900</v>
      </c>
    </row>
    <row r="35" spans="1:4">
      <c r="A35" s="4" t="s">
        <v>963</v>
      </c>
      <c r="B35" s="4" t="s">
        <v>532</v>
      </c>
    </row>
    <row r="36" spans="1:4">
      <c r="A36" s="4" t="s">
        <v>964</v>
      </c>
      <c r="B36" s="4" t="s">
        <v>5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4"/>
  </cols>
  <sheetData>
    <row r="1" spans="1:6">
      <c r="A1" s="1" t="s">
        <v>965</v>
      </c>
      <c r="B1" s="2" t="s">
        <v>966</v>
      </c>
      <c r="C1" s="2" t="s">
        <v>686</v>
      </c>
      <c r="D1" s="2" t="s">
        <v>444</v>
      </c>
      <c r="E1" s="2" t="s">
        <v>445</v>
      </c>
      <c r="F1" s="2" t="s">
        <v>967</v>
      </c>
    </row>
    <row r="2" spans="1:6">
      <c r="A2" s="3" t="s">
        <v>968</v>
      </c>
    </row>
    <row r="3" spans="1:6">
      <c r="A3" s="4" t="s">
        <v>969</v>
      </c>
      <c r="C3" s="5" t="n">
        <v>3379</v>
      </c>
      <c r="D3" s="5" t="n">
        <v>5007</v>
      </c>
      <c r="E3" s="5" t="n">
        <v>3920</v>
      </c>
    </row>
    <row r="4" spans="1:6">
      <c r="A4" s="4" t="s">
        <v>970</v>
      </c>
    </row>
    <row r="5" spans="1:6">
      <c r="A5" s="3" t="s">
        <v>968</v>
      </c>
    </row>
    <row r="6" spans="1:6">
      <c r="A6" s="4" t="s">
        <v>971</v>
      </c>
      <c r="F6" s="13" t="n">
        <v>0.9643</v>
      </c>
    </row>
    <row r="7" spans="1:6">
      <c r="A7" s="4" t="s">
        <v>972</v>
      </c>
      <c r="F7" s="7" t="n">
        <v>10.63</v>
      </c>
    </row>
    <row r="8" spans="1:6">
      <c r="A8" s="4" t="s">
        <v>973</v>
      </c>
    </row>
    <row r="9" spans="1:6">
      <c r="A9" s="3" t="s">
        <v>968</v>
      </c>
    </row>
    <row r="10" spans="1:6">
      <c r="A10" s="4" t="s">
        <v>969</v>
      </c>
      <c r="B10" s="5" t="n">
        <v>200</v>
      </c>
    </row>
    <row r="11" spans="1:6">
      <c r="A11" s="4" t="s">
        <v>974</v>
      </c>
      <c r="B11" s="9" t="n">
        <v>0.0079916699999999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75</v>
      </c>
      <c r="B1" s="2" t="s">
        <v>1</v>
      </c>
    </row>
    <row r="2" spans="1:5">
      <c r="B2" s="2" t="s">
        <v>2</v>
      </c>
      <c r="C2" s="2" t="s">
        <v>62</v>
      </c>
      <c r="D2" s="2" t="s">
        <v>106</v>
      </c>
      <c r="E2" s="2" t="s">
        <v>976</v>
      </c>
    </row>
    <row r="3" spans="1:5">
      <c r="A3" s="3" t="s">
        <v>977</v>
      </c>
    </row>
    <row r="4" spans="1:5">
      <c r="A4" s="4" t="s">
        <v>978</v>
      </c>
      <c r="B4" s="5" t="n">
        <v>102190</v>
      </c>
    </row>
    <row r="5" spans="1:5">
      <c r="A5" s="4" t="s">
        <v>979</v>
      </c>
      <c r="B5" s="6" t="n">
        <v>395329</v>
      </c>
    </row>
    <row r="6" spans="1:5">
      <c r="A6" s="4" t="s">
        <v>980</v>
      </c>
      <c r="B6" s="6" t="n">
        <v>497519</v>
      </c>
    </row>
    <row r="7" spans="1:5">
      <c r="A7" s="4" t="s">
        <v>981</v>
      </c>
      <c r="B7" s="6" t="n">
        <v>47887</v>
      </c>
    </row>
    <row r="8" spans="1:5">
      <c r="A8" s="4" t="s">
        <v>982</v>
      </c>
      <c r="B8" s="6" t="n">
        <v>102288</v>
      </c>
    </row>
    <row r="9" spans="1:5">
      <c r="A9" s="4" t="s">
        <v>983</v>
      </c>
      <c r="B9" s="6" t="n">
        <v>443118</v>
      </c>
    </row>
    <row r="10" spans="1:5">
      <c r="A10" s="4" t="s">
        <v>984</v>
      </c>
      <c r="B10" s="6" t="n">
        <v>545406</v>
      </c>
      <c r="C10" s="5" t="n">
        <v>547310</v>
      </c>
      <c r="D10" s="5" t="n">
        <v>549086</v>
      </c>
      <c r="E10" s="5" t="n">
        <v>324176</v>
      </c>
    </row>
    <row r="11" spans="1:5">
      <c r="A11" s="4" t="s">
        <v>985</v>
      </c>
      <c r="B11" s="6" t="n">
        <v>-51723</v>
      </c>
      <c r="C11" s="5" t="n">
        <v>-35704</v>
      </c>
      <c r="D11" s="5" t="n">
        <v>-18646</v>
      </c>
      <c r="E11" s="5" t="n">
        <v>-6853</v>
      </c>
    </row>
    <row r="12" spans="1:5">
      <c r="A12" s="4" t="s">
        <v>986</v>
      </c>
      <c r="B12" s="5" t="n">
        <v>552900</v>
      </c>
    </row>
    <row r="13" spans="1:5">
      <c r="A13" s="4" t="s">
        <v>591</v>
      </c>
    </row>
    <row r="14" spans="1:5">
      <c r="A14" s="3" t="s">
        <v>977</v>
      </c>
    </row>
    <row r="15" spans="1:5">
      <c r="A15" s="4" t="s">
        <v>987</v>
      </c>
      <c r="B15" s="4" t="s">
        <v>595</v>
      </c>
    </row>
    <row r="16" spans="1:5">
      <c r="A16" s="4" t="s">
        <v>988</v>
      </c>
      <c r="B16" s="5" t="n">
        <v>56536</v>
      </c>
    </row>
    <row r="17" spans="1:5">
      <c r="A17" s="4" t="s">
        <v>978</v>
      </c>
      <c r="B17" s="6" t="n">
        <v>27340</v>
      </c>
    </row>
    <row r="18" spans="1:5">
      <c r="A18" s="4" t="s">
        <v>979</v>
      </c>
      <c r="B18" s="6" t="n">
        <v>12727</v>
      </c>
    </row>
    <row r="19" spans="1:5">
      <c r="A19" s="4" t="s">
        <v>980</v>
      </c>
      <c r="B19" s="6" t="n">
        <v>40067</v>
      </c>
    </row>
    <row r="20" spans="1:5">
      <c r="A20" s="4" t="s">
        <v>981</v>
      </c>
      <c r="B20" s="6" t="n">
        <v>25193</v>
      </c>
    </row>
    <row r="21" spans="1:5">
      <c r="A21" s="4" t="s">
        <v>982</v>
      </c>
      <c r="B21" s="6" t="n">
        <v>27438</v>
      </c>
    </row>
    <row r="22" spans="1:5">
      <c r="A22" s="4" t="s">
        <v>983</v>
      </c>
      <c r="B22" s="6" t="n">
        <v>37822</v>
      </c>
    </row>
    <row r="23" spans="1:5">
      <c r="A23" s="4" t="s">
        <v>984</v>
      </c>
      <c r="B23" s="6" t="n">
        <v>65260</v>
      </c>
    </row>
    <row r="24" spans="1:5">
      <c r="A24" s="4" t="s">
        <v>985</v>
      </c>
      <c r="B24" s="5" t="n">
        <v>-10314</v>
      </c>
    </row>
    <row r="25" spans="1:5">
      <c r="A25" s="4" t="s">
        <v>989</v>
      </c>
      <c r="B25" s="4" t="s">
        <v>990</v>
      </c>
    </row>
    <row r="26" spans="1:5">
      <c r="A26" s="4" t="s">
        <v>592</v>
      </c>
      <c r="B26" s="4" t="s">
        <v>593</v>
      </c>
    </row>
    <row r="27" spans="1:5">
      <c r="A27" s="4" t="s">
        <v>599</v>
      </c>
    </row>
    <row r="28" spans="1:5">
      <c r="A28" s="3" t="s">
        <v>977</v>
      </c>
    </row>
    <row r="29" spans="1:5">
      <c r="A29" s="4" t="s">
        <v>987</v>
      </c>
      <c r="B29" s="4" t="s">
        <v>595</v>
      </c>
    </row>
    <row r="30" spans="1:5">
      <c r="A30" s="4" t="s">
        <v>988</v>
      </c>
      <c r="B30" s="5" t="n">
        <v>25000</v>
      </c>
    </row>
    <row r="31" spans="1:5">
      <c r="A31" s="4" t="s">
        <v>978</v>
      </c>
      <c r="B31" s="6" t="n">
        <v>1232</v>
      </c>
    </row>
    <row r="32" spans="1:5">
      <c r="A32" s="4" t="s">
        <v>979</v>
      </c>
      <c r="B32" s="6" t="n">
        <v>49452</v>
      </c>
    </row>
    <row r="33" spans="1:5">
      <c r="A33" s="4" t="s">
        <v>980</v>
      </c>
      <c r="B33" s="6" t="n">
        <v>50684</v>
      </c>
    </row>
    <row r="34" spans="1:5">
      <c r="A34" s="4" t="s">
        <v>981</v>
      </c>
      <c r="B34" s="6" t="n">
        <v>3781</v>
      </c>
    </row>
    <row r="35" spans="1:5">
      <c r="A35" s="4" t="s">
        <v>982</v>
      </c>
      <c r="B35" s="6" t="n">
        <v>1232</v>
      </c>
    </row>
    <row r="36" spans="1:5">
      <c r="A36" s="4" t="s">
        <v>983</v>
      </c>
      <c r="B36" s="6" t="n">
        <v>53233</v>
      </c>
    </row>
    <row r="37" spans="1:5">
      <c r="A37" s="4" t="s">
        <v>984</v>
      </c>
      <c r="B37" s="6" t="n">
        <v>54465</v>
      </c>
    </row>
    <row r="38" spans="1:5">
      <c r="A38" s="4" t="s">
        <v>985</v>
      </c>
      <c r="B38" s="5" t="n">
        <v>-8315</v>
      </c>
    </row>
    <row r="39" spans="1:5">
      <c r="A39" s="4" t="s">
        <v>989</v>
      </c>
      <c r="B39" s="4" t="s">
        <v>991</v>
      </c>
    </row>
    <row r="40" spans="1:5">
      <c r="A40" s="4" t="s">
        <v>592</v>
      </c>
      <c r="B40" s="4" t="s">
        <v>600</v>
      </c>
    </row>
    <row r="41" spans="1:5">
      <c r="A41" s="4" t="s">
        <v>604</v>
      </c>
    </row>
    <row r="42" spans="1:5">
      <c r="A42" s="3" t="s">
        <v>977</v>
      </c>
    </row>
    <row r="43" spans="1:5">
      <c r="A43" s="4" t="s">
        <v>987</v>
      </c>
      <c r="B43" s="4" t="s">
        <v>542</v>
      </c>
    </row>
    <row r="44" spans="1:5">
      <c r="A44" s="4" t="s">
        <v>988</v>
      </c>
      <c r="B44" s="5" t="n">
        <v>34615</v>
      </c>
    </row>
    <row r="45" spans="1:5">
      <c r="A45" s="4" t="s">
        <v>978</v>
      </c>
      <c r="B45" s="6" t="n">
        <v>14706</v>
      </c>
    </row>
    <row r="46" spans="1:5">
      <c r="A46" s="4" t="s">
        <v>979</v>
      </c>
      <c r="B46" s="6" t="n">
        <v>38080</v>
      </c>
    </row>
    <row r="47" spans="1:5">
      <c r="A47" s="4" t="s">
        <v>980</v>
      </c>
      <c r="B47" s="6" t="n">
        <v>52786</v>
      </c>
    </row>
    <row r="48" spans="1:5">
      <c r="A48" s="4" t="s">
        <v>981</v>
      </c>
      <c r="B48" s="6" t="n">
        <v>24</v>
      </c>
    </row>
    <row r="49" spans="1:5">
      <c r="A49" s="4" t="s">
        <v>982</v>
      </c>
      <c r="B49" s="6" t="n">
        <v>14706</v>
      </c>
    </row>
    <row r="50" spans="1:5">
      <c r="A50" s="4" t="s">
        <v>983</v>
      </c>
      <c r="B50" s="6" t="n">
        <v>38104</v>
      </c>
    </row>
    <row r="51" spans="1:5">
      <c r="A51" s="4" t="s">
        <v>984</v>
      </c>
      <c r="B51" s="6" t="n">
        <v>52810</v>
      </c>
    </row>
    <row r="52" spans="1:5">
      <c r="A52" s="4" t="s">
        <v>985</v>
      </c>
      <c r="B52" s="5" t="n">
        <v>-5641</v>
      </c>
    </row>
    <row r="53" spans="1:5">
      <c r="A53" s="4" t="s">
        <v>989</v>
      </c>
      <c r="B53" s="4" t="s">
        <v>992</v>
      </c>
    </row>
    <row r="54" spans="1:5">
      <c r="A54" s="4" t="s">
        <v>592</v>
      </c>
      <c r="B54" s="4" t="s">
        <v>605</v>
      </c>
    </row>
    <row r="55" spans="1:5">
      <c r="A55" s="4" t="s">
        <v>609</v>
      </c>
    </row>
    <row r="56" spans="1:5">
      <c r="A56" s="3" t="s">
        <v>977</v>
      </c>
    </row>
    <row r="57" spans="1:5">
      <c r="A57" s="4" t="s">
        <v>987</v>
      </c>
      <c r="B57" s="4" t="s">
        <v>595</v>
      </c>
    </row>
    <row r="58" spans="1:5">
      <c r="A58" s="4" t="s">
        <v>988</v>
      </c>
      <c r="B58" s="5" t="n">
        <v>73862</v>
      </c>
    </row>
    <row r="59" spans="1:5">
      <c r="A59" s="4" t="s">
        <v>978</v>
      </c>
      <c r="B59" s="6" t="n">
        <v>26222</v>
      </c>
    </row>
    <row r="60" spans="1:5">
      <c r="A60" s="4" t="s">
        <v>979</v>
      </c>
      <c r="B60" s="6" t="n">
        <v>73750</v>
      </c>
    </row>
    <row r="61" spans="1:5">
      <c r="A61" s="4" t="s">
        <v>980</v>
      </c>
      <c r="B61" s="6" t="n">
        <v>99972</v>
      </c>
    </row>
    <row r="62" spans="1:5">
      <c r="A62" s="4" t="s">
        <v>981</v>
      </c>
      <c r="B62" s="6" t="n">
        <v>7557</v>
      </c>
    </row>
    <row r="63" spans="1:5">
      <c r="A63" s="4" t="s">
        <v>982</v>
      </c>
      <c r="B63" s="6" t="n">
        <v>26222</v>
      </c>
    </row>
    <row r="64" spans="1:5">
      <c r="A64" s="4" t="s">
        <v>983</v>
      </c>
      <c r="B64" s="6" t="n">
        <v>81307</v>
      </c>
    </row>
    <row r="65" spans="1:5">
      <c r="A65" s="4" t="s">
        <v>984</v>
      </c>
      <c r="B65" s="6" t="n">
        <v>107529</v>
      </c>
    </row>
    <row r="66" spans="1:5">
      <c r="A66" s="4" t="s">
        <v>985</v>
      </c>
      <c r="B66" s="5" t="n">
        <v>-6576</v>
      </c>
    </row>
    <row r="67" spans="1:5">
      <c r="A67" s="4" t="s">
        <v>989</v>
      </c>
      <c r="B67" s="4" t="s">
        <v>993</v>
      </c>
    </row>
    <row r="68" spans="1:5">
      <c r="A68" s="4" t="s">
        <v>592</v>
      </c>
      <c r="B68" s="4" t="s">
        <v>610</v>
      </c>
    </row>
    <row r="69" spans="1:5">
      <c r="A69" s="4" t="s">
        <v>614</v>
      </c>
    </row>
    <row r="70" spans="1:5">
      <c r="A70" s="3" t="s">
        <v>977</v>
      </c>
    </row>
    <row r="71" spans="1:5">
      <c r="A71" s="4" t="s">
        <v>987</v>
      </c>
      <c r="B71" s="4" t="s">
        <v>616</v>
      </c>
    </row>
    <row r="72" spans="1:5">
      <c r="A72" s="4" t="s">
        <v>988</v>
      </c>
      <c r="B72" s="5" t="n">
        <v>20000</v>
      </c>
    </row>
    <row r="73" spans="1:5">
      <c r="A73" s="4" t="s">
        <v>978</v>
      </c>
      <c r="B73" s="6" t="n">
        <v>0</v>
      </c>
    </row>
    <row r="74" spans="1:5">
      <c r="A74" s="4" t="s">
        <v>979</v>
      </c>
      <c r="B74" s="6" t="n">
        <v>50141</v>
      </c>
    </row>
    <row r="75" spans="1:5">
      <c r="A75" s="4" t="s">
        <v>980</v>
      </c>
      <c r="B75" s="6" t="n">
        <v>50141</v>
      </c>
    </row>
    <row r="76" spans="1:5">
      <c r="A76" s="4" t="s">
        <v>981</v>
      </c>
      <c r="B76" s="6" t="n">
        <v>5103</v>
      </c>
    </row>
    <row r="77" spans="1:5">
      <c r="A77" s="4" t="s">
        <v>982</v>
      </c>
      <c r="B77" s="6" t="n">
        <v>0</v>
      </c>
    </row>
    <row r="78" spans="1:5">
      <c r="A78" s="4" t="s">
        <v>983</v>
      </c>
      <c r="B78" s="6" t="n">
        <v>55244</v>
      </c>
    </row>
    <row r="79" spans="1:5">
      <c r="A79" s="4" t="s">
        <v>984</v>
      </c>
      <c r="B79" s="6" t="n">
        <v>55244</v>
      </c>
    </row>
    <row r="80" spans="1:5">
      <c r="A80" s="4" t="s">
        <v>985</v>
      </c>
      <c r="B80" s="5" t="n">
        <v>0</v>
      </c>
    </row>
    <row r="81" spans="1:5">
      <c r="A81" s="4" t="s">
        <v>592</v>
      </c>
      <c r="B81" s="4" t="s">
        <v>615</v>
      </c>
    </row>
    <row r="82" spans="1:5">
      <c r="A82" s="4" t="s">
        <v>623</v>
      </c>
    </row>
    <row r="83" spans="1:5">
      <c r="A83" s="3" t="s">
        <v>977</v>
      </c>
    </row>
    <row r="84" spans="1:5">
      <c r="A84" s="4" t="s">
        <v>987</v>
      </c>
      <c r="B84" s="4" t="s">
        <v>542</v>
      </c>
    </row>
    <row r="85" spans="1:5">
      <c r="A85" s="4" t="s">
        <v>988</v>
      </c>
      <c r="B85" s="5" t="n">
        <v>95989</v>
      </c>
    </row>
    <row r="86" spans="1:5">
      <c r="A86" s="4" t="s">
        <v>978</v>
      </c>
      <c r="B86" s="6" t="n">
        <v>22150</v>
      </c>
    </row>
    <row r="87" spans="1:5">
      <c r="A87" s="4" t="s">
        <v>979</v>
      </c>
      <c r="B87" s="6" t="n">
        <v>148495</v>
      </c>
    </row>
    <row r="88" spans="1:5">
      <c r="A88" s="4" t="s">
        <v>980</v>
      </c>
      <c r="B88" s="6" t="n">
        <v>170645</v>
      </c>
    </row>
    <row r="89" spans="1:5">
      <c r="A89" s="4" t="s">
        <v>981</v>
      </c>
      <c r="B89" s="6" t="n">
        <v>4103</v>
      </c>
    </row>
    <row r="90" spans="1:5">
      <c r="A90" s="4" t="s">
        <v>982</v>
      </c>
      <c r="B90" s="6" t="n">
        <v>22150</v>
      </c>
    </row>
    <row r="91" spans="1:5">
      <c r="A91" s="4" t="s">
        <v>983</v>
      </c>
      <c r="B91" s="6" t="n">
        <v>152598</v>
      </c>
    </row>
    <row r="92" spans="1:5">
      <c r="A92" s="4" t="s">
        <v>984</v>
      </c>
      <c r="B92" s="6" t="n">
        <v>174748</v>
      </c>
    </row>
    <row r="93" spans="1:5">
      <c r="A93" s="4" t="s">
        <v>985</v>
      </c>
      <c r="B93" s="5" t="n">
        <v>-17493</v>
      </c>
    </row>
    <row r="94" spans="1:5">
      <c r="A94" s="4" t="s">
        <v>989</v>
      </c>
      <c r="B94" s="4" t="s">
        <v>994</v>
      </c>
    </row>
    <row r="95" spans="1:5">
      <c r="A95" s="4" t="s">
        <v>592</v>
      </c>
      <c r="B95" s="4" t="s">
        <v>624</v>
      </c>
    </row>
    <row r="96" spans="1:5">
      <c r="A96" s="4" t="s">
        <v>628</v>
      </c>
    </row>
    <row r="97" spans="1:5">
      <c r="A97" s="3" t="s">
        <v>977</v>
      </c>
    </row>
    <row r="98" spans="1:5">
      <c r="A98" s="4" t="s">
        <v>987</v>
      </c>
      <c r="B98" s="4" t="s">
        <v>595</v>
      </c>
    </row>
    <row r="99" spans="1:5">
      <c r="A99" s="4" t="s">
        <v>988</v>
      </c>
      <c r="B99" s="5" t="n">
        <v>23593</v>
      </c>
    </row>
    <row r="100" spans="1:5">
      <c r="A100" s="4" t="s">
        <v>978</v>
      </c>
      <c r="B100" s="6" t="n">
        <v>10540</v>
      </c>
    </row>
    <row r="101" spans="1:5">
      <c r="A101" s="4" t="s">
        <v>979</v>
      </c>
      <c r="B101" s="6" t="n">
        <v>22684</v>
      </c>
    </row>
    <row r="102" spans="1:5">
      <c r="A102" s="4" t="s">
        <v>980</v>
      </c>
      <c r="B102" s="6" t="n">
        <v>33224</v>
      </c>
    </row>
    <row r="103" spans="1:5">
      <c r="A103" s="4" t="s">
        <v>981</v>
      </c>
      <c r="B103" s="6" t="n">
        <v>2126</v>
      </c>
    </row>
    <row r="104" spans="1:5">
      <c r="A104" s="4" t="s">
        <v>982</v>
      </c>
      <c r="B104" s="6" t="n">
        <v>10540</v>
      </c>
    </row>
    <row r="105" spans="1:5">
      <c r="A105" s="4" t="s">
        <v>983</v>
      </c>
      <c r="B105" s="6" t="n">
        <v>24810</v>
      </c>
    </row>
    <row r="106" spans="1:5">
      <c r="A106" s="4" t="s">
        <v>984</v>
      </c>
      <c r="B106" s="6" t="n">
        <v>35350</v>
      </c>
    </row>
    <row r="107" spans="1:5">
      <c r="A107" s="4" t="s">
        <v>985</v>
      </c>
      <c r="B107" s="5" t="n">
        <v>-3384</v>
      </c>
    </row>
    <row r="108" spans="1:5">
      <c r="A108" s="4" t="s">
        <v>989</v>
      </c>
      <c r="B108" s="4" t="s">
        <v>995</v>
      </c>
    </row>
    <row r="109" spans="1:5">
      <c r="A109" s="4" t="s">
        <v>592</v>
      </c>
      <c r="B109" s="4" t="s">
        <v>6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2</v>
      </c>
      <c r="D2" s="2" t="s">
        <v>106</v>
      </c>
    </row>
    <row r="3" spans="1:4">
      <c r="A3" s="3" t="s">
        <v>182</v>
      </c>
    </row>
    <row r="4" spans="1:4">
      <c r="A4" s="4" t="s">
        <v>130</v>
      </c>
      <c r="B4" s="5" t="n">
        <v>-9086000</v>
      </c>
      <c r="C4" s="5" t="n">
        <v>-26599000</v>
      </c>
      <c r="D4" s="5" t="n">
        <v>-3298000</v>
      </c>
    </row>
    <row r="5" spans="1:4">
      <c r="A5" s="3" t="s">
        <v>183</v>
      </c>
    </row>
    <row r="6" spans="1:4">
      <c r="A6" s="4" t="s">
        <v>122</v>
      </c>
      <c r="B6" s="6" t="n">
        <v>-2800000</v>
      </c>
      <c r="C6" s="6" t="n">
        <v>-339000</v>
      </c>
      <c r="D6" s="6" t="n">
        <v>-54000</v>
      </c>
    </row>
    <row r="7" spans="1:4">
      <c r="A7" s="4" t="s">
        <v>184</v>
      </c>
      <c r="B7" s="6" t="n">
        <v>0</v>
      </c>
      <c r="C7" s="6" t="n">
        <v>56000</v>
      </c>
      <c r="D7" s="6" t="n">
        <v>54000</v>
      </c>
    </row>
    <row r="8" spans="1:4">
      <c r="A8" s="4" t="s">
        <v>124</v>
      </c>
      <c r="B8" s="6" t="n">
        <v>0</v>
      </c>
      <c r="C8" s="6" t="n">
        <v>0</v>
      </c>
      <c r="D8" s="6" t="n">
        <v>-1614000</v>
      </c>
    </row>
    <row r="9" spans="1:4">
      <c r="A9" s="4" t="s">
        <v>116</v>
      </c>
      <c r="B9" s="6" t="n">
        <v>20236000</v>
      </c>
      <c r="C9" s="6" t="n">
        <v>20405000</v>
      </c>
      <c r="D9" s="6" t="n">
        <v>14429000</v>
      </c>
    </row>
    <row r="10" spans="1:4">
      <c r="A10" s="4" t="s">
        <v>118</v>
      </c>
      <c r="B10" s="6" t="n">
        <v>0</v>
      </c>
      <c r="C10" s="6" t="n">
        <v>14745000</v>
      </c>
      <c r="D10" s="6" t="n">
        <v>0</v>
      </c>
    </row>
    <row r="11" spans="1:4">
      <c r="A11" s="4" t="s">
        <v>185</v>
      </c>
      <c r="B11" s="6" t="n">
        <v>-2704000</v>
      </c>
      <c r="C11" s="6" t="n">
        <v>1924000</v>
      </c>
      <c r="D11" s="6" t="n">
        <v>0</v>
      </c>
    </row>
    <row r="12" spans="1:4">
      <c r="A12" s="4" t="s">
        <v>186</v>
      </c>
      <c r="B12" s="6" t="n">
        <v>-4178000</v>
      </c>
      <c r="C12" s="6" t="n">
        <v>0</v>
      </c>
      <c r="D12" s="6" t="n">
        <v>0</v>
      </c>
    </row>
    <row r="13" spans="1:4">
      <c r="A13" s="4" t="s">
        <v>187</v>
      </c>
      <c r="B13" s="6" t="n">
        <v>0</v>
      </c>
      <c r="C13" s="6" t="n">
        <v>0</v>
      </c>
      <c r="D13" s="6" t="n">
        <v>-58000</v>
      </c>
    </row>
    <row r="14" spans="1:4">
      <c r="A14" s="4" t="s">
        <v>126</v>
      </c>
      <c r="B14" s="6" t="n">
        <v>105000</v>
      </c>
      <c r="C14" s="6" t="n">
        <v>0</v>
      </c>
      <c r="D14" s="6" t="n">
        <v>0</v>
      </c>
    </row>
    <row r="15" spans="1:4">
      <c r="A15" s="4" t="s">
        <v>188</v>
      </c>
      <c r="B15" s="6" t="n">
        <v>-567000</v>
      </c>
      <c r="C15" s="6" t="n">
        <v>-1428000</v>
      </c>
      <c r="D15" s="6" t="n">
        <v>-774000</v>
      </c>
    </row>
    <row r="16" spans="1:4">
      <c r="A16" s="4" t="s">
        <v>189</v>
      </c>
      <c r="B16" s="6" t="n">
        <v>0</v>
      </c>
      <c r="C16" s="6" t="n">
        <v>344000</v>
      </c>
      <c r="D16" s="6" t="n">
        <v>152000</v>
      </c>
    </row>
    <row r="17" spans="1:4">
      <c r="A17" s="4" t="s">
        <v>190</v>
      </c>
      <c r="B17" s="6" t="n">
        <v>-2654000</v>
      </c>
      <c r="C17" s="6" t="n">
        <v>-3417000</v>
      </c>
      <c r="D17" s="6" t="n">
        <v>-2028000</v>
      </c>
    </row>
    <row r="18" spans="1:4">
      <c r="A18" s="4" t="s">
        <v>191</v>
      </c>
      <c r="B18" s="6" t="n">
        <v>1763000</v>
      </c>
      <c r="C18" s="6" t="n">
        <v>1207000</v>
      </c>
      <c r="D18" s="6" t="n">
        <v>910000</v>
      </c>
    </row>
    <row r="19" spans="1:4">
      <c r="A19" s="4" t="s">
        <v>192</v>
      </c>
      <c r="B19" s="6" t="n">
        <v>-64000</v>
      </c>
      <c r="C19" s="6" t="n">
        <v>0</v>
      </c>
      <c r="D19" s="6" t="n">
        <v>0</v>
      </c>
    </row>
    <row r="20" spans="1:4">
      <c r="A20" s="4" t="s">
        <v>193</v>
      </c>
      <c r="B20" s="6" t="n">
        <v>5000</v>
      </c>
      <c r="C20" s="6" t="n">
        <v>-124000</v>
      </c>
      <c r="D20" s="6" t="n">
        <v>175000</v>
      </c>
    </row>
    <row r="21" spans="1:4">
      <c r="A21" s="3" t="s">
        <v>194</v>
      </c>
    </row>
    <row r="22" spans="1:4">
      <c r="A22" s="4" t="s">
        <v>70</v>
      </c>
      <c r="B22" s="6" t="n">
        <v>1076000</v>
      </c>
      <c r="C22" s="6" t="n">
        <v>-1480000</v>
      </c>
      <c r="D22" s="6" t="n">
        <v>-804000</v>
      </c>
    </row>
    <row r="23" spans="1:4">
      <c r="A23" s="4" t="s">
        <v>72</v>
      </c>
      <c r="B23" s="6" t="n">
        <v>-1394000</v>
      </c>
      <c r="C23" s="6" t="n">
        <v>-1738000</v>
      </c>
      <c r="D23" s="6" t="n">
        <v>2123000</v>
      </c>
    </row>
    <row r="24" spans="1:4">
      <c r="A24" s="4" t="s">
        <v>76</v>
      </c>
      <c r="B24" s="6" t="n">
        <v>-192000</v>
      </c>
      <c r="C24" s="6" t="n">
        <v>136000</v>
      </c>
      <c r="D24" s="6" t="n">
        <v>-783000</v>
      </c>
    </row>
    <row r="25" spans="1:4">
      <c r="A25" s="4" t="s">
        <v>77</v>
      </c>
      <c r="B25" s="6" t="n">
        <v>563000</v>
      </c>
      <c r="C25" s="6" t="n">
        <v>-7000</v>
      </c>
      <c r="D25" s="6" t="n">
        <v>27000</v>
      </c>
    </row>
    <row r="26" spans="1:4">
      <c r="A26" s="4" t="s">
        <v>80</v>
      </c>
      <c r="B26" s="6" t="n">
        <v>-204000</v>
      </c>
      <c r="C26" s="6" t="n">
        <v>930000</v>
      </c>
      <c r="D26" s="6" t="n">
        <v>372000</v>
      </c>
    </row>
    <row r="27" spans="1:4">
      <c r="A27" s="4" t="s">
        <v>195</v>
      </c>
      <c r="B27" s="6" t="n">
        <v>-95000</v>
      </c>
      <c r="C27" s="6" t="n">
        <v>4615000</v>
      </c>
      <c r="D27" s="6" t="n">
        <v>8829000</v>
      </c>
    </row>
    <row r="28" spans="1:4">
      <c r="A28" s="3" t="s">
        <v>196</v>
      </c>
    </row>
    <row r="29" spans="1:4">
      <c r="A29" s="4" t="s">
        <v>197</v>
      </c>
      <c r="B29" s="6" t="n">
        <v>0</v>
      </c>
      <c r="C29" s="6" t="n">
        <v>0</v>
      </c>
      <c r="D29" s="6" t="n">
        <v>-193146000</v>
      </c>
    </row>
    <row r="30" spans="1:4">
      <c r="A30" s="4" t="s">
        <v>198</v>
      </c>
      <c r="B30" s="6" t="n">
        <v>17697000</v>
      </c>
      <c r="C30" s="6" t="n">
        <v>0</v>
      </c>
      <c r="D30" s="6" t="n">
        <v>0</v>
      </c>
    </row>
    <row r="31" spans="1:4">
      <c r="A31" s="4" t="s">
        <v>199</v>
      </c>
      <c r="B31" s="6" t="n">
        <v>-14145000</v>
      </c>
      <c r="C31" s="6" t="n">
        <v>-8914000</v>
      </c>
      <c r="D31" s="6" t="n">
        <v>-9744000</v>
      </c>
    </row>
    <row r="32" spans="1:4">
      <c r="A32" s="4" t="s">
        <v>200</v>
      </c>
      <c r="B32" s="6" t="n">
        <v>0</v>
      </c>
      <c r="C32" s="6" t="n">
        <v>-9150000</v>
      </c>
      <c r="D32" s="6" t="n">
        <v>0</v>
      </c>
    </row>
    <row r="33" spans="1:4">
      <c r="A33" s="4" t="s">
        <v>201</v>
      </c>
      <c r="B33" s="6" t="n">
        <v>-445000</v>
      </c>
      <c r="C33" s="6" t="n">
        <v>-5699000</v>
      </c>
      <c r="D33" s="6" t="n">
        <v>-5575000</v>
      </c>
    </row>
    <row r="34" spans="1:4">
      <c r="A34" s="4" t="s">
        <v>202</v>
      </c>
      <c r="B34" s="6" t="n">
        <v>0</v>
      </c>
      <c r="C34" s="6" t="n">
        <v>3500000</v>
      </c>
      <c r="D34" s="6" t="n">
        <v>0</v>
      </c>
    </row>
    <row r="35" spans="1:4">
      <c r="A35" s="4" t="s">
        <v>203</v>
      </c>
      <c r="B35" s="6" t="n">
        <v>-2900000</v>
      </c>
      <c r="C35" s="6" t="n">
        <v>0</v>
      </c>
      <c r="D35" s="6" t="n">
        <v>0</v>
      </c>
    </row>
    <row r="36" spans="1:4">
      <c r="A36" s="4" t="s">
        <v>184</v>
      </c>
      <c r="B36" s="6" t="n">
        <v>5104000</v>
      </c>
      <c r="C36" s="6" t="n">
        <v>0</v>
      </c>
      <c r="D36" s="6" t="n">
        <v>0</v>
      </c>
    </row>
    <row r="37" spans="1:4">
      <c r="A37" s="4" t="s">
        <v>204</v>
      </c>
      <c r="B37" s="6" t="n">
        <v>0</v>
      </c>
      <c r="C37" s="6" t="n">
        <v>237000</v>
      </c>
      <c r="D37" s="6" t="n">
        <v>5080000</v>
      </c>
    </row>
    <row r="38" spans="1:4">
      <c r="A38" s="4" t="s">
        <v>205</v>
      </c>
      <c r="B38" s="6" t="n">
        <v>-58000</v>
      </c>
      <c r="C38" s="6" t="n">
        <v>-16000</v>
      </c>
      <c r="D38" s="6" t="n">
        <v>-14000</v>
      </c>
    </row>
    <row r="39" spans="1:4">
      <c r="A39" s="4" t="s">
        <v>206</v>
      </c>
      <c r="B39" s="6" t="n">
        <v>145000</v>
      </c>
      <c r="C39" s="6" t="n">
        <v>0</v>
      </c>
      <c r="D39" s="6" t="n">
        <v>0</v>
      </c>
    </row>
    <row r="40" spans="1:4">
      <c r="A40" s="4" t="s">
        <v>207</v>
      </c>
      <c r="B40" s="6" t="n">
        <v>5398000</v>
      </c>
      <c r="C40" s="6" t="n">
        <v>-20042000</v>
      </c>
      <c r="D40" s="6" t="n">
        <v>-203399000</v>
      </c>
    </row>
    <row r="41" spans="1:4">
      <c r="A41" s="3" t="s">
        <v>208</v>
      </c>
    </row>
    <row r="42" spans="1:4">
      <c r="A42" s="4" t="s">
        <v>209</v>
      </c>
      <c r="B42" s="6" t="n">
        <v>180164000</v>
      </c>
      <c r="C42" s="6" t="n">
        <v>2278000</v>
      </c>
      <c r="D42" s="6" t="n">
        <v>120025000</v>
      </c>
    </row>
    <row r="43" spans="1:4">
      <c r="A43" s="4" t="s">
        <v>210</v>
      </c>
      <c r="B43" s="6" t="n">
        <v>-179383000</v>
      </c>
      <c r="C43" s="6" t="n">
        <v>-5499000</v>
      </c>
      <c r="D43" s="6" t="n">
        <v>0</v>
      </c>
    </row>
    <row r="44" spans="1:4">
      <c r="A44" s="4" t="s">
        <v>211</v>
      </c>
      <c r="B44" s="6" t="n">
        <v>-3197000</v>
      </c>
      <c r="C44" s="6" t="n">
        <v>-254000</v>
      </c>
      <c r="D44" s="6" t="n">
        <v>-1782000</v>
      </c>
    </row>
    <row r="45" spans="1:4">
      <c r="A45" s="4" t="s">
        <v>212</v>
      </c>
      <c r="B45" s="6" t="n">
        <v>-196000</v>
      </c>
      <c r="C45" s="6" t="n">
        <v>-175000</v>
      </c>
      <c r="D45" s="6" t="n">
        <v>-166000</v>
      </c>
    </row>
    <row r="46" spans="1:4">
      <c r="A46" s="4" t="s">
        <v>213</v>
      </c>
      <c r="B46" s="6" t="n">
        <v>0</v>
      </c>
      <c r="C46" s="6" t="n">
        <v>17184000</v>
      </c>
      <c r="D46" s="6" t="n">
        <v>70090000</v>
      </c>
    </row>
    <row r="47" spans="1:4">
      <c r="A47" s="4" t="s">
        <v>214</v>
      </c>
      <c r="B47" s="6" t="n">
        <v>-3048000</v>
      </c>
      <c r="C47" s="6" t="n">
        <v>-2441000</v>
      </c>
      <c r="D47" s="6" t="n">
        <v>-1359000</v>
      </c>
    </row>
    <row r="48" spans="1:4">
      <c r="A48" s="4" t="s">
        <v>215</v>
      </c>
      <c r="B48" s="6" t="n">
        <v>0</v>
      </c>
      <c r="C48" s="6" t="n">
        <v>-1645000</v>
      </c>
      <c r="D48" s="6" t="n">
        <v>-4607000</v>
      </c>
    </row>
    <row r="49" spans="1:4">
      <c r="A49" s="4" t="s">
        <v>216</v>
      </c>
      <c r="B49" s="6" t="n">
        <v>-10000</v>
      </c>
      <c r="C49" s="6" t="n">
        <v>-1217000</v>
      </c>
      <c r="D49" s="6" t="n">
        <v>0</v>
      </c>
    </row>
    <row r="50" spans="1:4">
      <c r="A50" s="4" t="s">
        <v>217</v>
      </c>
      <c r="B50" s="6" t="n">
        <v>-1403000</v>
      </c>
      <c r="C50" s="6" t="n">
        <v>-1861000</v>
      </c>
      <c r="D50" s="6" t="n">
        <v>-1453000</v>
      </c>
    </row>
    <row r="51" spans="1:4">
      <c r="A51" s="4" t="s">
        <v>218</v>
      </c>
      <c r="B51" s="6" t="n">
        <v>239000</v>
      </c>
      <c r="C51" s="6" t="n">
        <v>1362000</v>
      </c>
      <c r="D51" s="6" t="n">
        <v>1774000</v>
      </c>
    </row>
    <row r="52" spans="1:4">
      <c r="A52" s="4" t="s">
        <v>219</v>
      </c>
      <c r="B52" s="6" t="n">
        <v>-1851000</v>
      </c>
      <c r="C52" s="6" t="n">
        <v>-500000</v>
      </c>
      <c r="D52" s="6" t="n">
        <v>-25000</v>
      </c>
    </row>
    <row r="53" spans="1:4">
      <c r="A53" s="4" t="s">
        <v>220</v>
      </c>
      <c r="B53" s="6" t="n">
        <v>-8685000</v>
      </c>
      <c r="C53" s="6" t="n">
        <v>7232000</v>
      </c>
      <c r="D53" s="6" t="n">
        <v>182497000</v>
      </c>
    </row>
    <row r="54" spans="1:4">
      <c r="A54" s="4" t="s">
        <v>221</v>
      </c>
      <c r="B54" s="6" t="n">
        <v>-3382000</v>
      </c>
      <c r="C54" s="6" t="n">
        <v>-8195000</v>
      </c>
      <c r="D54" s="6" t="n">
        <v>-12073000</v>
      </c>
    </row>
    <row r="55" spans="1:4">
      <c r="A55" s="4" t="s">
        <v>222</v>
      </c>
      <c r="B55" s="6" t="n">
        <v>26858000</v>
      </c>
      <c r="C55" s="6" t="n">
        <v>35053000</v>
      </c>
      <c r="D55" s="6" t="n">
        <v>47126000</v>
      </c>
    </row>
    <row r="56" spans="1:4">
      <c r="A56" s="4" t="s">
        <v>223</v>
      </c>
      <c r="B56" s="6" t="n">
        <v>23476000</v>
      </c>
      <c r="C56" s="6" t="n">
        <v>26858000</v>
      </c>
      <c r="D56" s="6" t="n">
        <v>35053000</v>
      </c>
    </row>
    <row r="57" spans="1:4">
      <c r="A57" s="3" t="s">
        <v>224</v>
      </c>
    </row>
    <row r="58" spans="1:4">
      <c r="A58" s="4" t="s">
        <v>225</v>
      </c>
      <c r="B58" s="6" t="n">
        <v>17574000</v>
      </c>
      <c r="C58" s="6" t="n">
        <v>12427000</v>
      </c>
      <c r="D58" s="6" t="n">
        <v>6390000</v>
      </c>
    </row>
    <row r="59" spans="1:4">
      <c r="A59" s="4" t="s">
        <v>226</v>
      </c>
      <c r="B59" s="6" t="n">
        <v>2218000</v>
      </c>
      <c r="C59" s="6" t="n">
        <v>3028000</v>
      </c>
      <c r="D59" s="6" t="n">
        <v>2375000</v>
      </c>
    </row>
    <row r="60" spans="1:4">
      <c r="A60" s="4" t="s">
        <v>227</v>
      </c>
      <c r="B60" s="6" t="n">
        <v>2218000</v>
      </c>
      <c r="C60" s="6" t="n">
        <v>3028000</v>
      </c>
      <c r="D60" s="6" t="n">
        <v>0</v>
      </c>
    </row>
    <row r="61" spans="1:4">
      <c r="A61" s="4" t="s">
        <v>228</v>
      </c>
      <c r="B61" s="6" t="n">
        <v>1158000</v>
      </c>
      <c r="C61" s="6" t="n">
        <v>1381000</v>
      </c>
      <c r="D61" s="6" t="n">
        <v>805000</v>
      </c>
    </row>
    <row r="62" spans="1:4">
      <c r="A62" s="4" t="s">
        <v>229</v>
      </c>
      <c r="B62" s="6" t="n">
        <v>0</v>
      </c>
      <c r="C62" s="6" t="n">
        <v>0</v>
      </c>
      <c r="D62" s="6" t="n">
        <v>1042000</v>
      </c>
    </row>
    <row r="63" spans="1:4">
      <c r="A63" s="4" t="s">
        <v>78</v>
      </c>
      <c r="B63" s="6" t="n">
        <v>242000</v>
      </c>
      <c r="C63" s="6" t="n">
        <v>484000</v>
      </c>
      <c r="D63" s="6" t="n">
        <v>366000</v>
      </c>
    </row>
    <row r="64" spans="1:4">
      <c r="A64" s="4" t="s">
        <v>230</v>
      </c>
      <c r="B64" s="6" t="n">
        <v>29000</v>
      </c>
      <c r="C64" s="6" t="n">
        <v>178000</v>
      </c>
      <c r="D64" s="6" t="n">
        <v>77000</v>
      </c>
    </row>
    <row r="65" spans="1:4">
      <c r="A65" s="4" t="s">
        <v>231</v>
      </c>
      <c r="B65" s="6" t="n">
        <v>0</v>
      </c>
      <c r="C65" s="6" t="n">
        <v>400000</v>
      </c>
      <c r="D65" s="6" t="n">
        <v>426000</v>
      </c>
    </row>
    <row r="66" spans="1:4">
      <c r="A66" s="4" t="s">
        <v>165</v>
      </c>
      <c r="B66" s="5" t="n">
        <v>0</v>
      </c>
      <c r="C66" s="5" t="n">
        <v>5289000</v>
      </c>
      <c r="D66" s="5" t="n">
        <v>4648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2</v>
      </c>
      <c r="D2" s="2" t="s">
        <v>106</v>
      </c>
    </row>
    <row r="3" spans="1:4">
      <c r="A3" s="3" t="s">
        <v>997</v>
      </c>
    </row>
    <row r="4" spans="1:4">
      <c r="A4" s="4" t="s">
        <v>998</v>
      </c>
      <c r="B4" s="5" t="n">
        <v>547310</v>
      </c>
      <c r="C4" s="5" t="n">
        <v>549086</v>
      </c>
      <c r="D4" s="5" t="n">
        <v>324176</v>
      </c>
    </row>
    <row r="5" spans="1:4">
      <c r="A5" s="4" t="s">
        <v>999</v>
      </c>
      <c r="B5" s="6" t="n">
        <v>0</v>
      </c>
      <c r="C5" s="6" t="n">
        <v>0</v>
      </c>
      <c r="D5" s="6" t="n">
        <v>203869</v>
      </c>
    </row>
    <row r="6" spans="1:4">
      <c r="A6" s="4" t="s">
        <v>1000</v>
      </c>
      <c r="B6" s="6" t="n">
        <v>13744</v>
      </c>
      <c r="C6" s="6" t="n">
        <v>9577</v>
      </c>
      <c r="D6" s="6" t="n">
        <v>10075</v>
      </c>
    </row>
    <row r="7" spans="1:4">
      <c r="A7" s="4" t="s">
        <v>1001</v>
      </c>
      <c r="B7" s="6" t="n">
        <v>317</v>
      </c>
      <c r="C7" s="6" t="n">
        <v>5940</v>
      </c>
      <c r="D7" s="6" t="n">
        <v>13280</v>
      </c>
    </row>
    <row r="8" spans="1:4">
      <c r="A8" s="4" t="s">
        <v>1002</v>
      </c>
      <c r="B8" s="6" t="n">
        <v>-1343</v>
      </c>
      <c r="C8" s="6" t="n">
        <v>-2548</v>
      </c>
      <c r="D8" s="6" t="n">
        <v>-2314</v>
      </c>
    </row>
    <row r="9" spans="1:4">
      <c r="A9" s="4" t="s">
        <v>1003</v>
      </c>
      <c r="B9" s="6" t="n">
        <v>-14622</v>
      </c>
      <c r="C9" s="6" t="n">
        <v>0</v>
      </c>
      <c r="D9" s="6" t="n">
        <v>0</v>
      </c>
    </row>
    <row r="10" spans="1:4">
      <c r="A10" s="4" t="s">
        <v>1004</v>
      </c>
      <c r="B10" s="6" t="n">
        <v>0</v>
      </c>
      <c r="C10" s="6" t="n">
        <v>-14745</v>
      </c>
      <c r="D10" s="6" t="n">
        <v>0</v>
      </c>
    </row>
    <row r="11" spans="1:4">
      <c r="A11" s="4" t="s">
        <v>1005</v>
      </c>
      <c r="B11" s="6" t="n">
        <v>545406</v>
      </c>
      <c r="C11" s="6" t="n">
        <v>547310</v>
      </c>
      <c r="D11" s="6" t="n">
        <v>549086</v>
      </c>
    </row>
    <row r="12" spans="1:4">
      <c r="A12" s="3" t="s">
        <v>1006</v>
      </c>
    </row>
    <row r="13" spans="1:4">
      <c r="A13" s="4" t="s">
        <v>998</v>
      </c>
      <c r="B13" s="6" t="n">
        <v>35704</v>
      </c>
      <c r="C13" s="6" t="n">
        <v>18646</v>
      </c>
      <c r="D13" s="6" t="n">
        <v>6853</v>
      </c>
    </row>
    <row r="14" spans="1:4">
      <c r="A14" s="4" t="s">
        <v>1007</v>
      </c>
      <c r="B14" s="6" t="n">
        <v>19326</v>
      </c>
      <c r="C14" s="6" t="n">
        <v>19606</v>
      </c>
      <c r="D14" s="6" t="n">
        <v>14107</v>
      </c>
    </row>
    <row r="15" spans="1:4">
      <c r="A15" s="4" t="s">
        <v>1002</v>
      </c>
      <c r="B15" s="6" t="n">
        <v>-1343</v>
      </c>
      <c r="C15" s="6" t="n">
        <v>-2548</v>
      </c>
      <c r="D15" s="6" t="n">
        <v>-2314</v>
      </c>
    </row>
    <row r="16" spans="1:4">
      <c r="A16" s="4" t="s">
        <v>1003</v>
      </c>
      <c r="B16" s="6" t="n">
        <v>-1964</v>
      </c>
      <c r="C16" s="6" t="n">
        <v>0</v>
      </c>
      <c r="D16" s="6" t="n">
        <v>0</v>
      </c>
    </row>
    <row r="17" spans="1:4">
      <c r="A17" s="4" t="s">
        <v>1005</v>
      </c>
      <c r="B17" s="5" t="n">
        <v>51723</v>
      </c>
      <c r="C17" s="5" t="n">
        <v>35704</v>
      </c>
      <c r="D17" s="5" t="n">
        <v>186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32</v>
      </c>
      <c r="B1" s="2" t="s">
        <v>1</v>
      </c>
    </row>
    <row r="2" spans="1:4">
      <c r="B2" s="2" t="s">
        <v>2</v>
      </c>
      <c r="C2" s="2" t="s">
        <v>62</v>
      </c>
      <c r="D2" s="2" t="s">
        <v>106</v>
      </c>
    </row>
    <row r="3" spans="1:4">
      <c r="A3" s="3" t="s">
        <v>233</v>
      </c>
    </row>
    <row r="4" spans="1:4">
      <c r="A4" s="4" t="s">
        <v>234</v>
      </c>
      <c r="B4" s="5" t="n">
        <v>0</v>
      </c>
      <c r="C4" s="5" t="n">
        <v>3920000</v>
      </c>
      <c r="D4" s="5" t="n">
        <v>4075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5:21:56Z</dcterms:created>
  <dcterms:modified xmlns:dcterms="http://purl.org/dc/terms/" xmlns:xsi="http://www.w3.org/2001/XMLSchema-instance" xsi:type="dcterms:W3CDTF">2020-03-26T15:21:56Z</dcterms:modified>
</cp:coreProperties>
</file>